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Convertible Promissory Notes" sheetId="14" state="visible" r:id="rId14"/>
    <sheet xmlns:r="http://schemas.openxmlformats.org/officeDocument/2006/relationships" name="Debt Facility"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hareholders' Equity"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License Agreement"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Short-term Investments (Tables)" sheetId="30" state="visible" r:id="rId30"/>
    <sheet xmlns:r="http://schemas.openxmlformats.org/officeDocument/2006/relationships" name="Property and Equipment, Net (Ta" sheetId="31" state="visible" r:id="rId31"/>
    <sheet xmlns:r="http://schemas.openxmlformats.org/officeDocument/2006/relationships" name="Acquisitions (Tables)" sheetId="32" state="visible" r:id="rId32"/>
    <sheet xmlns:r="http://schemas.openxmlformats.org/officeDocument/2006/relationships" name="Debt Facility (Tables)" sheetId="33" state="visible" r:id="rId33"/>
    <sheet xmlns:r="http://schemas.openxmlformats.org/officeDocument/2006/relationships" name="Fair Value Measurements (Tables" sheetId="34" state="visible" r:id="rId34"/>
    <sheet xmlns:r="http://schemas.openxmlformats.org/officeDocument/2006/relationships" name="Shareholders_ Equity (Tables)" sheetId="35" state="visible" r:id="rId35"/>
    <sheet xmlns:r="http://schemas.openxmlformats.org/officeDocument/2006/relationships" name="Commitme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Quarterly Financial Data (Una_2" sheetId="40" state="visible" r:id="rId40"/>
    <sheet xmlns:r="http://schemas.openxmlformats.org/officeDocument/2006/relationships" name="Description of Business and B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epaid Expenses and Other Cu_3" sheetId="44" state="visible" r:id="rId44"/>
    <sheet xmlns:r="http://schemas.openxmlformats.org/officeDocument/2006/relationships" name="Accrued Expenses and Other Cu_3" sheetId="45" state="visible" r:id="rId45"/>
    <sheet xmlns:r="http://schemas.openxmlformats.org/officeDocument/2006/relationships" name="Short-term Investments - Summar" sheetId="46" state="visible" r:id="rId46"/>
    <sheet xmlns:r="http://schemas.openxmlformats.org/officeDocument/2006/relationships" name="Short-term Investments - Additi" sheetId="47" state="visible" r:id="rId47"/>
    <sheet xmlns:r="http://schemas.openxmlformats.org/officeDocument/2006/relationships" name="Property and Equipment, Net - P" sheetId="48" state="visible" r:id="rId48"/>
    <sheet xmlns:r="http://schemas.openxmlformats.org/officeDocument/2006/relationships" name="Property and Equipment, Net - A" sheetId="49" state="visible" r:id="rId49"/>
    <sheet xmlns:r="http://schemas.openxmlformats.org/officeDocument/2006/relationships" name="Acquisitions - Additional Infor" sheetId="50" state="visible" r:id="rId50"/>
    <sheet xmlns:r="http://schemas.openxmlformats.org/officeDocument/2006/relationships" name="Acquisitions - Summary of Purch" sheetId="51" state="visible" r:id="rId51"/>
    <sheet xmlns:r="http://schemas.openxmlformats.org/officeDocument/2006/relationships" name="Acquisitions - Pro forma Conden" sheetId="52" state="visible" r:id="rId52"/>
    <sheet xmlns:r="http://schemas.openxmlformats.org/officeDocument/2006/relationships" name="Convertible Promissory Notes - " sheetId="53" state="visible" r:id="rId53"/>
    <sheet xmlns:r="http://schemas.openxmlformats.org/officeDocument/2006/relationships" name="Debt Facility - Additional Info" sheetId="54" state="visible" r:id="rId54"/>
    <sheet xmlns:r="http://schemas.openxmlformats.org/officeDocument/2006/relationships" name="Debt Facility - Summary of Comp" sheetId="55" state="visible" r:id="rId55"/>
    <sheet xmlns:r="http://schemas.openxmlformats.org/officeDocument/2006/relationships" name="Debt Facility - Future Minimum "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Sum_2" sheetId="59" state="visible" r:id="rId59"/>
    <sheet xmlns:r="http://schemas.openxmlformats.org/officeDocument/2006/relationships" name="Derivative Financial Instrume_2" sheetId="60" state="visible" r:id="rId60"/>
    <sheet xmlns:r="http://schemas.openxmlformats.org/officeDocument/2006/relationships" name="Shareholders' Equity - Addition" sheetId="61" state="visible" r:id="rId61"/>
    <sheet xmlns:r="http://schemas.openxmlformats.org/officeDocument/2006/relationships" name="Shareholders' Equity - Summary " sheetId="62" state="visible" r:id="rId62"/>
    <sheet xmlns:r="http://schemas.openxmlformats.org/officeDocument/2006/relationships" name="Shareholders' Equity - Company'" sheetId="63" state="visible" r:id="rId63"/>
    <sheet xmlns:r="http://schemas.openxmlformats.org/officeDocument/2006/relationships" name="Shareholders' Equity - Summar_2" sheetId="64" state="visible" r:id="rId64"/>
    <sheet xmlns:r="http://schemas.openxmlformats.org/officeDocument/2006/relationships" name="Commitments - Additional Inform" sheetId="65" state="visible" r:id="rId65"/>
    <sheet xmlns:r="http://schemas.openxmlformats.org/officeDocument/2006/relationships" name="Commitments - Future Minimum An" sheetId="66" state="visible" r:id="rId66"/>
    <sheet xmlns:r="http://schemas.openxmlformats.org/officeDocument/2006/relationships" name="Commitments - Future Minimum _2" sheetId="67" state="visible" r:id="rId67"/>
    <sheet xmlns:r="http://schemas.openxmlformats.org/officeDocument/2006/relationships" name="Related Party Transactions - Ad"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Stock-Based Compensation - Stoc" sheetId="74" state="visible" r:id="rId74"/>
    <sheet xmlns:r="http://schemas.openxmlformats.org/officeDocument/2006/relationships" name="License Agreement - Additional " sheetId="75" state="visible" r:id="rId75"/>
    <sheet xmlns:r="http://schemas.openxmlformats.org/officeDocument/2006/relationships" name="Income Taxes - Components of Lo" sheetId="76" state="visible" r:id="rId76"/>
    <sheet xmlns:r="http://schemas.openxmlformats.org/officeDocument/2006/relationships" name="Income Taxes - Additional Infor" sheetId="77" state="visible" r:id="rId77"/>
    <sheet xmlns:r="http://schemas.openxmlformats.org/officeDocument/2006/relationships" name="Income Taxes - Components of Be" sheetId="78" state="visible" r:id="rId78"/>
    <sheet xmlns:r="http://schemas.openxmlformats.org/officeDocument/2006/relationships" name="Income Taxes - Reconciliation o" sheetId="79" state="visible" r:id="rId79"/>
    <sheet xmlns:r="http://schemas.openxmlformats.org/officeDocument/2006/relationships" name="Income Taxes - Significant Comp" sheetId="80" state="visible" r:id="rId80"/>
    <sheet xmlns:r="http://schemas.openxmlformats.org/officeDocument/2006/relationships" name="Net Loss Per Share - Schedule o" sheetId="81" state="visible" r:id="rId81"/>
    <sheet xmlns:r="http://schemas.openxmlformats.org/officeDocument/2006/relationships" name="Net Loss Per Share - Reconciles" sheetId="82" state="visible" r:id="rId82"/>
    <sheet xmlns:r="http://schemas.openxmlformats.org/officeDocument/2006/relationships" name="Quarterly Financial Data (Una_3" sheetId="83" state="visible" r:id="rId83"/>
    <sheet xmlns:r="http://schemas.openxmlformats.org/officeDocument/2006/relationships" name="Quarterly Financial Data (Una_4" sheetId="84" state="visible" r:id="rId84"/>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8</t>
  </si>
  <si>
    <t>Mar. 13,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avara Inc.</t>
  </si>
  <si>
    <t>Entity Central Index Key</t>
  </si>
  <si>
    <t>000116030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Trading Symbol</t>
  </si>
  <si>
    <t>SVRA</t>
  </si>
  <si>
    <t>Entity Common Stock, Shares Outstanding</t>
  </si>
  <si>
    <t>Entity Public Float</t>
  </si>
  <si>
    <t>Consolidated Balance Sheets - USD ($) $ in Thousands</t>
  </si>
  <si>
    <t>Dec. 31, 2017</t>
  </si>
  <si>
    <t>Current assets:</t>
  </si>
  <si>
    <t>Cash and cash equivalents</t>
  </si>
  <si>
    <t>Short-term investments</t>
  </si>
  <si>
    <t>Prepaid expenses and other current assets</t>
  </si>
  <si>
    <t>Total current assets</t>
  </si>
  <si>
    <t>Property and equipment, net</t>
  </si>
  <si>
    <t>In-process R&amp;D</t>
  </si>
  <si>
    <t>Goodwill</t>
  </si>
  <si>
    <t>Other non-current assets</t>
  </si>
  <si>
    <t>Total assets</t>
  </si>
  <si>
    <t>Current liabilities:</t>
  </si>
  <si>
    <t>Accounts payable</t>
  </si>
  <si>
    <t>Accrued expenses and other current liabilities</t>
  </si>
  <si>
    <t>Current portion of capital lease obligation</t>
  </si>
  <si>
    <t>Total current liabilities</t>
  </si>
  <si>
    <t>Long-term liabilities:</t>
  </si>
  <si>
    <t>Debt facility</t>
  </si>
  <si>
    <t>Contingent consideration</t>
  </si>
  <si>
    <t>Deferred tax liability</t>
  </si>
  <si>
    <t>Capital lease obligation, net of current portion</t>
  </si>
  <si>
    <t>Other long-term liabilities</t>
  </si>
  <si>
    <t>Total liabilities</t>
  </si>
  <si>
    <t>Stockholders’ equity:</t>
  </si>
  <si>
    <t>Common stock, $0.001 par value, 200,000,000 and 500,000,000 shares authorized as of December 31, 2018 and 2017, respectively; 35,146,096 and 30,509,522 shares issued and outstanding as of December 31, 2018 and 2017,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Impairment of acquired IPR&amp;D</t>
  </si>
  <si>
    <t>Depreciation</t>
  </si>
  <si>
    <t>Total operating expenses</t>
  </si>
  <si>
    <t>Loss from operations</t>
  </si>
  <si>
    <t>Other income (expense):</t>
  </si>
  <si>
    <t>Interest income (expense), net</t>
  </si>
  <si>
    <t>Foreign currency exchange gain (loss)</t>
  </si>
  <si>
    <t>Loss on extinguishment of debt</t>
  </si>
  <si>
    <t>Change in fair value of financial instruments</t>
  </si>
  <si>
    <t>Total other income (expense)</t>
  </si>
  <si>
    <t>Loss before income taxes</t>
  </si>
  <si>
    <t>Income tax benefit</t>
  </si>
  <si>
    <t>Net loss</t>
  </si>
  <si>
    <t>Accretion of redeemable convertible preferred stock</t>
  </si>
  <si>
    <t>Deemed dividend on beneficial conversion feature</t>
  </si>
  <si>
    <t>Net loss attributable to common stockholders</t>
  </si>
  <si>
    <t>Net loss per share:</t>
  </si>
  <si>
    <t>Basic and diluted</t>
  </si>
  <si>
    <t>Weighted-average common shares outstanding</t>
  </si>
  <si>
    <t>Other comprehensive income (expense):</t>
  </si>
  <si>
    <t>Gain (loss) on foreign currency translation</t>
  </si>
  <si>
    <t>Unrealized gain (loss) on short-term investments</t>
  </si>
  <si>
    <t>Total comprehensive loss</t>
  </si>
  <si>
    <t>Consolidated Statements of Changes in Redeemable Convertible Preferred Stock and Stockholders' Equity (Deficit) - USD ($) $ in Thousands</t>
  </si>
  <si>
    <t>Total</t>
  </si>
  <si>
    <t>Redeemable Convertible Series A Preferred Stock</t>
  </si>
  <si>
    <t>Redeemable Convertible Series B Preferred Stock</t>
  </si>
  <si>
    <t>Redeemable Convertible Series C Preferred Stock</t>
  </si>
  <si>
    <t>Common Stock [Member]</t>
  </si>
  <si>
    <t>Additional Paid-in Capital [Member]</t>
  </si>
  <si>
    <t>Accumulated Deficit [Member]</t>
  </si>
  <si>
    <t>Accumulated Other Comprehensive Income [Member]</t>
  </si>
  <si>
    <t>Beginning balances at Dec. 31, 2016</t>
  </si>
  <si>
    <t>Beginning balance, shares at Dec. 31, 2016</t>
  </si>
  <si>
    <t>Temporary equity, Conversion of redeemable convertible preferred stock to common stock as effected for the Reverse Merger Exchange Ratio</t>
  </si>
  <si>
    <t>Temporary equity, Conversion of redeemable convertible preferred stock to common stock as effected for the Reverse Merger Exchange Ratio, shares</t>
  </si>
  <si>
    <t>Repurchase of forfeited restricted common stock</t>
  </si>
  <si>
    <t>Issuance of common stock upon exercise of warrants</t>
  </si>
  <si>
    <t>Issuance of common stock upon exercise of warrants, Shares</t>
  </si>
  <si>
    <t>Conversion of convertible notes into common stock</t>
  </si>
  <si>
    <t>Conversion of convertible notes into common stock, Shares</t>
  </si>
  <si>
    <t>Conversion of redeemable convertible preferred stock to common stock as effected for the Reverse Merger and Exchange Ratio</t>
  </si>
  <si>
    <t>Conversion of redeemable convertible preferred stock to common stock as effected for the Reverse Merger Exchange Ratio, Shares</t>
  </si>
  <si>
    <t>Reclassification of warrant liability</t>
  </si>
  <si>
    <t>Beneficial conversion feature</t>
  </si>
  <si>
    <t>Business combination upon Merger</t>
  </si>
  <si>
    <t>Business combination upon Merger, shares</t>
  </si>
  <si>
    <t>Issuance of common stock upon public offering, net closing costs</t>
  </si>
  <si>
    <t>Issuance of common stock upon public offering, net closing costs, shares</t>
  </si>
  <si>
    <t>Issuance of detachable warrants with debt instrument</t>
  </si>
  <si>
    <t>Issuance of common stock upon at the market offerings, net</t>
  </si>
  <si>
    <t>Issuance of common stock upon at The market offering, net, shares</t>
  </si>
  <si>
    <t>Issuance of common stock for settlement of RSUs, shares</t>
  </si>
  <si>
    <t>Issuance of common stock upon cashless exercise of stock options, shares</t>
  </si>
  <si>
    <t>Issuance of common stock upon exercise of stock options</t>
  </si>
  <si>
    <t>Issuance of common stock upon exercise of stock options, shares</t>
  </si>
  <si>
    <t>Issuance of call option derivative</t>
  </si>
  <si>
    <t>Stock-based compensation</t>
  </si>
  <si>
    <t>Foreign exchange translation adjustment</t>
  </si>
  <si>
    <t>Net loss incurred</t>
  </si>
  <si>
    <t>Ending balance at Dec. 31, 2017</t>
  </si>
  <si>
    <t>Ending balance, shares at Dec. 31, 2017</t>
  </si>
  <si>
    <t>Ending balance, shares at Dec. 31, 2018</t>
  </si>
  <si>
    <t>Common stock issued for acquisition of assets</t>
  </si>
  <si>
    <t>Common stock issued for acquisition of assets, shares</t>
  </si>
  <si>
    <t>Ending balance at Dec. 31, 2018</t>
  </si>
  <si>
    <t>Consolidated Statements of Cash Flows - USD ($) $ in Thousands</t>
  </si>
  <si>
    <t>Cash flows from operating activities:</t>
  </si>
  <si>
    <t>Adjustments to reconcile net loss to net cash used in operating activities:</t>
  </si>
  <si>
    <t>Change in fair value of contingent consideration</t>
  </si>
  <si>
    <t>Non-cash interest</t>
  </si>
  <si>
    <t>Write-off of acquired IPR&amp;D</t>
  </si>
  <si>
    <t>Foreign currency (gain) loss</t>
  </si>
  <si>
    <t>Amortization of debt issuance costs</t>
  </si>
  <si>
    <t>Accretion on discount to short-term investments and convertible promissory notes</t>
  </si>
  <si>
    <t>Benefit for deferred taxes</t>
  </si>
  <si>
    <t>Changes in operating assets and liabilities:</t>
  </si>
  <si>
    <t>Grant and award receivable</t>
  </si>
  <si>
    <t>Accounts payable and accrued expenses and other current liabilities</t>
  </si>
  <si>
    <t>Net cash used in operating activities</t>
  </si>
  <si>
    <t>Cash flows from investing activities:</t>
  </si>
  <si>
    <t>Cash acquired through Merger</t>
  </si>
  <si>
    <t>Purchase of property and equipment</t>
  </si>
  <si>
    <t>Purchase of available-for-sale securities, net</t>
  </si>
  <si>
    <t>Maturities of available-for-sale securities</t>
  </si>
  <si>
    <t>Sales of available-for-sale securities, net</t>
  </si>
  <si>
    <t>Net cash used in investing activities</t>
  </si>
  <si>
    <t>Cash flows from financing activities:</t>
  </si>
  <si>
    <t>Proceeds from debt facility, net</t>
  </si>
  <si>
    <t>Issuance of common stock upon public offering, net</t>
  </si>
  <si>
    <t>Proceeds from exercise of stock options</t>
  </si>
  <si>
    <t>Proceeds from convertible promissory notes, net</t>
  </si>
  <si>
    <t>Capital lease obligation principal payments</t>
  </si>
  <si>
    <t>Net cash provided by financing activities</t>
  </si>
  <si>
    <t>Effect of exchange rate changes on cash and cash equivalents</t>
  </si>
  <si>
    <t>Increase in cash and cash equivalents</t>
  </si>
  <si>
    <t>Cash and cash equivalents beginning of period</t>
  </si>
  <si>
    <t>Cash and cash equivalents end of period</t>
  </si>
  <si>
    <t>Non-cash transactions:</t>
  </si>
  <si>
    <t>Extinguishment and derecognition of put options</t>
  </si>
  <si>
    <t>Shares issued in connection of business combination and assumed equity awards</t>
  </si>
  <si>
    <t>Common stock issued for IPR&amp;D, net</t>
  </si>
  <si>
    <t>Supplemental disclosure of cash flow information:</t>
  </si>
  <si>
    <t>Cash paid for interest</t>
  </si>
  <si>
    <t>Description of Business and Basis of Presentation</t>
  </si>
  <si>
    <t>Organization Consolidation And Presentation Of Financial Statements [Abstract]</t>
  </si>
  <si>
    <t>1. Description of Business and Basis of Presentation Description of Business Savara Inc. (“Savara,” the “Company,” or as used in the context of “we” or “us”) is an orphan lung disease company. The Company’s pipeline comprises Molgradex, an inhaled granulocyte-macrophage colony-stimulating factor (“GM-CSF”) in Phase 3 development for autoimmune pulmonary alveolar proteinosis (“aPAP”), in Phase 2a development for nontuberculous mycobacterial (“NTM”) lung infection, and in preparation for Phase 2a development in cystic fibrosis (“CF”) affected individuals with chronic NTM lung infection, and AeroVanc, a Phase 3 stage inhaled vancomycin for treatment of persistent methicillin-resistant Staphylococcus aureus (“MRSA”) lung infection in individuals living with CF. The Company and its wholly-owned subsidiaries operate in one segment with its principal offices in Austin, Texas. On April 27, 2017, Savara completed its business combination with Mast Therapeutics, Inc. (“Mast”), a publicly held company, in accordance with the terms of the Agreement and Plan of Merger and Reorganization (the “Merger Agreement”), dated January 6, 2017 (the “Merger”). In connection with and immediately prior to the effective time of the Merger, Mast implemented a reverse stock split at a ratio of one new share for every 70 shares of its common stock outstanding (the “Reverse Stock Split”). Under the terms of the Merger Agreement, each outstanding share of Savara common stock was then converted into Mast common stock at a ratio of approximately .5860 of a Savara share (the “Exchange Ratio”). Immediately following the effective date of the Merger, Mast’s pre-existing equity holders owned approximately 23% of the combined company, and Savara’s pre-existing equity holders owned approximately 77%. The accompanying consolidated financial statements and notes to the consolidated financial statements also give retroactive effect to the common stock Exchange Ratio and Reverse Stock Split for all periods presented, including common stock warrants and common stock-based compensation awards. Following the Merger, Mast was renamed “Savara Inc.” and its common stock is trading on The Nasdaq Global Select Market under the symbol “SVRA.” Prior to the Merger, Mast’s common stock was traded on the New York Stock Exchange under the symbol “MSTX.”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si>
  <si>
    <t>Summary of Significant Accounting Policies</t>
  </si>
  <si>
    <t>Accounting Policies [Abstract]</t>
  </si>
  <si>
    <t xml:space="preserve">2. Summary of Significant Accounting Policies Liquidity As of December 31, 2018, the Company had an accumulated deficit of approximately $129.7 million. The Company used cash from operations of approximately $39.3 million for the year ended December 31, 2018.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 The Company had cash and cash equivalents of $24.3 million and short-term investments of $86.5 million as of December 31, 2018, which is sufficient to fund the Company's operations for the twelve months subsequent to the issuance date of its consolidated financial statements for the year ended December 31, 2018.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long-term operating plans. The consolidated financial statements do not include any adjustments that might result from the outcome of this uncertainty. 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the valuation of preferred and common shares, certain financial instruments recorded at fair value, stock-based compensation, contingent consider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s being developed by the Company require approval from the U.S. Food and Drug Administration (the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net of taxes, reflected as a part of “Accumulated other comprehensive income” within stockholders’ equity. The fair value of the investments is based on the specific quoted market price of the securities or comparable securities at the balance sheet date.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financial institutions and at times may exceed the amount of insurance provided on such deposits.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that will be amortiz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Goodwill, Acquired In-Process Research and Development and Deferred Tax Liability Goodwill represents the excess of purchase price over the fair value of net assets acquired by the Company. Goodwill is not amortized, but assessed for impairment on an annual basis or more frequently if impairment indicators exist. Recent guidance issued by the FASB, as previously adopted by the Company, provides an impairment model whereby the Company has the option to implement a one-step method for determining impairment of goodwill, simplifying the subsequent measurement of goodwill by eliminating Step 2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The Company adopted accounting guidance related to annual and interim acquired IPR&amp;D impairment test, a two-step method,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ve. The Company performs its annual goodwill impairment test and IPR&amp;D impairment test, as described above, as of June 30th and September 30th, respectively, or whenever an event or change in circumstances occurs that would require reassessment of the recoverability of those assets. During the year ended December 31, 2018, the Company experienced a $0.2 million and $0.6 million decrease in the carrying value of goodwill and IPR&amp;D, respectively, related to its acquisition of Serendex A/S (“Serendex”) on July 15, 2016, which was due to foreign currency translation. In addition, during the year ended December 31, 2018, the Company recorded $21.7 million of impairment charges and a corresponding decrease to the carrying value of IPR&amp;D related to the Aironite drug candidate assumed in the Merger (as defined and further described in Note 7) due to the unfavorable results from a Phase 2 study that demonstrated a failure of Aironite to meet the endpoints of the study and limited effectiveness of the compound in patients. As a result of the IPR&amp;D impairment charges recorded in the first quarter of 2018, the Company reduced the associated deferred tax liability related to the acquired IPR&amp;D from the Merger by $4.6 million and recorded an income tax benefit. The Company additionally performed impairment tests for goodwill and IPR&amp;D as of June 30, 2018 and September 30, 2018, respectively, and noted there have been no further triggering events or indicators of impairment as of December 31, 2018. Tax Refund Receivable The Company has recorded a Danish tax credit earned by its subsidiary, Savara ApS, for the year ended December 31, 2018. Under Danish tax law, Denmark remits a research and development tax credit equal to 22% of qualified research and development expenditures, not to exceed established thresholds. As of December 31, 2018, credits totaling $0.8 million had been generated but not yet received and are recorded in “Prepaid expenses and other current assets” and expected to be received in the fourth quarter of 2019. The Company also recognized an income tax benefit for the year ended December 31, 2018 as provided by the Australian Taxation Office for qualified research and development expenditures on the NTM program incurred through our subsidiary, Savara Australia Pty. Limited. Under Australian tax law, Australia remits a research and development tax credit equal to 43.5% of qualified research and development expenditures, not to exceed established thresholds. As of December 31, 2018, credits totaling $0.5 million had been generated but not yet received and are recorded in “Prepaid expenses and other current assets” and expected to be received in the fourth quarter of 2019.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market or, in absence of a principal market,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i) cash and cash equivalents, (ii) short-term investments, (iii) contingent consideration related to the acquisition of Serendex on July 15, 2016 for which any change is reflected in general and administrative expense, and (iv) foreign exchange derivatives. Financial instruments not carried at fair value include accounts payable and accrued liabilities. The carrying amounts of these financial instruments approximate fair value due to the highly liquid nature of these short-term instruments. Property and Equipment Property and equipment are stated at cost, net of accumulated depreciation. Depreciation is determined on a straight-line basis over the estimated useful lives of the assets, which range from three to five years. Repairs and maintenance that do not improve or extend the useful life of the respective asset are charged to expense as incurred. Equipment under Capital Lease In 2015, the Company entered into a contract manufacturing arrangement that included the right to use specified equipment. Management concluded that the contract manufacturing arrangement contains an embedded lease of the specified equipment based on the facts and circumstances, including the Company’s ability to direct the use of the equipment and because management believes that it is remote that any party other than the Company will take more than a minor output produced by the equipment during the term of the arrangement. Management performed an analysis under Accounting Standards Codification (“ASC”) 840, “Leases” to determine the proper accounting for the embedded lease and concluded that there is a capital lease because the present value of the minimum lease payments per the contract exceeds 90% of the fair value of the equipment. The capitalized equipment is depreciated on a straight-line basis over the lesser of the non-cancellable lease term or the useful life, and the lease obligation accrues interest at the incremental rate used in the present value analysis 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 Revenue Recognition The Company will record revenue based on a five-step model in accordance with ASC 606, “Revenue from Contracts with Customers.” To date, the Company has not generated any product revenue from its drug candidates. The Company’s ability to generate product revenues, which the Company does not expect will occur in the next two to three years, if ever, will depend heavily on the successful development, regulatory approval and eventual commercialization of the Company’s product candidates. Milestone Revenue The Company is subject to various license agreements related to its product candidates , as discussed further under Note 16, which includes certain milestone payments to be remunerated by the licensee to Savara.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Net Loss per Share Basic net loss attributable to common stockholders per share is calculated by dividing the net loss attributable to common stockholders by the weighted-average number of shares of common stock, pre-funded warrants, restricted stock and restricted stock uni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deemable Convertible Preferred Stock and Series B and Series C Warrants In connection with the Merger, t he Series A, Series B, and Series C redeemable convertible preferred stock, previously classified in temporary equity as it was redeemable at the written request of the holders of at least two-thirds of the then-outstanding shares of preferred stock, at any time after October 31, 2022, was converted to common stock subject to the Exchange Ratio. Additionally, certain outstanding warrants to purchase Series B convertible preferred stock (“Series B Warrants”) previously classified as liabilities were exercised on the effective date of the Merger or subsequently expired in May 2017. Certain outstanding warrants to purchase Series C redeemable convertible preferred stock (“Series C Warrants”) were reclassified from a liability to common equity as they were converted to warrants to purchase common stock subject to the Exchange Ratio following the Merger. 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5).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Manufacturing and Other Commitments and Contingencies The Company is subject to various manufacturing royalties and payments related to its product candidate, Molgradex. Under an agreement, as amended, with the Active Pharmaceutical Ingredients (“API”) manufacturer, no signing fee or milestones are included in the royalty payments, and there is no minimum royalty.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Additionally, Savara must make certain payments to the API manufacturer upon achievement of the milestones outlined in the table set forth below. Pursuant to a license agreement (Note 16) between the Company and a Japanese licensee regarding the development and commercialization of Molgradex for the treatment of aPAP in Japan, the Company shall fund the licensee fifty percent (50%), up to a maximum of approximately $0.8 million, of the external costs associated with specific research, regulatory and filing activities to be conducted by the licensee. Under an agreement with a medical education and research foundation entered into on October 8, 2018, the Company is subject to a milestone payment for the use of proprietary information and material in intellectual property filings related to the application of Molgradex in the treatment of NTM. The Company will owe royalties to the foundation based on net sales of Molgradex for the treatment of NTM equal to one half of one percent (0.5%) after publication of the intellectual property filings and one quarter of one percent (0.25%) prior to the publication or in the event publication does not occur, with respect to the specified intellectual property filings. The Company is also subject to certain contingent milestone payments, disclosed in the following table, payable to the manufacturer of the nebulizer used to administer Molgradex. In addition to these milestones, the Company will owe a royalty to the manufacturer of the nebulizer based on net sales. The royalty rate ranges from three and one half percent (3.5%) to five percent (5%) depending on the device technology used by the Company to administer the product. Manufacturing and Other Contingent Milestone and Co-Development Payments (in thousands) :
December 31, 2018
Molgradex API manufacturer:
Achievement of certain regulatory milestones for the approval of Molgradex and the delivery of working and master cell banks
$
2,600
Molgradex nebulizer manufacturer:
Achievement of various development activities and regulatory approval of nebulizer utilized to administer Molgradex
7,962
Molgradex Japanese licensee:
Co-development and regulatory costs
750
Medical education and research foundation:
First commercial sale in the U.S. of Molgradex in treatment of NTM
500
Total manufacturing and other commitments
$
11,812
As of December 31, 2018 and 2017, none of the above milestones or co-development commitments had been met or incurred.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cent Accounting Pronouncements In May 2014, the FASB issued Accounting Standards Update (“ASU”) 2014-09, “Revenue from Contracts with Customers” and has subsequently issued several supplemental and/or clarifying ASUs, which comprise the new comprehensive revenue recognition standard that replaces all current U.S. GAAP guidance on this topic and eliminate all industry-specific guidance. The standard’s core principle is that a reporting entity will recognize revenue when it transfers promised goods or services to customers in an amount that reflects the consideration to which the entity expects to be entitled in exchange for those goods or services. The Company has adopted this standard and its impact on its consolidated financial statements and related disclosures is immaterial. In February 2016, the FASB issued ASU 2016-02, “Leases.” The update aims to make leasing activities more transparent and comparable and requires substantially all leases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has assessed and determined that the impact of the adoption of ASU 2016-02 will be immaterial on its consolidated financial statements and disclosures, and expects the impact to be limited to the operating lease agreements for the office spaces in Austin, Texas; Copenhagen, Denmark; and San Diego, California which is currently being subleased. In January 2017, the FASB issued ASU 2017-01, “Business Combinations (Topic 805): Clarifying the Definition of a Business,” which intends to clarify the definition of a business with the objective of adding guidance to assist entities with evaluating whether transactions should be accounted for as acquisitions (or disposals) of assets or businesses. ASU 2017-01 is effective for fiscal years beginning after December 15, 2017 with early adoption permitted. The Company has adopted this standard and the impact on its consolidated financial statements and related disclosures is immaterial. In June 2018, the FASB issued ASU 2018-07, “Stock Compensation (Topic 718): Improvements to Non-employee Share-Based Payment Accounting.” The update aims to simplify the accounting for share-based payments to non-employees by aligning it with the accounting for share-based payments to employees. The standard is effective for fiscal years beginning after December 15, 2018 with early adoption permitted. The Company does not expect the adoption of ASU 2018-07 to have a material impact on its consolidated financial statements. </t>
  </si>
  <si>
    <t>Prepaid Expenses and Other Current Assets</t>
  </si>
  <si>
    <t>Prepaid Expense And Other Assets Current [Abstract]</t>
  </si>
  <si>
    <t>3. Prepaid expenses and other current assets Prepaid expenses, consisted of (in thousands):
December 31,
2018
2017
R&amp;D tax credit receivable
$
1,263
$
834
Prepaid clinical trial costs
561
2,129
VAT receivable
421
196
Prepaid insurance
162
158
Forward currency exchange derivative
—
40
Deposits and other
107
194
Total prepaid expenses and other current assets
$
2,514
$
3,551</t>
  </si>
  <si>
    <t>Accrued Expenses and Other Current Liabilities</t>
  </si>
  <si>
    <t>Payables And Accruals [Abstract]</t>
  </si>
  <si>
    <t>4. Accrued expenses and other current liabilities Accrued expenses and other liabilities, consisted of (in thousands):
December 31,
2018
2017
Accrued contracted research and development costs
$
2,044
$
1,308
Accrued general and administrative costs
371
323
Accrued compensation
643
1,328
Forward currency exchange derivative
26
—
Deferred revenue
250
—
Other
—
7
Total accrued expenses and other current liabilities
$
3,334
$
2,966</t>
  </si>
  <si>
    <t>Short-term Investments</t>
  </si>
  <si>
    <t>Investments Debt And Equity Securities [Abstract]</t>
  </si>
  <si>
    <t>5. Short-term Investments Short-term Investments in Available-for-Sale Securities The Company’s investment policy seeks to preserve capital and maintain sufficient liquidity to meet operational and other needs of the business. The following table summarizes, by major security type, the Company’s investments (in thousands):
As of December 31, 2018
Amortized Cost
Gross Unrealized Gains
Gross Unrealized Losses
Fair Value
Short-term investments
U.S. government securities
$
15,967
$
—
$
(2
)
$
15,965
Asset backed securities
8,595
—
(7
)
8,588
Corporate securities
19,975
—
(21
)
19,954
Commercial paper
42,022
—
—
42,022
Total short-term investments
$
86,559
$
—
$
(30
)
$
86,529
As of December 31, 2017
Amortized Cost
Gross Unrealized Gains
Gross Unrealized Losses
Fair Value
Short-term investments
U.S. government securities
$
11,894
$
—
$
(9
)
$
11,885
Asset backed securities
8,389
—
(6
)
8,383
Corporate securities
22,113
—
(31
)
22,082
Commercial paper
29,842
—
—
29,842
Total short-term investments
$
72,238
$
—
$
(46
)
$
72,192
The Company has classified its investments as available-for-sale securities. These securities are carried at estimated fair value with the aggregate unrealized gains and losses related to these investments reflected as a part of “Accumulated other comprehensive income” in the consolidated balance sheets. Classification as short-term or long-term is based upon whether the maturity of the debt securities is less than or greater than twelve months. There were no significant realized gains or losses related to investments for the years ended December 31, 2018 and 2017.</t>
  </si>
  <si>
    <t>Property and Equipment, Net</t>
  </si>
  <si>
    <t>Property Plant And Equipment [Abstract]</t>
  </si>
  <si>
    <t xml:space="preserve">6. Property and Equipment, Net Property and equipment, net consisted of (in thousands):
December 31,
2018
2017
Research and development equipment under capital lease
$
1,102
$
1,102
Equipment
625
674
Furniture and fixtures
163
—
Total property and equipment
1,890
1,776
Less accumulated depreciation
(1,368
)
(851
)
Property and equipment, net
$
522
$
925
Depreciation expense for the years ended December 31, 2018 and 2017 was $0.5 million and $0.4 million, respectively, and includes the amortization of the capital lease. </t>
  </si>
  <si>
    <t>Acquisitions</t>
  </si>
  <si>
    <t>Business Combinations [Abstract]</t>
  </si>
  <si>
    <t xml:space="preserve">7. Acquisitions Mast On April 27, 2017, the Company completed the Merger with Mast as discussed in Note 1. The Merger was accounted for as a reverse merger under the acquisition method of accounting whereby Savara was considered to have acquired Mast for financial reporting purposes because, immediately upon completion of the Merger, Savara stockholders held a majority of the voting interest of the combined company Pursuant to business combination accounting, the Company applied the acquisition method, which requires the assets acquired and liabilities assumed be recorded at fair value with limited exceptions. The Company used the Multi-Period Excess Earnings Model, MPEEM, a form of the income approach to value the in-process research and development intangible asset. Under the valuation method, the present value of future cash flows expected to be generated from the in-process research and development of the acquired product candidate, Aironite, was determined using a reasonable discount rate, and identified projected cash flows from Aironite were risk adjusted to take into consideration the probabilities of moving through the various clinical stages. The excess of the purchase price over the assets acquired and liabilities assumed represents goodwill. The goodwill is primarily attributable to the synergies expected to arise after the acquisition and is not expected to be deductible for tax purposes. Transaction costs associated with the Merger of approximately $2.2 million are included in general and administrative expense for the year ended December 31, 2017. 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7,375
)
Total assets acquired and liabilities assumed
12,239
Goodwill
23,607
Total
$
35,846
During the year ended December 31, 2018, the Company finalized the purchase price allocation which did not result in any adjustments to the previous allocation. As discussed in Note 2, during the first quarter of 2018, the Company recorded a $21.7 million impairment charge and corresponding decrease to the carrying value of IPR&amp;D recorded with respect to the Merger to write the IPR&amp;D asset off in full due to the failure of Aironite to meet its primary and secondary endpoints in the Phase 2 study. Following the negative outcome of the study, Savara does not plan to support any new development of Aironite. The decrease in the carrying value of IPR&amp;D has been recognized as an expense to “Impairment of acquired IPR&amp;D” included in the consolidated statement of operations and comprehensive loss for the year ended December 31, 2018. As a result of the impairment charge recorded in the first quarter of 2018, the Company reduced the related deferred tax liability by $4.6 million and recorded an income tax benefit. Mast Pro Forma (Unaudited) The following summary pro forma financial information reflects the consolidated operations of the Company for the year ended December 31, 2017 as if the Merger with Mast had occurred on January 1, 2016. This summary pro forma information is not necessarily representative of what the Company’s results of operations would have been had the Merger in fact occurred on January 1, 2016, and is not intended to project the Company’s results of operations for any future period. Included in the Savara consolidated statement of operations for the year ended December 31, 2017 is $0 of revenue and $1.6 million of net loss before income tax generated by Mast since April 27, 2017, the acquisition date.
Year ended December 31, 2017
Net revenues
$
94
Net loss
$
(20,420
) Cardeas In June 2018, the Company entered into an asset purchase agreement (the “Purchase Agreement”) with Cardeas Pharma Corporation (“Cardeas”), a biopharmaceutical company specializing in the development of inhaled antibiotics to treat hospital-acquired and/or multi-drug resistant bacterial respiratory infections from highly antibiotic-resistant organisms. Pursuant to the Purchase Agreement, Savara acquired substantially all of the assets, including intellectual property, of Cardeas for a purchase price comprised of (i) an upfront payment of 107,579 shares of the Company’s common stock equal to approximately $1.0 million as of the date of consummation which was recorded to “Research and development” expense included in the consolidated statement of operations and comprehensive loss for the year ended December 31, 2018 and (ii) certain contingent payments due upon the achievement of distinct development milestones. The Company accounted for the transaction as an asset purchase. As of the measurement date of the acquisition and at December 31, 2018, the Company deemed the contingent payments are not probable and, as such, has not recorded an associated liability but will continue to assess at each period accordingly. </t>
  </si>
  <si>
    <t>Convertible Promissory Notes</t>
  </si>
  <si>
    <t>Debt Disclosure [Abstract]</t>
  </si>
  <si>
    <t>8. Convertible Promissory Notes A. 2016 Convertible Promissory Note During 2016, the Company borrowed approximately $4.4 million from several investors under convertible subordinate promissory notes, which were subsequently amended (the “2016 Notes”). Under the amended terms, the 2016 Notes converted into equity in connection with the Merger. The 2016 Notes accrued interest at 8.0% per annum computed on the basis of the actual number of days elapsed and a 365-day year. All unpaid principal, together with any then accrued but unpaid interest was due and payable on the earliest of (i) June 30, 2018 (the “Maturity Date”), (ii) the closing of a change of control as defined in the 2016 Notes, or (iii) the occurrence of an event of default, as defined in the 2016 Notes (such earliest date is hereinafter referred to as maturity). The 2016 Notes were prepayable only with the written consent of the holders of a majority of the principal amount of the then-outstanding 2016 Notes. The 2016 Notes were convertible into the Company’s equity upon the occurrence of the following events: (i) a qualified private financing, (ii) a non-qualified private financing or the consummation of a qualified or non-qualified Regulation A public offering, (iii) a change of control, (iv) upon an initial public offering of the Company’s common stock, (v) the Maturity Date, and (vi) a public listing of the Company further described below. The 2016 Notes and the Series C Warrants, issued with the note subscriptions, were amended to convert if shares of the Company’s capital stock became listed on a national exchange or were exchanged for such listed shares (a “Public Listing Conversion”). The amendment provides the warrant holder the right to voluntarily exercise the Series C Warrants for common shares following the Merger, and the 2016 Notes would be automatically converted in the case of the Merger. Upon the consummation of the Merger or a similar Public Listing Conversion, the entire principal amount plus any accrued interest under the 2016 Notes automatically converts into shares of common stock at $4.22 per share, which was 80% of the estimated Merger per share value, for notes issued on or prior to August 15, 2016 and 80% of the average trading price of Mast’s common stock for the twenty day period ending two days prior to the closing of the Merger, as adjusted by the Exchange Ratio described in the Merger Agreement. Accounting for the 2016 Notes Upon the issuance of the 2016 Notes, management determined that the automatic conversion features upon a qualified private financing, a qualified Regulation A public offering, a non-qualified private financing, and a non-qualified Regulation A public offering discussed above represented, in substance, a put option (redemption feature) designed to provide the investor with a fixed monetary amount, settleable in shares. Management determined that this put option should be separated and accounted for as a derivative primarily because the put option met the net settlement criterion and the settlement provisions were not consistent with a fixed-for-fixed equity instrument. With respect to the Series C Warrants issued to investors who purchased 2016 Notes prior to August 15, 2016, management determined that the Series C Warrants should also be separated and accounted for as a derivative and classified as a liability. Both the put option, with a fair value of approximately $1.0 million, and warrant liability, with a fair value of approximately $0.3 million, at inception, were initially recorded as derivative liabilities on the accompanying balance sheet and a corresponding discount to the 2016 Notes. The Company accreted the discount to interest expense on the statement of operations and comprehensive loss over the term of the 2016 Notes using the effective interest rate method. The Company recorded interest expense of $0.2 million during the year ended December 31, 2017 related to the accretion of the total discount through the date of conversion. Upon the Merger, the date of the automatic conversion under the Public Listing Conversion provisions, the 2016 Notes were surrendered in exchange for shares of the Company’s common stock after giving effect to the Exchange Ratio. The debt host contract and separated derivative liability were both subject to extinguishment accounting, and a loss in the amount of $0.9 million was recorded in the statement of operations and comprehensive loss for the year ended December 31, 2017. The loss was calculated as the difference between the net book value of the 2016 Notes plus the fair value of the put option immediately prior to the automatic conversion, and the fair value of the common stock into which the 2016 Notes were converted. B. 2017 Convertible Promissory Notes During 2017, the Company borrowed approximately $3.6 million from several investors under convertible subordinate promissory notes (the “2017 Notes”), which converted into equity in connection with the Merger. The 2017 Notes accrued interest at 8.0% per annum computed on the basis of the actual number of days elapsed and a 365-day year. All unpaid principal, together with any then accrued but unpaid interest was due and payable on the earliest of (i) June 30, 2018, (ii) the closing of a change of control as defined in the 2017 Notes, (iii) the occurrence of an event of default, as defined in the 2017 Notes, or (iv) a Public Listing Conversion (such earliest date is hereinafter referred to as maturity). The 2017 Notes were prepayable only with the written consent of the holders of a majority of the principal amount of the then-outstanding 2017 Notes. The terms and conditions of the 2017 Notes were substantially consistent with the 2016 Notes as described above, other than the terms for the conversion upon the event of a Public Listing Conversion which is described in regards to the 2017 Notes as follows: Immediately prior to, but in any event conditioned upon, the consummation of a Public Listing Conversion, including the transactions described in the Merger Agreement, the entire outstanding principal amount of the 2017 Notes, any accrued but unpaid interest and any other amounts payable under the 2017 Notes converts automatically into shares of the Company’s common stock, as adjusted for the Exchange Ratio, at the Reverse Merger Conversion Price. Upon such occurrence, the 2017 Notes shall be converted into that number of shares of common stock determined by dividing (i) the aggregate outstanding principal amount of the 2017 Notes, any accrued but unpaid interest, and any other amounts payable under the 2017 Notes by (ii) the Reverse Merger Conversion Price which was eighty percent (80%) of the average trading price of Mast’s common stock for the twenty-day period prior to the Merger. Accounting for the 2017 Notes Upon the issuance of the 2017 Notes, management determined that the automatic conversion upon a qualified private financing, a qualified Regulation A public offering, a non-qualified private financing, a non-qualified Regulation A public offering, and Public Listing Conversion feature as discussed above represented, in substance, a put option (redemption feature) designed to provide the investor with a fixed monetary amount, settleable in shares. Management determined that this put option should be separated and accounted for as a derivative primarily because the put option met the net settlement criterion and the settlement provisions were not consistent with a fixed-for-fixed equity instrument. The put option, with a fair value of approximately $0.8 million at inception, was initially recorded as a derivative liability on the accompanying balance sheet and a corresponding discount to the 2017 Notes. The Company accreted the discount to interest expense on the statement of operations and comprehensive loss over the term of the 2017 Notes using the effective interest rate method. The Company recorded interest expense of approximately five thousand dollars during the year ended December 31, 2017 related to the accretion of the discount through the date of conversion. Upon the Merger, the date of the automatic conversion under the Public Listing Conversion provisions, the 2017 Notes were surrendered in exchange for the Company’s common stock after giving effect to the Exchange Ratio. The debt host contract and separated derivative liability were both subject to extinguishment accounting, and a loss in the amount of approximately $0.9 million was recorded in the statement of operations and comprehensive loss for the year ended December 31, 2017. The loss was calculated as the difference between the net book value of the 2017 Notes plus the fair value of the put option immediately prior to the automatic conversion, and the fair value of the common stock into which the 2017 Notes were converted.</t>
  </si>
  <si>
    <t>Debt Facility</t>
  </si>
  <si>
    <t>9. Debt Facility On April 28, 2017, the Company entered into a loan and security agreement with Silicon Valley Bank, as amended on October 31, 2017, (the “Loan Agreement”), which provided for a $15 million credit facility that was made available in two equal tranches. In December 2018, the Company entered into an amendment to the Loan Agreement (the “Amendment”) to increase the amount of the term loan facility from $15 million to $45 million and make certain other changes. The Loan Agreement, as amended by the Amendment, provides that the funds are available in two tranches, (i) $25 million became available upon the effectiveness of the Amendment, of which $15 million was used to refinance the existing amount outstanding under the loan facility, and (ii) $20 million is to be made available upon the Company’s request prior to September 30, 2019, subject to certain conditions. However, if the Company draws the second tranche, it will be required to provide cash collateral for $20 million if the Company’s market cap falls below $200 million, until certain market cap requirements and thresholds are met. Silicon Valley Bank has been granted a perfected first priority lien in all of our assets with a negative pledge on our intellectual property. The Loan Agreement contains customary affirmative and negative covenants, including among others, covenants limiting our ability and our subsidiaries’ ability to dispose of assets, permit a change in control, merge or consolidate, make acquisitions, incur indebtedness, grant liens, make investments, make certain restricted payments and enter into transactions with affiliates, in each case subject to certain exceptions. Following the Amendment, the loans bear interest at the prime rate reported in The Wall Street Journal, plus a spread of 3.0% (reduced from 4.25%). Interest only payments are due through October 2020 followed by monthly payments of principal plus interest over the following twenty-five (25) months and a maturity date of November 1, 2022. The Loan Agreement, as amended by the Amendment, includes (i) a prepayment fee (3.0% of funded amounts in months 1-12, 2.0% of funded amounts in months 13-24, and 1.0% thereafter); and (ii) an end of term charge equal to 6.0 % of the amount of principal borrowed. In connection with the Amendment, Savara paid Silicon Valley Bank a $0.6 million end of term payment fee. The prepayment penalty contemplated by the Loan Agreement was abated by Silicon Valley Bank. Additionally, Savara paid minimal legal costs directly attributable to the Amendment and previously paid $0.1 million in legal costs directly attributable to the original issuance of the debt instrument. Such charges were accounted for as debt issuance costs and are being amortized to interest expense using the effective interest method through the scheduled maturity date. The end of term charge equal to 6.0% of the amount of principal borrowed will be due on the scheduled maturity date and is being recognized as an increase to the principal with a corresponding charge to interest expense over the term of the facility using the effective interest method. The Company evaluated the Loan Agreement, as amended by the Amendment, under ASC 470-50, “Debt - Modification and Extinguishment,” and concluded that the amended terms did not result in significant and consequential changes to the economic substance of the debt and thus resulted in a modification of the debt and not extinguishment of the debt. Upon the funding of each tranche under the Loan Agreement (the first two $7.5 million tranches in 2017 and the $25.0 million tranche in connection with the Amendment), the Company was obligated to issue warrants to purchase shares of its common stock, as described below. Upon funding the first tranche of the Loan Agreement, the Company was obligated to issue warrants to purchase shares of the Company’s common stock equal to 3.0% of the funded amount divided by the exercise price to be set based on the average price per share over the preceding 10 trading days prior to closing. As such, the Company issued a warrant for the first tranche for 24,725 shares at an exercise price of $9.10 per share, with a ten-year life, expiring April 28, 2027 (“April 2017 Warrants”). Upon funding the second tranche of the Loan Agreement, the Company was obligated to issue warrants to purchase shares of the Company’s common stock equal to 3.0% of the funded amount divided by an exercise price to be set based on the average price per share over the preceding 10 trading days prior to funding or the price per share prior to the day of funding. As such, the Company issued a second warrant for 41,736 shares at an exercise price of $5.39 per share with a ten-year life, expiring June 15, 2027 (“June 2017 Warrants”). The April 2017 Warrants and June 2017 Warrants issued were valued using the Black-Scholes option pricing model with the following assumptions: volatility of 71.42% and 71.57%, respectively, expected term of ten years, risk-free interest rate of 2.33% and 2.16%, respectively, and a zero-dividend yield. The collective warrant fair value of $0.4 million has been recorded as a debt discount and is being amortized through interest expense using the effective interest method through the scheduled maturity date. Upon the funding of the tranche in connection with the Amendment, the Company was obligated to issue warrants to purchase shares of the Company’s common stock equal to 1.0% of the funded amount divided by the exercise price to be set based on the average price per share over the preceding 10 trading days prior to closing. As such, the Company issued a warrant for 11,332 shares at an exercise price of $8.824 per share with a ten-year life, expiring December 4, 2028 (“December 2018 Warrants”). The December 2018 Warrants issued were valued using the Black-Scholes option pricing model with the following assumptions: volatility of 80.09%, expected term of ten years, risk-free interest rate of 2.98%, and a zero dividend yield. The collective warrant fair value of approximately $0.1 million has been recorded as a debt discount and is being amortized through interest expense using the effective interest method through the scheduled maturity date, as amended and described above. Summary of Carrying Value The following table summarizes the components of the debt facility carrying value (in thousands):
As of December 31, 2018
Short-term
Long-term
Principal payments to lender and end of term charge
$
—
$
25,033
Debt issuance costs
—
(268
)
Debt discount related to warrants
—
(235
)
Carrying value
$
—
$
24,530
The carrying value of the debt facility approximates fair value. Future minimum payments under the debt facility are as follows (in thousands):
Year ending December 31,
2019
$
—
2020
2,000
2021
12,000
2022
12,500
Total future minimum payments
26,500
Unamortized end of term charge
(1,467
)
Debt issuance costs and debt discount
(503
)
Total minimum payment
24,530
Short-term portion
—
Long-term debt facility
$
24,530</t>
  </si>
  <si>
    <t>Fair Value Measurements</t>
  </si>
  <si>
    <t>Fair Value Disclosures [Abstract]</t>
  </si>
  <si>
    <t xml:space="preserve">10. Fair Value Measurements The Company measures and reports certain financial instruments at fair value on a recurring basis and evaluates its financial instruments subject to fair value measurements on a recurring basis to determine the appropriate level in which to classify them in each reporting period. The Company determined that certain investments in debt securities classified as available-for-sale securities were Level 1 financial instruments. Additional investments in corporate debt securities and commercial paper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air value measurements. The Company’s foreign exchange derivative instruments are typically short-term in nature. The Company also determined that the contingent consideration, described further below, was a Level 3 financial instrument. The fair value of these instruments as of December 31, 2018 and 2017 was as follows (in thousands):
Quoted Prices in Active Markets for Identical Assets (Level 1)
Significant Other Observable Inputs (Level 2)
Significant Unobservable Inputs (Level 3)
As of December 31, 2018:
Cash equivalents:
U.S. Treasury money market funds
$
14,710
$
—
$
—
Commercial paper
—
4,411
—
Corporate securities
—
2,371
—
Short-term investments:
U.S. government securities
$
15,965
$
—
$
—
Asset backed securities
—
8,588
—
Corporate securities
—
19,954
—
Commercial paper
—
42,022
—
Liabilities:
Contingent consideration
$
—
$
—
$
12,214
Foreign exchange derivatives not designated as hedging instruments
—
26
—
As of December 31, 2017:
Cash equivalents:
U.S. Treasury money market funds
$
4,540
$
—
$
—
Commercial paper
—
1,029
—
Repurchase agreements
—
2,500
—
Short-term investments:
U.S. government securities
$
11,885
$
—
$
—
Asset backed securities
—
8,383
—
Corporate securities
—
22,082
—
Commercial paper
—
29,842
—
Other assets:
Foreign exchange derivatives not designated as hedging instruments
$
—
$
40
$
—
Liabilities:
Contingent consideration
$
—
$
—
$
11,948
Pursuant to the acquisition of certain assets, liabilities, and subsidiaries of Serendex (see Note 2), Savara agreed to pay the seller, in addition to a set amount of shares of Savara’s common stock, (i) $5 million upon receipt of marketing approval of Molgradex (the “Product”) by the European Medicines Agency, (ii) $15 million upon receipt of marketing approval of the Product by the FDA, and (iii) $1.5 million upon receipt of marketing approval of the Product by the Japanese Pharmaceuticals and Medical Devices Agency (the “Contingent Milestone Payments”). The following table sets forth a summary of the changes in the fair value of the Company’s Level 3 financial instrument for the year ended December 31, 2018 and 2017 (in thousands):
Warrant Liability
Put Options on 2017 Note
Contingent Consideration
Balance at December 31, 2016
$
303
$
979
$
9,708
Change in fair value
67
169
2,240
Put option at issuance of 2017 Notes
—
828
—
Reclassification of warrant liability to common equity upon Merger
(370
)
—
—
Conversion of convertible promissory notes upon Merger
—
(1,976
)
—
Balance at December 31, 2017
$
—
$
—
$
11,948
Change in fair value
—
—
266
Balance at December 31, 2018
$
—
$
—
$
12,214
The Company records changes in fair value of the contingent consideration in general and administrative expense. In June 2017, the Company determined that there would be a change to the Molgradex program due to the FDA’s guidance on the clinical program requirements for a New Drug Application submission in the U.S. related to the Molgradex product, which was issued in May 2017. Based on the FDA's guidance, the Company modified certain criteria of its Molgradex development program, which the Company believes will accelerate the development timeline in the U.S. The Company accordingly accounted for this change in its valuation of the contingent consideration as of June 30, 2017. Additionally, in the first quarter of 2018, Savara received approval from the FDA of its expansion of the Molgradex Phase 3 Study for aPAP into the U.S. to support its expedited U.S. development strategy for Molgradex. However, in order to achieve sufficient support for the study endpoints and outcome, the sample size of the study was increased, resulting in the extension of the patient enrollment completion dates, and hence, the approval dates of Molgradex, by approximately two calendar quarters. The Company likewise accounted for this change in its valuation of the contingent consideration in the requisite calendar quarters. </t>
  </si>
  <si>
    <t>Derivative Financial Instruments</t>
  </si>
  <si>
    <t>Derivative Instruments And Hedging Activities Disclosure [Abstract]</t>
  </si>
  <si>
    <t>11. Derivative Financial Instruments In the normal course of business, the Company is exposed to the impact of foreign currency fluctuation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at the contract inception date were recognized as “Other income or (expense)” in the consolidated statements of operations and comprehensive loss. As of December 31, 2018, there were approximately $3.1 million of unsettled forward exchange contracts to purchase foreign currency, a corresponding liability of approximately $3.1 million consisting of forward exchange contract obligations, resulting in minimal net derivative financial instruments, recorded at their estimated fair value in “Accrued expenses and other current liabilities.”</t>
  </si>
  <si>
    <t>Shareholders' Equity</t>
  </si>
  <si>
    <t>Equity [Abstract]</t>
  </si>
  <si>
    <t>12. Shareholders’ Equity Public Offerings On June 7, 2017, the Company completed an underwritten public offering consisting of 9,034,210 shares of its common stock, which included 613,157 shares upon the partial exercise of the underwriters’ option to purchase additional shares of Savara common stock at the public offering price, less the underwriting discounts and commissions. The net proceeds from the offering, after deducting the underwriting discounts and commissions and offering expenses, were approximately $39.5 million. The public offering was executed under an existing shelf registration statement as previously filed with the Securities and Exchange Commission on August 12, 2015 and declared effective on August 19, 2015. On October 27, 2017, the Company completed an underwritten public offering consisting of 6,037,500 shares of its common stock, which included 787,500 shares upon the exercise of the underwriters’ option to purchase additional shares of Savara common stock at the public offering price, less the underwriting discounts and commission, and pre-funded warrants to purchase 775,000 shares of Savara’s common stock. The net proceeds from the offering, including the option to purchase additional shares, after deducting the underwriting discounts and commissions and offering expenses, were approximately $50.0 million. The public offering was executed under an existing shelf registration statement as previously filed with the Securities and Exchange Commission on August 12, 2015 and declared effective on August 19, 2015. On July 30, 2018, the Company completed an underwritten public offering consisting of 4,250,000 shares of its common stock at a price to the public of $11.50 per share. The net proceeds from the offering, after deducting the underwriting discounts and commissions and offering expenses, were approximately $45.8 million. The July 2018 public offering was executed under a new shelf registration agreement filed with the Securities and Exchange Commission on June 29, 2018 and declared effective on July 13, 2018 (the “New Registration Statement”). The Company have used and intends to use the net proceeds from these offerings for working capital and general corporate purposes, which include, but are not limited to, the funding of clinical development of and pursuing regulatory approval for our product candidates, the initiation of Molgradex pre-commercialization activities, and general and administrative expenses. Common Stock Sales Agreement On April 28, 2017, the Company entered into a Common Stock Sales Agreement with H.C. Wainwright &amp; Co., LLC (“Wainwright”), as sales agent, which was amended by Amendment No. 1 to the Common Stock Agreement (the “Amendment”) on June 29, 2018 (the “Sales Agreement”), pursuant to which the Company may offer and sell, from time to time, through Wainwright, shares of Savara’s common stock, par value $0.001 per share (the “Shares”), having an aggregate offering price of not more than $60.0 million, in addition to the $2.3 million in shares sold prior to the Amendment. The Amendment was effective on July 13, 2018, at the time the New Registration Statement was declared effective by the Securities and Exchange Commission. The Shares will be offered and sold pursuant to the New Registration Statement. Subject to the terms and conditions of the Sales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 During the years ended December 31, 2018 and 2017, the Company sold 48,600 and 198,298 shares of common stock under the Sales Agreement for net proceeds of approximately $0.5 million and $1.7 million, respectively. Common Stock The Company’s amended and restated certificate of incorporation, as amended in June 2018, authorizes the Company to issue 201 million shares of common and preferred stock, consisting of 200 million shares of common stock with $0.001 par value and one million shares of preferred stock with $0.001 par value. The following is a summary of the Company’s common stock at December 31, 2018 and 2017.
December 31
2018
2017
Common stock authorized
200,000,000
500,000,000
Common stock outstanding
35,146,096
30,509,522
The Company’s shares of common stock reserved for issuance as of December 31, 2018 and 2017 were as follows:
December 31,
2018
2017
Warrants from Mast acquired in Merger
750,840
1,152,231
Warrants converted pursuant to Merger
72,869
74,992
April 2017 Warrants
24,725
24,725
June 2017 Warrants
41,736
41,736
December 2018 Warrants
11,332
—
Pre-funded warrants
775,000
775,000
Stock options outstanding
3,077,264
1,916,832
Issued and nonvested RSU's
156,250
86,875
Total shares reserved
4,910,016
4,072,391
Redeemable Convertible Preferred Stock Prior to the Merger and the effect of the Exchange Ratio, the Company had 11,927,875 issued and outstanding shares of preferred stock, of which 1,799,906 shares were designated as Series A redeemable convertible preferred stock (“Series A”), 5,675,387 shares were designated as Series B redeemable convertible preferred stock (“Series B”), and 4,452,582 shares were designated as Series C redeemable convertible preferred stock (“Series C”). In the Merger, the previously outstanding shares of Series A and Series B preferred stock were converted on a one-to-one basis into shares of common stock and then subject to the Exchange Ratio. Due to the conversion of the 2016 Notes and 2017 Notes upon the Merger, the holders of Series C preferred stock received broad-based weighted-average anti-dilution protection such that the previously outstanding shares of Series C preferred stock were converted on a 1:1.017 basis (the “Anti-Dilution Conversion Ratio”) into shares of common stock and then adjusted for the Exchange Ratio. Following the Merger, there were no shares of preferred stock outstanding. No dividends on the convertible preferred stock were declared by the Board of Directors from inception through their conversion into common stock. Warrants Immediately prior to the Merger, Series B Warrants were exercised and exchanged for 111,799 shares of the Company’s common stock after giving effect to the Exchange Ratio. Proceeds from the cash exercises were $0.4 million. In connection with the Merger, Series C Warrants were converted to warrants to purchase 74,992 shares of the Company’s common stock after giving effect to both the Anti-Dilution Conversion Ratio and Exchange Ratio. The following table summarizes the outstanding warrants for the Company’s common stock as of December 31, 2018:
Shares Underlying Outstanding Warrants
Exercise Price
Expiration Date
314,446
$
52.50
November 2019
32,467
$
7.00
August 2020
403,927
$
29.40
February 2021
72,869
$
8.98
June 2021
775,000
$
0.01
October 2024
24,725
$
9.10
April 2027
41,736
$
5.39
June 2027
11,332
$
8.824
December 2028
1,676,502
Beneficial Conversion Feature Due to the conversion of the 2016 Notes and 2017 Notes upon the Merger and the effect of the Anti-Dilution Conversion Ratio to the holders of Series C preferred stock and Series C Warrants, a Contingent Beneficial Conversion Feature (“BCF”) was triggered resulting in an intrinsic BCF value attributable to the securities of approximately $0.4 million, collectively. Since the conversion of the Series C preferred stock and Series C Warrants occurred contemporaneously on the BCF commitment date, the Company measured the value on that date and recorded the BCF as a “deemed dividend” in the year ended December 31, 2017. Financial Advisor Fees The Company executed an agreement with Canaccord Genuity in February 2016, as modified in March 2017, where Savara was obligated to pay Canaccord Genuity a success fee upon the closing of the Merger. Pursuant to the Merger and public offering on June 7, 2017, the Company paid Canaccord Genuity $1.0 million in July 2017 related to the success fee.</t>
  </si>
  <si>
    <t>Commitments</t>
  </si>
  <si>
    <t>Commitments And Contingencies Disclosure [Abstract]</t>
  </si>
  <si>
    <t xml:space="preserve">13. Commitments Operating Leases We are obligated under operating leases for office space. On November 29, 2017, we entered into a sublease agreement for a new office space for our corporate headquarters in Austin, Texas. The term of the sublease for the new space commenced on January 1, 2018 and will continue until July 31, 2021, with annual rental payments of approximately $0.2 million, paid over monthly installments, subject to increases of approximately 2% annually on the anniversary of the commencement date of the sublease term. However, monthly base rent for the first month of the sublease term was abated. We recently leased new office space in Copenhagen, Denmark with a lease effective on November 1, 2018 and expiring on September 30, 2022. Our annual rent is approximately $0.1 million, paid over monthly installments, subject to annual increases varying from 2.5% to 5.0%. On March 23, 2017, we sublet office space located in San Diego, California with rentable office space of approximately 13,707 square feet, which previously served as Mast’s corporate headquarters, to a third party. However, as a result of the Merger, the Company no longer had an ongoing need for this facility. The term of the sub-sublease commenced on July 1, 2017 and expires on May 31, 2020, coterminous with a sublease agreement dated June 19, 2014 with the sublessor. As of December 31, 2018, annual rent under the sub-sublease is approximately $0.5 million, payable in monthly installments. We previously leased office space for our corporate headquarters, prior to our relocation on January 1, 2018, discussed herein, in Austin, Texas, pursuant to an operating lease dated November 19, 2012, as amended May 22, 2015 under which we are obligated to remit annual rental payments of approximately $0.1 million payable in monthly installments for the period January 1, 2018 through November 30, 2019. On November 29, 2017, we entered into a sublease agreement pursuant to which the sublessee assumed the office space and rental payments effective January 1, 2018 through November 30, 2019 except for the first month rent on January 2018. The future minimum annual lease payments under the operating leases are as follows (in thousands):
Year ending December 31,
2019
$
843
2020
471
2021
175
2022
60
Total future minimum lease payments
$
1,549
Rent expense for our office spaces is recognized on a straight-line basis. Rent expense for the years ended December 31, 2018 and 2017 was $0.3 million and $0.3 million, respectively, and reflected an offset of sublessee rental receipts. As of December 31, 2018, the Company leases certain research and development equipment as part of a contract manufacturing arrangement. The leased equipment is accounted for as a capital lease, and the present value of the future minimum lease payments are recorded as a liability on the balance sheet as of December 31, 2018. The future minimum annual lease payments under the capital lease are as follows (in thousands):
Year ending December 31,
2019
$
45
Total minimum lease payments
45
Less: imputed interest
(4
)
Total capital lease obligation
$
41
Contingent Royalty and Milestone Payments The Company is also subject to certain contingent royalty payments to the Cystic Fibrosis Foundation as further described below, and certain manufacturers of Molgradex and related suppliers as described in Note 2. CFF Award In September 2013, the Company received a $1.7 million award (the “CFF Award”) from the Cystic Fibrosis Foundation (“CFF”) related to the development of the Company’s AeroVanc product. The CFF Award includes disbursements to the Company based upon the achievement of certain milestones. If the milestone payments are achieved, requested, and received by the Company, Savara is then subject to these royalty payments, due to the CFF, as follows: (i) based on commercialization of AeroVanc an amount equal to three (3) times the amount of the CFF Award; (ii) upon the achievement of net sales exceeding $50.0 million for any calendar year during the first five years after the first commercial sale, an amount equal to one (1) times the amount of the CFF Award; (iii) upon the achievement of net sales exceeding $100.0 million for any calendar year during the first five years after the first commercial sale, an amount equal to one (1) times the amount of the CFF Award; (iv) upon a change in control transaction, as defined in the CFF Award agreement, occurring prior to the second anniversary date of the effective date of the CFF Award, September 30, 2015, an amount equal to 5% of the proceeds from the change in control transaction but not to exceed an amount equal to two (2) times the CFF Award proceeds received; and (v) upon a change in control transaction occurring after the second anniversary date of the effective date of the CFF Award, an amount equal to 5% of the proceeds from the change in control transaction or a sale or license of the AeroVanc program with a third party but not to exceed an amount equal to (3) three times the CFF Award. Since the Company has earned the full amount of the CFF Award, or $1.7 million, during the periods preceding the years ended December 31, 2018 and 2017, it recognized grant revenue in the requisite prior periods accordingly and is subject to the royalty obligations described above as calculated on the full amount of the CFF Award received, or $1.7 million. However, as the Company has not recognized any sales from AeroVanc, the Company has not recorded a liability for any amounts due as additional royalties. On November 28, 2017, Savara entered into an amended agreement to the CFF Award (“Amended CFF Award”), pursuant to which the amount of the development award available to Savara was increased by $5.0 million to an aggregate of $6.7 million. Pursuant to the terms of the Amended CFF Award, if Savara elects to draw down funds on the increased award, it is obligated to make royalty payments to CFF as follows: (i) based on commercialization of AeroVanc an amount equal to four (4) times the amount Savara receives under the Amended CFF Award; (ii) upon the achievement of net sales exceeding $50.0 million for any calendar year during the first five years after the first commercial sale, a payment equal to the amount Savara receives under the Amended CFF Award; (iii) upon the achievement of net sales exceeding $100.0 million for any calendar year during the first seven years after the first commercial sale, a payment equal to the amount Savara receives under the Amended CFF Award; and (iv) upon the consummation of a change of control transaction, as defined in the Amended CFF Award agreement, or a sale or license of the AeroVanc program with a third party, an amount equal to 7.5% of the amount received from the third party in connection with such transaction, up to a total of four (4) times the amount received by Savara under the Amended CFF Award with any such payments credited against the royalty payments due upon commercialization of AeroVanc, and under which Savara must continue paying or cause the third party to assume any remaining royalties payable to CFF pursuant to the Amended CFF Award. As of December 31, 2018 and 2017, the Company had made no draws against the Amended CFF Award. Risk Management The Company maintains various forms of insurance that the Company's management believes are adequate to reduce the exposure to these risks to an acceptable level. Employment Agreements Certain executive officers are entitled to payments if they are terminated without cause or resign for good reason (each as defined in the employment agreements). Upon termination without cause, and not as a result of death or disability, or resignation for good reason, each of such officers is entitled to receive a payment of base salary for twelve months and a pro-rated portion of their unpaid bonus following termination of employment, and such officer will be entitled to continue to receive coverage under medical and dental benefit plans for twelve months or until such officer is covered under a separate plan from another employer. Upon a termination other than for cause or resignation for good reason within twelve months following a change in control, each of such officers is entitled to receive a payment of base salary for eighteen months and one-hundred percent of their unpaid bonus following termination of employment and such officer will be entitled to continue to receive coverage under medical and dental benefit plans for twelve months or until such officer is covered under a separate plan from another employer and will also be entitled to certain acceleration of such officer’s outstanding nonvested options at the time of such termination. </t>
  </si>
  <si>
    <t>Related Party Transactions</t>
  </si>
  <si>
    <t>Related Party Transactions [Abstract]</t>
  </si>
  <si>
    <t>14. Related Party Transactions Pursuant to the Company’s public offering on June 7, 2017 (Note 12), Zambon SpA (“Zambon”) purchased</t>
  </si>
  <si>
    <t>Stock-Based Compensation</t>
  </si>
  <si>
    <t>Disclosure Of Compensation Related Costs Sharebased Payments [Abstract]</t>
  </si>
  <si>
    <t>15. Stock-Based Compensation A. 2008 Stock Option Plan The Company adopted the Savara Inc. Stock Option Plan (the “2008 Plan”), pursuant to which the Company had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Prior to the closing of the Merger, the Company had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Stock option grants typically vest quarterly over three to four years and expire ten years from the grant date, and restricted stock grants typically vest on a quarterly basis over four years and expire ten years from the grant date. Changes in 2008 Plan Subsequent to the Merger, the Company no longer issues awards under the 2008 Plan. B. 2015 Omnibus Incentive Option Plan The Company operates the 2015 Omnibus Incentive Plan (the “2015 Plan”), which was amended and approved by stockholders in June 2018. The 2015 Plan provides for the grant of incentive and non-statutory stock options, as well as share appreciation rights, restricted shares, restricted stock units (“RSUs”), performance units, shares and other stock-based awards. Share-based awards are subject to terms and conditions established by our board of directors or the compensation committee of our board of directors. As of December 31, 2018, the number of shares of our common stock available for grant under the 2015 Plan was 1,588,518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restricted stock right such as an RSU.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Under the 2015 Plan, the purchase price of shares of common stock covered by a stock option cannot be less than 100%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Stock Options and Restricted Stock Units The Company values stock options using the Black-Scholes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near future, which is consistent with the Company’s history of not paying dividends. The valuation of stock options is also impacted by the valuation of common stock. Stock option awards generally have ten-year contractual terms and vest over four years for issuances to employees based on continuous service; however, the 2015 Plan allows for other vesting periods. Fair Value Assumptions for 2008 Plan and 2015 Plan The following table summarizes the assumptions used for estimating the fair value of stock options granted to employees for the years ended December 31, 2018 and 2017:
2018
2017
Risk-free interest rate
2.75% - 3.09%
2.08% - 2.24%
Expected term (years)
7.05
7.05
Expected volatility
79% - 81%
80% - 81%
Dividend yield
0%
0%
The following table summarizes the assumptions used for estimating the fair value of stock options granted to non-employees for the year ended December 31, 2018 and 2017:
2018
2017
Risk-free interest rate
2.82%
1.97% - 2.39%
Expected term (years)
7.05
7.05 - 9.82
Expected volatility
80%
80%
Dividend yield
0%
0%
C. Stock-Based Award Activity The following tables provides a summary for the 2008 Plan and 2015 Plan of stock option activity for employees and non-employees, restricted stock, and RSU activity for the year ended December 31, 2018 after giving effect to the Exchange Ratio: Stock Options:
Shares Underlying Option Awards
Weighted-Average Exercise Price
Weighted-Average Remaining Contractual Life
Aggregate Intrinsic Value (in 000's)
Outstanding at December 31, 2017
1,916,832
$
3.47
7.89
$
22,504
Granted
1,470,420
9.99
7.05
Exercised
(186,138
)
0.89
Expired/cancelled/forfeited
(123,850
)
15.02
Outstanding at December 31, 2018
3,077,264
$
6.28
8.30
$
7,975
Options exercisable at December 31, 2018
1,292,671
$
3.76
7.11
$
5,687
Vested and expected to vest at December 31, 2018
3,077,264
$
6.28
8.30
$
7,975
RSUs:
Shares Underlying Option Awards
Weighted-Average Grant Date Fair Value
Outstanding at December 31, 2017
86,875
$
7.08
Granted
120,000
11.33
Exercised
(50,625
)
9.41
Expired/cancelled/forfeited
—
—
Outstanding at December 31, 2018
156,250
$
9.59
Restricted Stock: The following table summarizes the restricted stock activity for the years ended December 31, 2018 and 2017:
Restricted Shares
Weighted-Average Grant Date Fair Value
Nonvested at December 31, 2016
108,411
$
0.69
Granted
—
—
Vested
(73,176
)
0.74
Forfeited
(19,045
)
0.50
Nonvested at December 31, 2017
16,190
$
0.65
Granted
—
—
Vested
(16,190
)
0.65
Forfeited
—
—
Nonvested at December 31, 2018
—
$
—
The total fair value of restricted stock that vested during the year ended December 31, 2018 was $0.2 million. As of December 31, 2018, there was no remaining compensation cost related to nonvested restricted stock not yet recognized. During the years ended December 31, 2018 and 2017, the Company did not issue any shares of restricted stock to employees under the 2008 Plan. The following table provides a summary of options issued to employees and non-employees that are outstanding and vested as of December 31, 2018:
Exercise Price
Number Outstanding
Weighted-Average Life (in Years)
Number Exercisable
Weighted-Average Life (in Years)
$
0.19
22,854
0.14
22,854
0.14
$
0.31
7
0.95
7
0.95
$
0.52
29,774
1.96
29,774
1.96
$
0.55
10,036
2.96
10,036
2.96
$
0.65
181,527
5.03
181,527
5.03
$
0.82
101,378
5.00
101,378
5.00
$
1.46
443,863
6.97
336,917
6.97
$
1.51
95,684
7.82
31,895
7.82
$
1.76
501,177
7.96
254,885
7.96
$
5.13
7,500
8.40
7,500
8.40
$
5.85
15,000
8.50
4,688
8.50
$
7.33
433,700
9.96
3,750
9.96
$
8.70
88,000
8.79
21,750
8.80
$
9.93
10,000
9.36
1,250
9.36
$
10.01
20,000
9.81
—
9.81
$
11.26
985,000
9.59
245,625
9.59
$
11.33
10,000
9.19
2,143
9.19
$
15.21
121,764
8.97
36,692
8.97
3,077,264
1,292,671
The weighted-average grant date fair values for the Company’s stock options granted during the years ended December 31, 2018 and 2017 were $10.07 per share and $9.11 per share, respectively. The total compensation cost related to nonvested stock options not yet recognized as of December 31, 2018 was $10.3 million, which will be recognized over a weighted-average period of approximately 3.07 years. Stock options to purchase 186,138 shares and 124,061 shares were exercised during the years ended December 31, 2018 and 2017, respectively. During the years ended December 31, 2018 and 2017, the Company granted options to purchase a total of 0 and 10,000 shares of common stock to non-employees, respectively, under the 2015 Plan. The Company recorded a minimal amount of stock-based compensation expense for options issued to non-employees for the years ended December 31, 2018 and 2017, respectively. As of December 31, 2018, options to purchase 4,665 shares were held by non-employee and were vested and outstanding. D. Stock-Based Compensation Stock-based compensation expense is included in the following line items in the accompanying statements of operations and comprehensive loss for the years ended December 31, 2018 and 2017 (in thousands):
Year ended December 31,
2018
2017
Research and development
$
1,626
$
207
General and administrative
2,111
345
Total stock-based compensation
$
3,737
$
552</t>
  </si>
  <si>
    <t>License Agreement</t>
  </si>
  <si>
    <t xml:space="preserve">16. License Agreement The Company entered into a license agreement on May 12, 2016, as amended on June 4, 2018 (the “License Agreement”), with a licensee under which the licensee received an exclusive right to import, market, sell, distribute and promote Molgradex in Japan for the treatment of aPAP. In return, the licensee will pay the Company marketing and regulatory-based milestone payments and sales-based royalties. In October 2018, the Company achieved a milestone payment pursuant to the License Agreement resulting in the receipt of $0.3 million from the licensee. As of December 31, 2018, the Company has determined that it has not met all of the performance obligations under the License Agreement and, accordingly, has recorded the milestone payment as deferred revenue in “Accrued expenses and other current liabilities” in the Company’s consolidated balance sheet </t>
  </si>
  <si>
    <t>Income Taxes</t>
  </si>
  <si>
    <t>Income Tax Disclosure [Abstract]</t>
  </si>
  <si>
    <t xml:space="preserve">17. Income Taxes The components of loss before income taxes for the years ended December 31, 2018 and 2017 are as follows (in thousands):
December 31,
2018
2017
Domestic
$
(48,868
)
$
(21,942
)
Foreign
(21,159
)
(11,489
)
Total
$
(70,027
)
$
(33,431
)
The Company recorded a federal tax benefit of approximately $4.6 million for income tax during the year ended December 31, 2018 due to the reduction of its deferred tax liability related to the impairment and corresponding decrease to the carrying value of IPR&amp;D associated with the Aironite drug candidate assumed in the Merger (as defined and further described in Note 7). During the year ended December 31, 2017, the Company recorded a federal tax benefit of $2.8 million for income tax related to a rate reduction on a deferred tax liability. The Company recorded no state provision for income taxes for the years ended December 31, 2018 and 2017, due to revenues below the minimum tax threshold. The Company recorded a foreign current income tax benefit related to the refundable research credits (as defined and further described in Note 2). The components of the benefit for income taxes are as follows for the years ended December 31, 2018 and 2017 (in thousands):
December 31,
2018
2017
Current:
Federal
$
—
$
—
State
—
—
Foreign
(1,330
)
(814
)
Total Current
(1,330
)
(814
)
Deferred:
Federal
(4,555
)
(2,820
)
State
—
—
Foreign
(2,626
)
—
Total Deferred
(7,181
)
(2,820
)
Total income tax expense (benefit)
$
(8,511
)
$
(3,634
) A reconciliation of the expected income tax benefit computed using the federal statutory income tax rate to the Company’s effective income tax rate is as follows for the years ended December 31, 2018 and 2017 (in thousands):
December 31,
2018
2017
Income tax expense (benefit) computed at federal statutory tax rate
$
(14,706
)
$
(11,367
)
Change in valuation allowance
8,692
1,487
Orphan drug &amp; research credits generated
(4,399
)
(3,427
)
Orphan drug &amp; research credit expense disallowance
1,164
1,691
Contingent liability
56
762
Impact of foreign operations
(305
)
1,363
Note conversion
—
618
Change in tax rate due to the 2017 Tax Act
—
4,096
Transaction costs
—
657
Other permanent differences
987
486
Total
$
(8,511
)
$
(3,634
)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During the years ended December 31, 2018 and 2017, the valuation allowance increased by $8.7 million and $7.9 million, respectively. Significant components of the Company’s deferred tax assets and liabilities are as follows (in thousands):
December 31,
2018
2017
Deferred tax liabilities:
Depreciation
$
14
$
87
Prepaid assets
—
378
Intangible assets
2,845
7,181
Other
237
—
Total deferred tax liabilities
3,096
7,646
Deferred tax assets:
Net operating loss carryforwards
21,406
13,194
Amortization
208
6
Credit carryforwards
12,706
9,770
Accrued liabilities &amp; other
318
345
Total deferred tax assets
34,638
23,315
Subtotal
31,542
15,669
Valuation allowance
(31,542
)
(22,850
)
Net deferred taxes
$
—
$
(7,181
) On December 22, 2017, the President signed into law the Tax Cuts and Jobs Act (the “Tax Act”), reducing the U.S. corporate income tax rate to 21% effective January 1, 2018. Under ASC 740 “Income Taxes,” the effects of new legislation are recognized in the period that includes the date of enactment. Subsequent to the enactment of the Tax Act, the SEC staff issued Staff Accounting Bulletin No. 118, “Income Tax Accounting Implications of the Tax Cuts and Jobs Act,” which allows companies to record provisional amounts related to the effects of the Tax Act to the extent that a company’s accounting for certain income tax effects of the Tax Act is incomplete but the company is able to determine a reasonable estimate during a measurement period not to extend beyond one year from the enactment date. The Company previously made provisional estimates for the impact of the Tax Act as of and for the year ended December 31, 2017 related to the remeasurement of our deferred tax liability. The impact was to remeasure our deferred tax liability by $2.8 million as of December 31, 2017, which has been reflected in our effect tax rate reconciliation. As of December 31, 2018, we have completed our accounting and measurement analyses related to the income tax effects of the Tax Act, and no significant adjustments to the provisional amounts were recorded during the year ended December 31, 2018. As of December 31, 2018 and 2017, the Company had foreign net operating loss (“NOL”) carryforwards of approximately $23.1 million $9.5 million, respectively, which have an indefinite carryforward period. During the fourth quarter of 2018, the Company corrected its accounting to include deferred tax liabilities related to indefinite lived in-process research and development assets as a source of income in determining the realizability of net operating losses with an indefinite carryforward period. The Company has recorded a tax benefit of $2.5 million in the fourth quarter of 2018 related to the reduction of the valuation allowance on deferred tax assets related to net operating losses with an indefinite carryforward period of which $1.8 million relates to annual periods prior to 2018. The Company believes the adjustment is not material to the current or prior annual or interim periods. As of December 31, 2018 and 2017, the Company had NOL’s for federal income tax purposes of approximately $77.7 million and $52.8 million, respectively. As of December 31, 2018 and 2017, the Company also had available research and orphan drug tax credit carryforwards for federal income tax purposes of approximately $12.5 million and $9.7 million, respectively. If not utilized, these carryforwards expire at various dates beginning in 2028. As of December 31, 2018 and 2017, the Company had state research and development tax credit carryforwards of approximately $0.3 million and $0.1 million, respectively, which will begin to expire in 2034 if not utilized. Utilization of the NOL and tax credit carryforwards may be subject to an annual limitation due to ownership change limitations that have occurred previously or that could occur in the future, as provided by Section 382 of the Internal Revenue Code of 1986 (“Section 382”), as well as similar state provisions. Ownership changes may limit the amount of NOL carryforward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percentage points in the aggregate over a three-year period. The Company has not performed a study to determine whether any ownership change has occurred since the Company’s formation through December 31, 2018. However, the Company believes that it has experienced at least two ownership changes in the past and that it may experience additional ownership changes as a result of subsequent shifts in its stock ownership. Should there be an ownership change that has occurred or will occur, the Company’s ability to utilize existing carryforwards could be substantially restricted and may result in the expiration of such carryforwards prior to utiliza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8 and 2017, the Company had no unrecognized tax benefits. During the years ended December 31, 2018 and 2017, the Company had no interest and penalties related to income taxes. The Company files income tax returns in the U.S. federal, state, and foreign jurisdictions. As of December 31, 2018, the statute of limitations for assessment by the Internal Revenue Service (“IRS”) is open for the 2015 and subsequent tax years, although carryforward attributes that were generated for tax years prior to then may still be adjusted upon examination by the IRS if they either have been, or will be, used in a future period. The 2014 and subsequent tax years remain open and subject to examination by the state taxing authorities. The 2017 and subsequent tax years remain open and subject to examination by the foreign taxing authorities. There are currently no federal, state, or foreign income tax audits in progress. </t>
  </si>
  <si>
    <t>Net Loss Per Share</t>
  </si>
  <si>
    <t>Earnings Per Share [Abstract]</t>
  </si>
  <si>
    <t>18.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18 and 2017 potentially dilutive securities include:
Year ended December 31,
2018
2017
Awards under equity incentive plan
3,077,264
1,916,832
Nonvested restricted shares and restricted stock units
156,250
103,065
Warrants to purchase common stock
901,502
2,068,684
Total
4,135,016
4,088,581
The following table reconciles basic earnings per share of common stock to diluted earnings per share of common stock for the years ended December 31, 2018 and 2017 (in thousands, except share and per share amounts):
Year ended December 31,
2018
2017
Net loss
$
(61,516
)
$
(29,797
)
Accretion of convertible redeemable preferred stock
—
(578
)
Deemed dividend on beneficial conversion feature
—
(404
)
Net loss attributable to common stockholders
$
(61,516
)
$
(30,779
)
Undistributed earnings and net loss attributable to common stockholders, basic and diluted
$
(61,516
)
$
(30,779
)
Weighted-average common shares outstanding, basic and diluted
33,300,704
17,521,119
Basic and diluted EPS
$
(1.85
)
$
(1.76
)</t>
  </si>
  <si>
    <t>Quarterly Financial Data (Unaudited)</t>
  </si>
  <si>
    <t>Quarterly Financial Information Disclosure [Abstract]</t>
  </si>
  <si>
    <t>19. Quarterly Financial Data (Unaudited) The following table summarizes unaudited quarterly financial data for the years ended December 31, 2018 and 2017 (in thousands, except per share amounts):
2018
First
Second
Third
Fourth
Quarter
Quarter
Quarter
Quarter
Revenues
$
—
$
—
$
—
$
—
Operating loss
$
(32,107
)
$
(11,906
)
$
(12,784
)
$
(13,248
)
Net loss
$
(26,849
)
$
(11,593
)
$
(12,560
)
$
(10,514
)
Basic and diluted net loss per share*
$
(0.86
)
$
(0.37
)
$
(0.36
)
$
(0.29
)
2017
First
Second
Third
Fourth
Quarter
Quarter
Quarter
Quarter
Revenues
$
—
$
—
$
—
$
—
Operating loss
$
(4,774
)
$
(9,343
)
$
(6,543
)
$
(9,296
)
Net loss
$
(4,974
)
$
(11,504
)
$
(6,817
)
$
(6,502
)
Basic and diluted net loss per share
$
(0.97
)
$
(0.90
)
$
(0.28
)
$
(0.23
) * During the fourth quarter of 2018, the Company identified and corrected for pre-funded warrants that were excluded from the basic and diluted net loss per share calculation. The Company considered both quantitative and qualitative factors in assessing the impact of the exclusion of these pre-funded warrants to the calculation of basic and diluted net loss per share and concluded that the exclusion was not material to any prior periods presented. The Company has revised the basic and diluted net loss per share calculation for the three months ended March 31, 2018, June 30, 2018, and September 30, 2018 in the table above. The related impact was a reduction to the basic and diluted net loss per share calculations in the amount of two cents, one cent, and one cent for the three months ended March 31, 2018, June 30, 2018, and September 30, 2018, respectively.</t>
  </si>
  <si>
    <t>Summary of Significant Accounting Policies (Policies)</t>
  </si>
  <si>
    <t>Basis of Presentation</t>
  </si>
  <si>
    <t>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si>
  <si>
    <t>Liquidity</t>
  </si>
  <si>
    <t xml:space="preserve">Liquidity As of December 31, 2018, the Company had an accumulated deficit of approximately $129.7 million. The Company used cash from operations of approximately $39.3 million for the year ended December 31, 2018.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 The Company had cash and cash equivalents of $24.3 million and short-term investments of $86.5 million as of December 31, 2018, which is sufficient to fund the Company's operations for the twelve months subsequent to the issuance date of its consolidated financial statements for the year ended December 31, 2018.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long-term operating plans. The consolidated financial statements do not include any adjustments that might result from the outcome of this uncertainty. </t>
  </si>
  <si>
    <t>Principles of Consolidation</t>
  </si>
  <si>
    <t xml:space="preserve">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t>
  </si>
  <si>
    <t>Use of Estimates</t>
  </si>
  <si>
    <t xml:space="preserve">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the valuation of preferred and common shares, certain financial instruments recorded at fair value, stock-based compensation, contingent consider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t>
  </si>
  <si>
    <t>Risks and Uncertainties</t>
  </si>
  <si>
    <t xml:space="preserve">Risks and Uncertainties The product candidates being developed by the Company require approval from the U.S. Food and Drug Administration (the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si>
  <si>
    <t>Cash and Cash Equivalents</t>
  </si>
  <si>
    <t xml:space="preserve">Cash and Cash Equivalents Cash and cash equivalents consist of cash and institutional bank money market accounts with original maturities of three months or less when acquired and are stated at cost, which approximates fair value. </t>
  </si>
  <si>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net of taxes, reflected as a part of “Accumulated other comprehensive income” within stockholders’ equity. The fair value of the investments is based on the specific quoted market price of the securities or comparable securities at the balance sheet date.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t>
  </si>
  <si>
    <t>Concentration of Credit Risk</t>
  </si>
  <si>
    <t xml:space="preserve">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financial institutions and at times may exceed the amount of insurance provided on such deposits. </t>
  </si>
  <si>
    <t>Accrued Research and Development Costs</t>
  </si>
  <si>
    <t xml:space="preserve">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that will be amortiz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t>
  </si>
  <si>
    <t>Business Combinations</t>
  </si>
  <si>
    <t>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and Acquired In-Process Research and Development and Deferred Tax Liability</t>
  </si>
  <si>
    <t>Goodwill, Acquired In-Process Research and Development and Deferred Tax Liability Goodwill represents the excess of purchase price over the fair value of net assets acquired by the Company. Goodwill is not amortized, but assessed for impairment on an annual basis or more frequently if impairment indicators exist. Recent guidance issued by the FASB, as previously adopted by the Company, provides an impairment model whereby the Company has the option to implement a one-step method for determining impairment of goodwill, simplifying the subsequent measurement of goodwill by eliminating Step 2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The Company adopted accounting guidance related to annual and interim acquired IPR&amp;D impairment test, a two-step method,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ve. The Company performs its annual goodwill impairment test and IPR&amp;D impairment test, as described above, as of June 30th and September 30th, respectively, or whenever an event or change in circumstances occurs that would require reassessment of the recoverability of those assets. During the year ended December 31, 2018, the Company experienced a $0.2 million and $0.6 million decrease in the carrying value of goodwill and IPR&amp;D, respectively, related to its acquisition of Serendex A/S (“Serendex”) on July 15, 2016, which was due to foreign currency translation. In addition, during the year ended December 31, 2018, the Company recorded $21.7 million of impairment charges and a corresponding decrease to the carrying value of IPR&amp;D related to the Aironite drug candidate assumed in the Merger (as defined and further described in Note 7) due to the unfavorable results from a Phase 2 study that demonstrated a failure of Aironite to meet the endpoints of the study and limited effectiveness of the compound in patients. As a result of the IPR&amp;D impairment charges recorded in the first quarter of 2018, the Company reduced the associated deferred tax liability related to the acquired IPR&amp;D from the Merger by $4.6 million and recorded an income tax benefit. The Company additionally performed impairment tests for goodwill and IPR&amp;D as of June 30, 2018 and September 30, 2018, respectively, and noted there have been no further triggering events or indicators of impairment as of December 31, 2018.</t>
  </si>
  <si>
    <t>Tax Refund Receivable</t>
  </si>
  <si>
    <t>Tax Refund Receivable The Company has recorded a Danish tax credit earned by its subsidiary, Savara ApS, for the year ended December 31, 2018. Under Danish tax law, Denmark remits a research and development tax credit equal to 22% of qualified research and development expenditures, not to exceed established thresholds. As of December 31, 2018, credits totaling $0.8 million had been generated but not yet received and are recorded in “Prepaid expenses and other current assets” and expected to be received in the fourth quarter of 2019. The Company also recognized an income tax benefit for the year ended December 31, 2018 as provided by the Australian Taxation Office for qualified research and development expenditures on the NTM program incurred through our subsidiary, Savara Australia Pty. Limited. Under Australian tax law, Australia remits a research and development tax credit equal to 43.5% of qualified research and development expenditures, not to exceed established thresholds. As of December 31, 2018, credits totaling $0.5 million had been generated but not yet received and are recorded in “Prepaid expenses and other current assets” and expected to be received in the fourth quarter of 2019.</t>
  </si>
  <si>
    <t>Segment Reporting</t>
  </si>
  <si>
    <t xml:space="preserve">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t>
  </si>
  <si>
    <t>Fair Value of Financial Instruments</t>
  </si>
  <si>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market or, in absence of a principal market,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i) cash and cash equivalents, (ii) short-term investments, (iii) contingent consideration related to the acquisition of Serendex on July 15, 2016 for which any change is reflected in general and administrative expense, and (iv) foreign exchange derivatives. Financial instruments not carried at fair value include accounts payable and accrued liabilities. The carrying amounts of these financial instruments approximate fair value due to the highly liquid nature of these short-term instruments. </t>
  </si>
  <si>
    <t>Property and Equipment</t>
  </si>
  <si>
    <t>Property and Equipment Property and equipment are stated at cost, net of accumulated depreciation. Depreciation is determined on a straight-line basis over the estimated useful lives of the assets, which range from three to five years. Repairs and maintenance that do not improve or extend the useful life of the respective asset are charged to expense as incurred.</t>
  </si>
  <si>
    <t>Equipment under Capital Lease</t>
  </si>
  <si>
    <t>Equipment under Capital Lease In 2015, the Company entered into a contract manufacturing arrangement that included the right to use specified equipment. Management concluded that the contract manufacturing arrangement contains an embedded lease of the specified equipment based on the facts and circumstances, including the Company’s ability to direct the use of the equipment and because management believes that it is remote that any party other than the Company will take more than a minor output produced by the equipment during the term of the arrangement. Management performed an analysis under Accounting Standards Codification (“ASC”) 840, “Leases” to determine the proper accounting for the embedded lease and concluded that there is a capital lease because the present value of the minimum lease payments per the contract exceeds 90% of the fair value of the equipment. The capitalized equipment is depreciated on a straight-line basis over the lesser of the non-cancellable lease term or the useful life, and the lease obligation accrues interest at the incremental rate used in the present value analysis</t>
  </si>
  <si>
    <t>Patents and Intellectual Property</t>
  </si>
  <si>
    <t>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t>
  </si>
  <si>
    <t>Revenue Recognition</t>
  </si>
  <si>
    <t>Revenue Recognition The Company will record revenue based on a five-step model in accordance with ASC 606, “Revenue from Contracts with Customers.” To date, the Company has not generated any product revenue from its drug candidates. The Company’s ability to generate product revenues, which the Company does not expect will occur in the next two to three years, if ever, will depend heavily on the successful development, regulatory approval and eventual commercialization of the Company’s product candidates.</t>
  </si>
  <si>
    <t>Milestone Revenue</t>
  </si>
  <si>
    <t xml:space="preserve">Milestone Revenue The Company is subject to various license agreements related to its product candidates , as discussed further under Note 16, which includes certain milestone payments to be remunerated by the licensee to Savara.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t>
  </si>
  <si>
    <t>Net Loss per Share</t>
  </si>
  <si>
    <t xml:space="preserve">Net Loss per Share Basic net loss attributable to common stockholders per share is calculated by dividing the net loss attributable to common stockholders by the weighted-average number of shares of common stock, pre-funded warrants, restricted stock and restricted stock uni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
  </si>
  <si>
    <t>Redeemable Convertible Preferred Stock and Series B and Series C Warrants</t>
  </si>
  <si>
    <t xml:space="preserve">Redeemable Convertible Preferred Stock and Series B and Series C Warrants In connection with the Merger, t he Series A, Series B, and Series C redeemable convertible preferred stock, previously classified in temporary equity as it was redeemable at the written request of the holders of at least two-thirds of the then-outstanding shares of preferred stock, at any time after October 31, 2022, was converted to common stock subject to the Exchange Ratio. Additionally, certain outstanding warrants to purchase Series B convertible preferred stock (“Series B Warrants”) previously classified as liabilities were exercised on the effective date of the Merger or subsequently expired in May 2017. Certain outstanding warrants to purchase Series C redeemable convertible preferred stock (“Series C Warrants”) were reclassified from a liability to common equity as they were converted to warrants to purchase common stock subject to the Exchange Ratio following the Merger. </t>
  </si>
  <si>
    <t xml:space="preserve">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5).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t>
  </si>
  <si>
    <t>Manufacturing and Other Commitments and Contingencies</t>
  </si>
  <si>
    <t xml:space="preserve">Manufacturing and Other Commitments and Contingencies The Company is subject to various manufacturing royalties and payments related to its product candidate, Molgradex. Under an agreement, as amended, with the Active Pharmaceutical Ingredients (“API”) manufacturer, no signing fee or milestones are included in the royalty payments, and there is no minimum royalty.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Additionally, Savara must make certain payments to the API manufacturer upon achievement of the milestones outlined in the table set forth below. Pursuant to a license agreement (Note 16) between the Company and a Japanese licensee regarding the development and commercialization of Molgradex for the treatment of aPAP in Japan, the Company shall fund the licensee fifty percent (50%), up to a maximum of approximately $0.8 million, of the external costs associated with specific research, regulatory and filing activities to be conducted by the licensee. Under an agreement with a medical education and research foundation entered into on October 8, 2018, the Company is subject to a milestone payment for the use of proprietary information and material in intellectual property filings related to the application of Molgradex in the treatment of NTM. The Company will owe royalties to the foundation based on net sales of Molgradex for the treatment of NTM equal to one half of one percent (0.5%) after publication of the intellectual property filings and one quarter of one percent (0.25%) prior to the publication or in the event publication does not occur, with respect to the specified intellectual property filings. The Company is also subject to certain contingent milestone payments, disclosed in the following table, payable to the manufacturer of the nebulizer used to administer Molgradex. In addition to these milestones, the Company will owe a royalty to the manufacturer of the nebulizer based on net sales. The royalty rate ranges from three and one half percent (3.5%) to five percent (5%) depending on the device technology used by the Company to administer the product. Manufacturing and Other Contingent Milestone and Co-Development Payments (in thousands) :
December 31, 2018
Molgradex API manufacturer:
Achievement of certain regulatory milestones for the approval of Molgradex and the delivery of working and master cell banks
$
2,600
Molgradex nebulizer manufacturer:
Achievement of various development activities and regulatory approval of nebulizer utilized to administer Molgradex
7,962
Molgradex Japanese licensee:
Co-development and regulatory costs
750
Medical education and research foundation:
First commercial sale in the U.S. of Molgradex in treatment of NTM
500
Total manufacturing and other commitments
$
11,812
As of December 31, 2018 and 2017, none of the above milestones or co-development commitments had been met or incurred. </t>
  </si>
  <si>
    <t>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t>
  </si>
  <si>
    <t>Recent Accounting Pronouncements</t>
  </si>
  <si>
    <t xml:space="preserve">Recent Accounting Pronouncements In May 2014, the FASB issued Accounting Standards Update (“ASU”) 2014-09, “Revenue from Contracts with Customers” and has subsequently issued several supplemental and/or clarifying ASUs, which comprise the new comprehensive revenue recognition standard that replaces all current U.S. GAAP guidance on this topic and eliminate all industry-specific guidance. The standard’s core principle is that a reporting entity will recognize revenue when it transfers promised goods or services to customers in an amount that reflects the consideration to which the entity expects to be entitled in exchange for those goods or services. The Company has adopted this standard and its impact on its consolidated financial statements and related disclosures is immaterial. In February 2016, the FASB issued ASU 2016-02, “Leases.” The update aims to make leasing activities more transparent and comparable and requires substantially all leases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has assessed and determined that the impact of the adoption of ASU 2016-02 will be immaterial on its consolidated financial statements and disclosures, and expects the impact to be limited to the operating lease agreements for the office spaces in Austin, Texas; Copenhagen, Denmark; and San Diego, California which is currently being subleased. In January 2017, the FASB issued ASU 2017-01, “Business Combinations (Topic 805): Clarifying the Definition of a Business,” which intends to clarify the definition of a business with the objective of adding guidance to assist entities with evaluating whether transactions should be accounted for as acquisitions (or disposals) of assets or businesses. ASU 2017-01 is effective for fiscal years beginning after December 15, 2017 with early adoption permitted. The Company has adopted this standard and the impact on its consolidated financial statements and related disclosures is immaterial. In June 2018, the FASB issued ASU 2018-07, “Stock Compensation (Topic 718): Improvements to Non-employee Share-Based Payment Accounting.” The update aims to simplify the accounting for share-based payments to non-employees by aligning it with the accounting for share-based payments to employees. The standard is effective for fiscal years beginning after December 15, 2018 with early adoption permitted. The Company does not expect the adoption of ASU 2018-07 to have a material impact on its consolidated financial statements. </t>
  </si>
  <si>
    <t>Summary of Significant Accounting Policies (Tables)</t>
  </si>
  <si>
    <t>Schedule of Manufacturing and Other Contingent Milestone and Co-Development Payments</t>
  </si>
  <si>
    <t>Manufacturing and Other Contingent Milestone and Co-Development Payments (in thousands) :
December 31, 2018
Molgradex API manufacturer:
Achievement of certain regulatory milestones for the approval of Molgradex and the delivery of working and master cell banks
$
2,600
Molgradex nebulizer manufacturer:
Achievement of various development activities and regulatory approval of nebulizer utilized to administer Molgradex
7,962
Molgradex Japanese licensee:
Co-development and regulatory costs
750
Medical education and research foundation:
First commercial sale in the U.S. of Molgradex in treatment of NTM
500
Total manufacturing and other commitments
$
11,812</t>
  </si>
  <si>
    <t>Prepaid Expenses and Other Current Assets (Tables)</t>
  </si>
  <si>
    <t>Schedule of Prepaid Expenses and Other Current Assets</t>
  </si>
  <si>
    <t>Prepaid expenses, consisted of (in thousands):
December 31,
2018
2017
R&amp;D tax credit receivable
$
1,263
$
834
Prepaid clinical trial costs
561
2,129
VAT receivable
421
196
Prepaid insurance
162
158
Forward currency exchange derivative
—
40
Deposits and other
107
194
Total prepaid expenses and other current assets
$
2,514
$
3,551</t>
  </si>
  <si>
    <t>Accrued Expenses and Other Current Liabilities (Tables)</t>
  </si>
  <si>
    <t>Summary of Accrued Expenses and Other Liabilities</t>
  </si>
  <si>
    <t>Accrued expenses and other liabilities, consisted of (in thousands):
December 31,
2018
2017
Accrued contracted research and development costs
$
2,044
$
1,308
Accrued general and administrative costs
371
323
Accrued compensation
643
1,328
Forward currency exchange derivative
26
—
Deferred revenue
250
—
Other
—
7
Total accrued expenses and other current liabilities
$
3,334
$
2,966</t>
  </si>
  <si>
    <t>Short-term Investments (Tables)</t>
  </si>
  <si>
    <t>Summary of Major Security Type of Investments</t>
  </si>
  <si>
    <t>The following table summarizes, by major security type, the Company’s investments (in thousands):
As of December 31, 2018
Amortized Cost
Gross Unrealized Gains
Gross Unrealized Losses
Fair Value
Short-term investments
U.S. government securities
$
15,967
$
—
$
(2
)
$
15,965
Asset backed securities
8,595
—
(7
)
8,588
Corporate securities
19,975
—
(21
)
19,954
Commercial paper
42,022
—
—
42,022
Total short-term investments
$
86,559
$
—
$
(30
)
$
86,529
As of December 31, 2017
Amortized Cost
Gross Unrealized Gains
Gross Unrealized Losses
Fair Value
Short-term investments
U.S. government securities
$
11,894
$
—
$
(9
)
$
11,885
Asset backed securities
8,389
—
(6
)
8,383
Corporate securities
22,113
—
(31
)
22,082
Commercial paper
29,842
—
—
29,842
Total short-term investments
$
72,238
$
—
$
(46
)
$
72,192</t>
  </si>
  <si>
    <t>Property and Equipment, Net (Tables)</t>
  </si>
  <si>
    <t>Property and equipment, net consisted of (in thousands):
December 31,
2018
2017
Research and development equipment under capital lease
$
1,102
$
1,102
Equipment
625
674
Furniture and fixtures
163
—
Total property and equipment
1,890
1,776
Less accumulated depreciation
(1,368
)
(851
)
Property and equipment, net
$
522
$
925</t>
  </si>
  <si>
    <t>Acquisitions (Tables) - Mast [Member]</t>
  </si>
  <si>
    <t>Summary of Purchase Price Allocation</t>
  </si>
  <si>
    <t>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7,375
)
Total assets acquired and liabilities assumed
12,239
Goodwill
23,607
Total
$
35,846</t>
  </si>
  <si>
    <t>Pro forma Condensed Consolidated Financial Information</t>
  </si>
  <si>
    <t xml:space="preserve">Included in the Savara consolidated statement of operations for the year ended December 31, 2017 is $0 of revenue and $1.6 million of net loss before income tax generated by Mast since April 27, 2017, the acquisition date.
Year ended December 31, 2017
Net revenues
$
94
Net loss
$
(20,420
) </t>
  </si>
  <si>
    <t>Debt Facility (Tables)</t>
  </si>
  <si>
    <t>Summary of Components of Debt Facility Carrying Value</t>
  </si>
  <si>
    <t>The following table summarizes the components of the debt facility carrying value (in thousands):
As of December 31, 2018
Short-term
Long-term
Principal payments to lender and end of term charge
$
—
$
25,033
Debt issuance costs
—
(268
)
Debt discount related to warrants
—
(235
)
Carrying value
$
—
$
24,530</t>
  </si>
  <si>
    <t>Future Minimum Payments</t>
  </si>
  <si>
    <t>Future minimum payments under the debt facility are as follows (in thousands):
Year ending December 31,
2019
$
—
2020
2,000
2021
12,000
2022
12,500
Total future minimum payments
26,500
Unamortized end of term charge
(1,467
)
Debt issuance costs and debt discount
(503
)
Total minimum payment
24,530
Short-term portion
—
Long-term debt facility
$
24,530</t>
  </si>
  <si>
    <t>Fair Value Measurements (Tables)</t>
  </si>
  <si>
    <t>Summary of Fair Value of Financial Instruments</t>
  </si>
  <si>
    <t>The fair value of these instruments as of December 31, 2018 and 2017 was as follows (in thousands):
Quoted Prices in Active Markets for Identical Assets (Level 1)
Significant Other Observable Inputs (Level 2)
Significant Unobservable Inputs (Level 3)
As of December 31, 2018:
Cash equivalents:
U.S. Treasury money market funds
$
14,710
$
—
$
—
Commercial paper
—
4,411
—
Corporate securities
—
2,371
—
Short-term investments:
U.S. government securities
$
15,965
$
—
$
—
Asset backed securities
—
8,588
—
Corporate securities
—
19,954
—
Commercial paper
—
42,022
—
Liabilities:
Contingent consideration
$
—
$
—
$
12,214
Foreign exchange derivatives not designated as hedging instruments
—
26
—
As of December 31, 2017:
Cash equivalents:
U.S. Treasury money market funds
$
4,540
$
—
$
—
Commercial paper
—
1,029
—
Repurchase agreements
—
2,500
—
Short-term investments:
U.S. government securities
$
11,885
$
—
$
—
Asset backed securities
—
8,383
—
Corporate securities
—
22,082
—
Commercial paper
—
29,842
—
Other assets:
Foreign exchange derivatives not designated as hedging instruments
$
—
$
40
$
—
Liabilities:
Contingent consideration
$
—
$
—
$
11,948</t>
  </si>
  <si>
    <t>Summary of Changes in Fair Value of Company's Level 3 Financial Instruments</t>
  </si>
  <si>
    <t>The following table sets forth a summary of the changes in the fair value of the Company’s Level 3 financial instrument for the year ended December 31, 2018 and 2017 (in thousands):
Warrant Liability
Put Options on 2017 Note
Contingent Consideration
Balance at December 31, 2016
$
303
$
979
$
9,708
Change in fair value
67
169
2,240
Put option at issuance of 2017 Notes
—
828
—
Reclassification of warrant liability to common equity upon Merger
(370
)
—
—
Conversion of convertible promissory notes upon Merger
—
(1,976
)
—
Balance at December 31, 2017
$
—
$
—
$
11,948
Change in fair value
—
—
266
Balance at December 31, 2018
$
—
$
—
$
12,214</t>
  </si>
  <si>
    <t>Shareholders’ Equity (Tables)</t>
  </si>
  <si>
    <t>Summary of Company’s Common Stock</t>
  </si>
  <si>
    <t>The following is a summary of the Company’s common stock at December 31, 2018 and 2017.
December 31
2018
2017
Common stock authorized
200,000,000
500,000,000
Common stock outstanding
35,146,096
30,509,522</t>
  </si>
  <si>
    <t>Company's Shares of Common Stock Reserved for Issuance</t>
  </si>
  <si>
    <t>The Company’s shares of common stock reserved for issuance as of December 31, 2018 and 2017 were as follows:
December 31,
2018
2017
Warrants from Mast acquired in Merger
750,840
1,152,231
Warrants converted pursuant to Merger
72,869
74,992
April 2017 Warrants
24,725
24,725
June 2017 Warrants
41,736
41,736
December 2018 Warrants
11,332
—
Pre-funded warrants
775,000
775,000
Stock options outstanding
3,077,264
1,916,832
Issued and nonvested RSU's
156,250
86,875
Total shares reserved
4,910,016
4,072,391</t>
  </si>
  <si>
    <t>Summary of Outstanding Warrants for Company's Common Stock</t>
  </si>
  <si>
    <t>The following table summarizes the outstanding warrants for the Company’s common stock as of December 31, 2018:
Shares Underlying Outstanding Warrants
Exercise Price
Expiration Date
314,446
$
52.50
November 2019
32,467
$
7.00
August 2020
403,927
$
29.40
February 2021
72,869
$
8.98
June 2021
775,000
$
0.01
October 2024
24,725
$
9.10
April 2027
41,736
$
5.39
June 2027
11,332
$
8.824
December 2028
1,676,502</t>
  </si>
  <si>
    <t>Commitments (Tables)</t>
  </si>
  <si>
    <t>Future Minimum Annual Lease Payments Under Operating Leases</t>
  </si>
  <si>
    <t>The future minimum annual lease payments under the operating leases are as follows (in thousands)
Year ending December 31,
2019
$
843
2020
471
2021
175
2022
60
Total future minimum lease payments
$
1,549</t>
  </si>
  <si>
    <t>Future Minimum Annual Lease Payments Under Capital Lease</t>
  </si>
  <si>
    <t>The future minimum annual lease payments under the capital lease are as follows (in thousands)
Year ending December 31,
2019
$
45
Total minimum lease payments
45
Less: imputed interest
(4
)
Total capital lease obligation
$
41</t>
  </si>
  <si>
    <t>Stock-Based Compensation (Tables)</t>
  </si>
  <si>
    <t>Summary of Assumptions Used for Estimating the Fair Value of Stock Options Granted to Employees and Non-Employees</t>
  </si>
  <si>
    <t>The following table summarizes the assumptions used for estimating the fair value of stock options granted to employees for the years ended December 31, 2018 and 2017:
2018
2017
Risk-free interest rate
2.75% - 3.09%
2.08% - 2.24%
Expected term (years)
7.05
7.05
Expected volatility
79% - 81%
80% - 81%
Dividend yield
0%
0%
The following table summarizes the assumptions used for estimating the fair value of stock options granted to non-employees for the year ended December 31, 2018 and 2017:
2018
2017
Risk-free interest rate
2.82%
1.97% - 2.39%
Expected term (years)
7.05
7.05 - 9.82
Expected volatility
80%
80%
Dividend yield
0%
0%</t>
  </si>
  <si>
    <t>Summary of Stock Option Activity and RSU Activity after Giving Effect to the Exchange Ratio</t>
  </si>
  <si>
    <t>The following tables provides a summary for the 2008 Plan and 2015 Plan of stock option activity for employees and non-employees, restricted stock, and RSU activity for the year ended December 31, 2018 after giving effect to the Exchange Ratio: Stock Options:
Shares Underlying Option Awards
Weighted-Average Exercise Price
Weighted-Average Remaining Contractual Life
Aggregate Intrinsic Value (in 000's)
Outstanding at December 31, 2017
1,916,832
$
3.47
7.89
$
22,504
Granted
1,470,420
9.99
7.05
Exercised
(186,138
)
0.89
Expired/cancelled/forfeited
(123,850
)
15.02
Outstanding at December 31, 2018
3,077,264
$
6.28
8.30
$
7,975
Options exercisable at December 31, 2018
1,292,671
$
3.76
7.11
$
5,687
Vested and expected to vest at December 31, 2018
3,077,264
$
6.28
8.30
$
7,975
RSUs:
Shares Underlying Option Awards
Weighted-Average Grant Date Fair Value
Outstanding at December 31, 2017
86,875
$
7.08
Granted
120,000
11.33
Exercised
(50,625
)
9.41
Expired/cancelled/forfeited
—
—
Outstanding at December 31, 2018
156,250
$
9.59</t>
  </si>
  <si>
    <t>Summary of Restricted Stock Activity</t>
  </si>
  <si>
    <t>Restricted Stock: The following table summarizes the restricted stock activity for the years ended December 31, 2018 and 2017:
Restricted Shares
Weighted-Average Grant Date Fair Value
Nonvested at December 31, 2016
108,411
$
0.69
Granted
—
—
Vested
(73,176
)
0.74
Forfeited
(19,045
)
0.50
Nonvested at December 31, 2017
16,190
$
0.65
Granted
—
—
Vested
(16,190
)
0.65
Forfeited
—
—
Nonvested at December 31, 2018
—
$
—</t>
  </si>
  <si>
    <t>Summary of Options Issued to Employees and Non-employees that are Outstanding and Vested</t>
  </si>
  <si>
    <t>The following table provides a summary of options issued to employees and non-employees that are outstanding and vested as of December 31, 2018:
Exercise Price
Number Outstanding
Weighted-Average Life (in Years)
Number Exercisable
Weighted-Average Life (in Years)
$
0.19
22,854
0.14
22,854
0.14
$
0.31
7
0.95
7
0.95
$
0.52
29,774
1.96
29,774
1.96
$
0.55
10,036
2.96
10,036
2.96
$
0.65
181,527
5.03
181,527
5.03
$
0.82
101,378
5.00
101,378
5.00
$
1.46
443,863
6.97
336,917
6.97
$
1.51
95,684
7.82
31,895
7.82
$
1.76
501,177
7.96
254,885
7.96
$
5.13
7,500
8.40
7,500
8.40
$
5.85
15,000
8.50
4,688
8.50
$
7.33
433,700
9.96
3,750
9.96
$
8.70
88,000
8.79
21,750
8.80
$
9.93
10,000
9.36
1,250
9.36
$
10.01
20,000
9.81
—
9.81
$
11.26
985,000
9.59
245,625
9.59
$
11.33
10,000
9.19
2,143
9.19
$
15.21
121,764
8.97
36,692
8.97
3,077,264
1,292,671</t>
  </si>
  <si>
    <t>Stock-based Compensation Expense included in Accompanying Statements of Operations and Comprehensive Loss</t>
  </si>
  <si>
    <t>Stock-based compensation expense is included in the following line items in the accompanying statements of operations and comprehensive loss for the years ended December 31, 2018 and 2017 (in thousands):
Year ended December 31,
2018
2017
Research and development
$
1,626
$
207
General and administrative
2,111
345
Total stock-based compensation
$
3,737
$
552</t>
  </si>
  <si>
    <t>Income Taxes (Tables)</t>
  </si>
  <si>
    <t>Components of Loss Before Income Taxes</t>
  </si>
  <si>
    <t>The components of loss before income taxes for the years ended December 31, 2018 and 2017 are as follows (in thousands):
December 31,
2018
2017
Domestic
$
(48,868
)
$
(21,942
)
Foreign
(21,159
)
(11,489
)
Total
$
(70,027
)
$
(33,431
)</t>
  </si>
  <si>
    <t>Components of Benefit for Income Taxes</t>
  </si>
  <si>
    <t xml:space="preserve">The components of the benefit for income taxes are as follows for the years ended December 31, 2018 and 2017 (in thousands):
December 31,
2018
2017
Current:
Federal
$
—
$
—
State
—
—
Foreign
(1,330
)
(814
)
Total Current
(1,330
)
(814
)
Deferred:
Federal
(4,555
)
(2,820
)
State
—
—
Foreign
(2,626
)
—
Total Deferred
(7,181
)
(2,820
)
Total income tax expense (benefit)
$
(8,511
)
$
(3,634
) </t>
  </si>
  <si>
    <t>Reconciliation of Expected Income Tax Benefit</t>
  </si>
  <si>
    <t xml:space="preserve">A reconciliation of the expected income tax benefit computed using the federal statutory income tax rate to the Company’s effective income tax rate is as follows for the years ended December 31, 2018 and 2017 (in thousands):
December 31,
2018
2017
Income tax expense (benefit) computed at federal statutory tax rate
$
(14,706
)
$
(11,367
)
Change in valuation allowance
8,692
1,487
Orphan drug &amp; research credits generated
(4,399
)
(3,427
)
Orphan drug &amp; research credit expense disallowance
1,164
1,691
Contingent liability
56
762
Impact of foreign operations
(305
)
1,363
Note conversion
—
618
Change in tax rate due to the 2017 Tax Act
—
4,096
Transaction costs
—
657
Other permanent differences
987
486
Total
$
(8,511
)
$
(3,634
) </t>
  </si>
  <si>
    <t>Significant Components of Deferred Tax Assets and Liabilities</t>
  </si>
  <si>
    <t>Significant components of the Company’s deferred tax assets and liabilities are as follows (in thousands):
December 31,
2018
2017
Deferred tax liabilities:
Depreciation
$
14
$
87
Prepaid assets
—
378
Intangible assets
2,845
7,181
Other
237
—
Total deferred tax liabilities
3,096
7,646
Deferred tax assets:
Net operating loss carryforwards
21,406
13,194
Amortization
208
6
Credit carryforwards
12,706
9,770
Accrued liabilities &amp; other
318
345
Total deferred tax assets
34,638
23,315
Subtotal
31,542
15,669
Valuation allowance
(31,542
)
(22,850
)
Net deferred taxes
$
—
$
(7,181
)</t>
  </si>
  <si>
    <t>Net Loss Per Share (Tables)</t>
  </si>
  <si>
    <t>Schedule of Potentially Dilutive Securities</t>
  </si>
  <si>
    <t>As of December 31, 2018 and 2017 potentially dilutive securities include:
Year ended December 31,
2018
2017
Awards under equity incentive plan
3,077,264
1,916,832
Nonvested restricted shares and restricted stock units
156,250
103,065
Warrants to purchase common stock
901,502
2,068,684
Total
4,135,016
4,088,581</t>
  </si>
  <si>
    <t>Reconciles Basic Earnings Per Share and Diluted Earnings Per Share of Common Stock</t>
  </si>
  <si>
    <t>The following table reconciles basic earnings per share of common stock to diluted earnings per share of common stock for the years ended December 31, 2018 and 2017 (in thousands, except share and per share amounts):
Year ended December 31,
2018
2017
Net loss
$
(61,516
)
$
(29,797
)
Accretion of convertible redeemable preferred stock
—
(578
)
Deemed dividend on beneficial conversion feature
—
(404
)
Net loss attributable to common stockholders
$
(61,516
)
$
(30,779
)
Undistributed earnings and net loss attributable to common stockholders, basic and diluted
$
(61,516
)
$
(30,779
)
Weighted-average common shares outstanding, basic and diluted
33,300,704
17,521,119
Basic and diluted EPS
$
(1.85
)
$
(1.76
)</t>
  </si>
  <si>
    <t>Quarterly Financial Data (Unaudited) (Tables)</t>
  </si>
  <si>
    <t>Summary of Quarterly Financial Data</t>
  </si>
  <si>
    <t>The following table summarizes unaudited quarterly financial data for the years ended December 31, 2018 and 2017 (in thousands, except per share amounts):
2018
First
Second
Third
Fourth
Quarter
Quarter
Quarter
Quarter
Revenues
$
—
$
—
$
—
$
—
Operating loss
$
(32,107
)
$
(11,906
)
$
(12,784
)
$
(13,248
)
Net loss
$
(26,849
)
$
(11,593
)
$
(12,560
)
$
(10,514
)
Basic and diluted net loss per share*
$
(0.86
)
$
(0.37
)
$
(0.36
)
$
(0.29
)
2017
First
Second
Third
Fourth
Quarter
Quarter
Quarter
Quarter
Revenues
$
—
$
—
$
—
$
—
Operating loss
$
(4,774
)
$
(9,343
)
$
(6,543
)
$
(9,296
)
Net loss
$
(4,974
)
$
(11,504
)
$
(6,817
)
$
(6,502
)
Basic and diluted net loss per share
$
(0.97
)
$
(0.90
)
$
(0.28
)
$
(0.23
) * During the fourth quarter of 2018, the Company identified and corrected for pre-funded warrants that were excluded from the basic and diluted net loss per share calculation. The Company considered both quantitative and qualitative factors in assessing the impact of the exclusion of these pre-funded warrants to the calculation of basic and diluted net loss per share and concluded that the exclusion was not material to any prior periods presented. The Company has revised the basic and diluted net loss per share calculation for the three months ended March 31, 2018, June 30, 2018, and September 30, 2018 in the table above. The related impact was a reduction to the basic and diluted net loss per share calculations in the amount of two cents, one cent, and one cent for the three months ended March 31, 2018, June 30, 2018, and September 30, 2018, respectively.</t>
  </si>
  <si>
    <t>Description of Business and Basis of Presentation - Additional Information (Detail)</t>
  </si>
  <si>
    <t>Apr. 27, 2017</t>
  </si>
  <si>
    <t>Jan. 06, 2017</t>
  </si>
  <si>
    <t>Dec. 31, 2018USD ($)Segment</t>
  </si>
  <si>
    <t>Description Of Business And Basis Of Presentation [Line Items]</t>
  </si>
  <si>
    <t>Number of operating segments | Segment</t>
  </si>
  <si>
    <t>Product [Member]</t>
  </si>
  <si>
    <t>Product revenue from inception to date | $</t>
  </si>
  <si>
    <t>Savara Inc. [Member]</t>
  </si>
  <si>
    <t>Percentage of shares owned by preexisting equity holders</t>
  </si>
  <si>
    <t>77.00%</t>
  </si>
  <si>
    <t>Mast [Member]</t>
  </si>
  <si>
    <t>Merger agreement, effective date</t>
  </si>
  <si>
    <t>Jan. 6,
		2017</t>
  </si>
  <si>
    <t>Business combination completion date</t>
  </si>
  <si>
    <t>Apr. 27,
		2017</t>
  </si>
  <si>
    <t>Exchange ratio for each one outstanding common stock under merger agreement</t>
  </si>
  <si>
    <t>Reverse stock split ratio</t>
  </si>
  <si>
    <t>Reverse stock split ratio, description</t>
  </si>
  <si>
    <t>one new share for every 70 shares</t>
  </si>
  <si>
    <t>23.00%</t>
  </si>
  <si>
    <t>Summary of Significant Accounting Policies - Additional Information (Detail)</t>
  </si>
  <si>
    <t>Mar. 31, 2018USD ($)</t>
  </si>
  <si>
    <t>Dec. 31, 2017USD ($)</t>
  </si>
  <si>
    <t>Summary Of Significant Accounting Policies [Line Items]</t>
  </si>
  <si>
    <t>Cash from operations</t>
  </si>
  <si>
    <t>Cash and cash equivalents with original maturities</t>
  </si>
  <si>
    <t>three months or less</t>
  </si>
  <si>
    <t>Impairment charges and corresponding decrease to carrying value</t>
  </si>
  <si>
    <t>Percentage of present value of minimum lease payments per contract exceeding fair value of equipment determined lease as capital lease</t>
  </si>
  <si>
    <t>90.00%</t>
  </si>
  <si>
    <t>Date of agreement</t>
  </si>
  <si>
    <t>Oct. 8,
		2018</t>
  </si>
  <si>
    <t>Contingent milestones or co-development commitments met or incurred</t>
  </si>
  <si>
    <t>Active Pharmaceutical Ingredients [Member]</t>
  </si>
  <si>
    <t>Minimum royalty payment</t>
  </si>
  <si>
    <t>Amount of signing fee or milestones included in royalty payments</t>
  </si>
  <si>
    <t>Agreement description</t>
  </si>
  <si>
    <t>Under an agreement, as amended, with the Active Pharmaceutical Ingredients (“API”) manufacturer, no signing fee or milestones are included in the royalty payments, and there is no minimum royalty.</t>
  </si>
  <si>
    <t>Royalty percent on net sale</t>
  </si>
  <si>
    <t>3.00%</t>
  </si>
  <si>
    <t>aPAP [Member] | Japan [Member]</t>
  </si>
  <si>
    <t>Percentage of other contingent milestone payments associated with specific research, regulatory and filing activities</t>
  </si>
  <si>
    <t>50.00%</t>
  </si>
  <si>
    <t>Other contingent milestone payments associated with specific research, regulatory and filing activities</t>
  </si>
  <si>
    <t>NTM [Member]</t>
  </si>
  <si>
    <t>Royalty percent on net sale after publication of the intellectual property</t>
  </si>
  <si>
    <t>0.50%</t>
  </si>
  <si>
    <t>Royalty percent on net sale prior publication of the intellectual property</t>
  </si>
  <si>
    <t>0.25%</t>
  </si>
  <si>
    <t>Series A, Series B, and Series C Redeemable Convertible Preferred Stock [Member]</t>
  </si>
  <si>
    <t>Percentage of redeemable convertible preferred stock</t>
  </si>
  <si>
    <t>66.66%</t>
  </si>
  <si>
    <t>Savara ApS [Member]</t>
  </si>
  <si>
    <t>Warrants expiration</t>
  </si>
  <si>
    <t>2017-05</t>
  </si>
  <si>
    <t>Minimum [Member]</t>
  </si>
  <si>
    <t>Estimated useful lives of assets</t>
  </si>
  <si>
    <t>3 years</t>
  </si>
  <si>
    <t>Minimum [Member] | Nebulizer</t>
  </si>
  <si>
    <t>3.50%</t>
  </si>
  <si>
    <t>Maximum [Member]</t>
  </si>
  <si>
    <t>5 years</t>
  </si>
  <si>
    <t>Maximum [Member] | aPAP [Member] | Japan [Member]</t>
  </si>
  <si>
    <t>Maximum [Member] | Nebulizer</t>
  </si>
  <si>
    <t>5.00%</t>
  </si>
  <si>
    <t>Research and development tax credits</t>
  </si>
  <si>
    <t>22.00%</t>
  </si>
  <si>
    <t>Savara ApS [Member] | Prepaid Expenses and Other Current Assets [Member]</t>
  </si>
  <si>
    <t>Research and development tax credits receivable</t>
  </si>
  <si>
    <t>Savara Australia Pty Limited [Member]</t>
  </si>
  <si>
    <t>43.50%</t>
  </si>
  <si>
    <t>Savara Australia Pty Limited [Member] | Prepaid Expenses and Other Current Assets [Member]</t>
  </si>
  <si>
    <t>Serendex A/S [Member]</t>
  </si>
  <si>
    <t>Jul. 15,
		2016</t>
  </si>
  <si>
    <t>Carrying value of goodwill</t>
  </si>
  <si>
    <t>Carrying value of IPR&amp;D</t>
  </si>
  <si>
    <t>Income tax benefit related to reduction in deferred tax liability</t>
  </si>
  <si>
    <t>IPR&amp;D [Member] | Mast [Member]</t>
  </si>
  <si>
    <t>Summary of Significant Accounting Policies - Schedule of Manufacturing and Other Contingent Milestone and Co-Development Payments (Detail) $ in Thousands</t>
  </si>
  <si>
    <t>Dec. 31, 2018USD ($)</t>
  </si>
  <si>
    <t>Total manufacturing and other commitments</t>
  </si>
  <si>
    <t>Achievement of certain regulatory milestones for the approval of Molgradex and the delivery of working and master cell banks</t>
  </si>
  <si>
    <t>Molgradex Nebulizer Manufacturer [Member]</t>
  </si>
  <si>
    <t>Achievement of various development activities and regulatory approval of nebulizer utilized to administer Molgradex</t>
  </si>
  <si>
    <t>Co-development and regulatory costs</t>
  </si>
  <si>
    <t>First commercial sale in the U.S. of Molgradex in treatment of NTM</t>
  </si>
  <si>
    <t>Prepaid Expenses and Other Current Assets - Summary of Prepaid Expenses and Other Current Assets (Detail) - USD ($) $ in Thousands</t>
  </si>
  <si>
    <t>R&amp;D tax credit receivable</t>
  </si>
  <si>
    <t>Prepaid clinical trial costs</t>
  </si>
  <si>
    <t>VAT receivable</t>
  </si>
  <si>
    <t>Prepaid insurance</t>
  </si>
  <si>
    <t>Forward currency exchange derivative</t>
  </si>
  <si>
    <t>Deposits and other</t>
  </si>
  <si>
    <t>Total prepaid expenses and other current assets</t>
  </si>
  <si>
    <t>Accrued Expenses and Other Current Liabilities - Summary of Accrued Expenses and Other Liabilities (Detail) - USD ($) $ in Thousands</t>
  </si>
  <si>
    <t>Accrued contracted research and development costs</t>
  </si>
  <si>
    <t>Accrued general and administrative costs</t>
  </si>
  <si>
    <t>Accrued compensation</t>
  </si>
  <si>
    <t>Deferred revenue</t>
  </si>
  <si>
    <t>Other</t>
  </si>
  <si>
    <t>Total accrued expenses and other current liabilities</t>
  </si>
  <si>
    <t>Short-term Investments - Summary of Major Security and Type of Investments (Detail) - USD ($) $ in Thousands</t>
  </si>
  <si>
    <t>Schedule Of Available For Sale Securities [Line Items]</t>
  </si>
  <si>
    <t>Amortized Cost</t>
  </si>
  <si>
    <t>Gross Unrealized Losses</t>
  </si>
  <si>
    <t>Fair Value</t>
  </si>
  <si>
    <t>U.S. Government Securities [Member]</t>
  </si>
  <si>
    <t>Asset Backed Securities [Member]</t>
  </si>
  <si>
    <t>Corporate Securities [Member]</t>
  </si>
  <si>
    <t>Commercial Paper [Member]</t>
  </si>
  <si>
    <t>Short-term Investments - Additional Information (Detail) - USD ($)</t>
  </si>
  <si>
    <t>Realized gains or losses on investments</t>
  </si>
  <si>
    <t>Property and Equipment, Net - Property and Equipment, Net (Detail) - USD ($) $ in Thousands</t>
  </si>
  <si>
    <t>Property Plant And Equipment [Line Items]</t>
  </si>
  <si>
    <t>Property and equipment, gross</t>
  </si>
  <si>
    <t>Less accumulated depreciation</t>
  </si>
  <si>
    <t>Research and Development Equipment Under Capital Lease [Member]</t>
  </si>
  <si>
    <t>Equipment [Member]</t>
  </si>
  <si>
    <t>Furniture and Fixtures [Member]</t>
  </si>
  <si>
    <t>Property and Equipment, Net - Additional Information (Detail) - USD ($) $ in Thousands</t>
  </si>
  <si>
    <t>Depreciation expense</t>
  </si>
  <si>
    <t>Acquisitions - Additional Information (Detail) - USD ($)</t>
  </si>
  <si>
    <t>Jun. 30, 2018</t>
  </si>
  <si>
    <t>Mar. 31, 2018</t>
  </si>
  <si>
    <t>Business Acquisition [Line Items]</t>
  </si>
  <si>
    <t>Net loss before income tax</t>
  </si>
  <si>
    <t>Purchase price based on the fair value of outstanding equity</t>
  </si>
  <si>
    <t>Revenue</t>
  </si>
  <si>
    <t>Mast [Member] | IPR&amp;D [Member]</t>
  </si>
  <si>
    <t>Mast [Member] | General and Administrative Expense [Member]</t>
  </si>
  <si>
    <t>Transaction costs</t>
  </si>
  <si>
    <t>Cardeas [Member]</t>
  </si>
  <si>
    <t>Common stock upfront payment, shares</t>
  </si>
  <si>
    <t>Common stock upfront payment, value</t>
  </si>
  <si>
    <t>Acquisitions - Summary of Purchase Price Allocation - (Detail) - USD ($) $ in Thousands</t>
  </si>
  <si>
    <t>Assets acquired and liabilities assumed</t>
  </si>
  <si>
    <t>Fair value of Mast shares outstanding</t>
  </si>
  <si>
    <t>Fair value of Mast equity</t>
  </si>
  <si>
    <t>Fair value of total consideration</t>
  </si>
  <si>
    <t>Tangible assets</t>
  </si>
  <si>
    <t>In-process research and development intangible assets</t>
  </si>
  <si>
    <t>Liabilities</t>
  </si>
  <si>
    <t>Debt</t>
  </si>
  <si>
    <t>Total assets acquired and liabilities assumed</t>
  </si>
  <si>
    <t>Acquisitions - Pro forma Condensed Consolidated Financial Information - (Detail) - Mast [Member] $ in Thousands</t>
  </si>
  <si>
    <t>Net revenues</t>
  </si>
  <si>
    <t>Convertible Promissory Notes - Additional Information (Detail) $ / shares in Units, $ in Thousands</t>
  </si>
  <si>
    <t>Dec. 31, 2017USD ($)d</t>
  </si>
  <si>
    <t>Dec. 31, 2016USD ($)d$ / shares</t>
  </si>
  <si>
    <t>Debt Instrument [Line Items]</t>
  </si>
  <si>
    <t>Borrowed from convertible promissory note</t>
  </si>
  <si>
    <t>2016 Notes [Member]</t>
  </si>
  <si>
    <t>Convertible promissory note, accrued interest</t>
  </si>
  <si>
    <t>8.00%</t>
  </si>
  <si>
    <t>Convertible promissory note, maturity date</t>
  </si>
  <si>
    <t>Jun. 30,
		2018</t>
  </si>
  <si>
    <t>2016 Notes [Member] | Accretion of Total Discount [Member]</t>
  </si>
  <si>
    <t>Interest expense</t>
  </si>
  <si>
    <t>2016 Notes [Member] | Put Option [Member]</t>
  </si>
  <si>
    <t>Derivative liabilities, fair value</t>
  </si>
  <si>
    <t>2016 Notes [Member] | Series C Warrant Liability [Member]</t>
  </si>
  <si>
    <t>2016 Notes [Member] | Common Stock [Member]</t>
  </si>
  <si>
    <t>Estimated merger conversion price for notes issued | $ / shares</t>
  </si>
  <si>
    <t>Percentage of estimated merger per share</t>
  </si>
  <si>
    <t>80.00%</t>
  </si>
  <si>
    <t>Percentage of average trading price of common stock</t>
  </si>
  <si>
    <t>Convertible promissory notes, terms of conversion feature</t>
  </si>
  <si>
    <t>The entire principal amount plus any accrued interest under the 2016 Notes automatically converts into shares of common stock at $4.22 per share, which was 80% of the estimated Merger per share value, for notes issued on or prior to August 15, 2016 and 80% of the average trading price of Mast’s common stock for the twenty day period ending two days prior to the closing of the Merger, as adjusted by the Exchange Ratio described in the Merger Agreement</t>
  </si>
  <si>
    <t>Number of trading days | d</t>
  </si>
  <si>
    <t>2017 Notes [Member]</t>
  </si>
  <si>
    <t>2017 Notes [Member] | Accretion of Total Discount [Member]</t>
  </si>
  <si>
    <t>2017 Notes [Member] | Put Option [Member]</t>
  </si>
  <si>
    <t>2017 Notes [Member] | Common Stock [Member]</t>
  </si>
  <si>
    <t>Upon such occurrence, the 2017 Notes shall be converted into that number of shares of common stock determined by dividing (i) the aggregate outstanding principal amount of the 2017 Notes, any accrued but unpaid interest, and any other amounts payable under the 2017 Notes by (ii) the Reverse Merger Conversion Price which was eighty percent (80%) of the average trading price of Mast’s common stock for the twenty-day period prior to the Merger.</t>
  </si>
  <si>
    <t>Debt Facility - Additional Information (Detail)</t>
  </si>
  <si>
    <t>Apr. 28, 2017USD ($)Tranche$ / sharesshares</t>
  </si>
  <si>
    <t>Dec. 31, 2018USD ($)$ / sharesshares</t>
  </si>
  <si>
    <t>Dec. 31, 2018USD ($)Tranche$ / sharesshares</t>
  </si>
  <si>
    <t>Line Of Credit Facility [Line Items]</t>
  </si>
  <si>
    <t>Prepayment fee percentage</t>
  </si>
  <si>
    <t>6.00%</t>
  </si>
  <si>
    <t>Warrants issued to purchase shares of common stock | shares</t>
  </si>
  <si>
    <t>Amortization of debt discount</t>
  </si>
  <si>
    <t>April 2017 Warrants [Member]</t>
  </si>
  <si>
    <t>Warrants, expected term</t>
  </si>
  <si>
    <t>10 years</t>
  </si>
  <si>
    <t>April 2017 Warrants [Member] | Volatility [Member]</t>
  </si>
  <si>
    <t>Warrants, expected rate</t>
  </si>
  <si>
    <t>April 2017 Warrants [Member] | Risk Free Interest Rate [Member]</t>
  </si>
  <si>
    <t>April 2017 Warrants [Member] | Dividend Yield [Member]</t>
  </si>
  <si>
    <t>June 2017 Warrants [Member]</t>
  </si>
  <si>
    <t>June 2017 Warrants [Member] | Volatility [Member]</t>
  </si>
  <si>
    <t>June 2017 Warrants [Member] | Risk Free Interest Rate [Member]</t>
  </si>
  <si>
    <t>June 2017 Warrants [Member] | Dividend Yield [Member]</t>
  </si>
  <si>
    <t>December 2018 Warrants [Member]</t>
  </si>
  <si>
    <t>December 2018 Warrants [Member] | Volatility [Member]</t>
  </si>
  <si>
    <t>December 2018 Warrants [Member] | Risk Free Interest Rate [Member]</t>
  </si>
  <si>
    <t>December 2018 Warrants [Member] | Dividend Yield [Member]</t>
  </si>
  <si>
    <t>Common Stock [Member] | April 2017 Warrants [Member]</t>
  </si>
  <si>
    <t>Common stock warrants issued to purchase common stock percentage on funded amount</t>
  </si>
  <si>
    <t>Exercise price of warrants per share | $ / shares</t>
  </si>
  <si>
    <t>Warrants expiration term</t>
  </si>
  <si>
    <t>Warrants expiration date</t>
  </si>
  <si>
    <t>Apr. 28,
		2027</t>
  </si>
  <si>
    <t>Common Stock [Member] | June 2017 Warrants [Member]</t>
  </si>
  <si>
    <t>Jun. 15,
		2027</t>
  </si>
  <si>
    <t>Common Stock [Member] | December 2018 Warrants [Member]</t>
  </si>
  <si>
    <t>1.00%</t>
  </si>
  <si>
    <t>Dec. 4,
		2028</t>
  </si>
  <si>
    <t>Loan and Security Agreement [Member] | First Tranche [Member]</t>
  </si>
  <si>
    <t>Purchase of warrants issued to shares of common stock</t>
  </si>
  <si>
    <t>Loan and Security Agreement [Member] | Second Tranche [Member]</t>
  </si>
  <si>
    <t>Loan and Security Agreement [Member] | Silicon Valley Bank [Member]</t>
  </si>
  <si>
    <t>Loan agreement amendment date</t>
  </si>
  <si>
    <t>Oct. 31,
		2017</t>
  </si>
  <si>
    <t>Loan and security agreement, maximum amount</t>
  </si>
  <si>
    <t>Number of tranches | Tranche</t>
  </si>
  <si>
    <t>Loan and Security Agreement [Member] | Silicon Valley Bank [Member] | Term Loan</t>
  </si>
  <si>
    <t>Interest rate, basis spread</t>
  </si>
  <si>
    <t>4.25%</t>
  </si>
  <si>
    <t>Debt instrument interest only payment maturity date</t>
  </si>
  <si>
    <t>2020-10</t>
  </si>
  <si>
    <t>Debt instrument principal and interest payment period</t>
  </si>
  <si>
    <t>25 months</t>
  </si>
  <si>
    <t>Debt instrument extended interest only payment maturity date</t>
  </si>
  <si>
    <t>2022-11</t>
  </si>
  <si>
    <t>Prepayment description</t>
  </si>
  <si>
    <t>(i) a prepayment fee (3.0% of funded amounts in months 1-12, 2.0% of funded amounts in months 13-24, and 1.0% thereafter); and (ii) an end of term charge equal to 6.0 % of the amount of principal borrowed. In connection with the Amendment, Savara paid Silicon Valley Bank a $0.6 million end of term payment fee. The prepayment penalty contemplated by the Loan Agreement was abated by Silicon Valley Bank.</t>
  </si>
  <si>
    <t>Prepayment due on end of term</t>
  </si>
  <si>
    <t>Payments of debt issuance costs</t>
  </si>
  <si>
    <t>Loan and Security Agreement [Member] | Silicon Valley Bank [Member] | Term Loan | Prepayment Fee 1-12 Months [Member]</t>
  </si>
  <si>
    <t>Loan and Security Agreement [Member] | Silicon Valley Bank [Member] | Term Loan | Prepayment Fee 13-24 Months [Member]</t>
  </si>
  <si>
    <t>2.00%</t>
  </si>
  <si>
    <t>Loan and Security Agreement [Member] | Silicon Valley Bank [Member] | Term Loan | Prepayment Fee Thereafter [Member]</t>
  </si>
  <si>
    <t>Loan and Security Agreement [Member] | Silicon Valley Bank [Member] | First Tranche [Member]</t>
  </si>
  <si>
    <t>Line of credit refinance outstanding amount</t>
  </si>
  <si>
    <t>Loan and Security Agreement [Member] | Silicon Valley Bank [Member] | Second Tranche [Member]</t>
  </si>
  <si>
    <t>Loan and security agreement, amount available upon certain condition</t>
  </si>
  <si>
    <t>Line of credit facility available upon request prior to period</t>
  </si>
  <si>
    <t>Sep. 30,
		2019</t>
  </si>
  <si>
    <t>Cash collateral amount</t>
  </si>
  <si>
    <t>Market capital requirements and thresholds</t>
  </si>
  <si>
    <t>Debt Facility - Summary of Components of Debt Facility Carrying Value (Detail) - USD ($) $ in Thousands</t>
  </si>
  <si>
    <t>Principal payments to lender and end of term charge, Long-term</t>
  </si>
  <si>
    <t>Debt issuance costs, Long-term</t>
  </si>
  <si>
    <t>Debt discount related to warrants, Long-term</t>
  </si>
  <si>
    <t>Carrying value, Long-term</t>
  </si>
  <si>
    <t>Debt Facility - Future Minimum Payments (Detail) - USD ($) $ in Thousands</t>
  </si>
  <si>
    <t>2020</t>
  </si>
  <si>
    <t>2021</t>
  </si>
  <si>
    <t>2022</t>
  </si>
  <si>
    <t>Total future minimum payments</t>
  </si>
  <si>
    <t>Unamortized end of term charge</t>
  </si>
  <si>
    <t>Debt issuance costs and debt discount</t>
  </si>
  <si>
    <t>Total minimum payment</t>
  </si>
  <si>
    <t>Long-term debt facility</t>
  </si>
  <si>
    <t>Fair Value Measurements - Summary of Fair Value of Financial Instruments (Detail) - USD ($) $ in Thousands</t>
  </si>
  <si>
    <t>Short-term investments:</t>
  </si>
  <si>
    <t>Fair Value, Measurements, Recurring [Member] | Quoted Prices in Active Markets for Identical Assets (Level 1) [Member] | U.S. Treasury Money Market Funds [Member]</t>
  </si>
  <si>
    <t>Cash equivalents:</t>
  </si>
  <si>
    <t>Cash equivalents</t>
  </si>
  <si>
    <t>Fair Value, Measurements, Recurring [Member] | Quoted Prices in Active Markets for Identical Assets (Level 1) [Member] | U.S. Government Securities [Member]</t>
  </si>
  <si>
    <t>Fair Value, Measurements, Recurring [Member] | Significant Other Observable Inputs (Level 2) [Member]</t>
  </si>
  <si>
    <t>Liabilities:</t>
  </si>
  <si>
    <t>Foreign exchange derivatives not designated as hedging instruments</t>
  </si>
  <si>
    <t>Other assets:</t>
  </si>
  <si>
    <t>Fair Value, Measurements, Recurring [Member] | Significant Other Observable Inputs (Level 2) [Member] | Corporate Securities [Member]</t>
  </si>
  <si>
    <t>Fair Value, Measurements, Recurring [Member] | Significant Other Observable Inputs (Level 2) [Member] | Asset Backed Securities [Member]</t>
  </si>
  <si>
    <t>Fair Value, Measurements, Recurring [Member] | Significant Other Observable Inputs (Level 2) [Member] | Commercial Paper [Member]</t>
  </si>
  <si>
    <t>Fair Value, Measurements, Recurring [Member] | Significant Other Observable Inputs (Level 2) [Member] | Repurchase Agreements [Member]</t>
  </si>
  <si>
    <t>Fair Value, Measurements, Recurring [Member] | Significant Unobservable Inputs (Level 3) [Member]</t>
  </si>
  <si>
    <t>Fair Value Measurements - Additional Information (Detail) $ in Millions</t>
  </si>
  <si>
    <t>European Medicines Agency Approval [Member]</t>
  </si>
  <si>
    <t>Fair Value Assets And Liabilities Measured On Recurring And Nonrecurring Basis [Line Items]</t>
  </si>
  <si>
    <t>Contingent milestone payments</t>
  </si>
  <si>
    <t>FDA Approval [Member]</t>
  </si>
  <si>
    <t>Japanese Pharmaceuticals and Medical Devices Agency Approval [Member]</t>
  </si>
  <si>
    <t>Fair Value Measurements - Summary of Changes in Fair Value of Company's Level 3 Financial Instrument (Detail) - USD ($) $ in Thousands</t>
  </si>
  <si>
    <t>Warrant Liability [Member]</t>
  </si>
  <si>
    <t>Fair Value Liabilities Measured On Recurring Basis Unobservable Input Reconciliation [Line Items]</t>
  </si>
  <si>
    <t>Beginning balance</t>
  </si>
  <si>
    <t>Change in fair value</t>
  </si>
  <si>
    <t>Reclassification of warrant liability to common equity upon Merger</t>
  </si>
  <si>
    <t>Put Option on 2017 Note [Member]</t>
  </si>
  <si>
    <t>Put option at issuance of 2017 Notes</t>
  </si>
  <si>
    <t>Conversion of convertible promissory notes upon Merger</t>
  </si>
  <si>
    <t>Contingent Consideration [Member]</t>
  </si>
  <si>
    <t>Ending balance</t>
  </si>
  <si>
    <t>Derivative Financial Instruments - Additional Information (Detail) - Forward Exchange Contracts [Member] $ in Millions</t>
  </si>
  <si>
    <t>Derivative [Line Items]</t>
  </si>
  <si>
    <t>Unsettled forward exchange contracts to purchase foreign currency</t>
  </si>
  <si>
    <t>Shareholders' Equity - Additional Information (Detail) - USD ($)</t>
  </si>
  <si>
    <t>Jul. 30, 2018</t>
  </si>
  <si>
    <t>Jul. 12, 2018</t>
  </si>
  <si>
    <t>Oct. 27, 2017</t>
  </si>
  <si>
    <t>Jun. 07, 2017</t>
  </si>
  <si>
    <t>Jul. 31, 2017</t>
  </si>
  <si>
    <t>Apr. 28, 2017</t>
  </si>
  <si>
    <t>Dec. 31, 2016</t>
  </si>
  <si>
    <t>Class of Warrant or Right [Line Items]</t>
  </si>
  <si>
    <t>Net proceeds from sale of shares</t>
  </si>
  <si>
    <t>Warrants issued to purchase shares of common stock</t>
  </si>
  <si>
    <t>Value of shares sold prior to amendment</t>
  </si>
  <si>
    <t>Common and preferred stock, shares authorized</t>
  </si>
  <si>
    <t>Preferred stock, shares authorized</t>
  </si>
  <si>
    <t>Preferred stock, par value</t>
  </si>
  <si>
    <t>Redeemable convertible preferred stock, shares issued</t>
  </si>
  <si>
    <t>Redeemable convertible preferred stock, shares outstanding</t>
  </si>
  <si>
    <t>Series C Warrants converted to warrants to purchase shares of company's common stock</t>
  </si>
  <si>
    <t>Series A Redeemable Convertible Preferred Stock [Member]</t>
  </si>
  <si>
    <t>Series B Redeemable Convertible Preferred Stock [Member]</t>
  </si>
  <si>
    <t>Series C Redeemable Convertible Preferred Stock [Member]</t>
  </si>
  <si>
    <t>Redeemable Convertible Preferred Stock [Member]</t>
  </si>
  <si>
    <t>Preferred stock conversion description</t>
  </si>
  <si>
    <t>The previously outstanding shares of Series A and Series B preferred stock were converted on a one-to-one basis into shares of common stock and then subject to the Exchange Ratio.</t>
  </si>
  <si>
    <t>Convertible preferred stock conversion ratio</t>
  </si>
  <si>
    <t>101.70%</t>
  </si>
  <si>
    <t>Dividend declared</t>
  </si>
  <si>
    <t>Series C Preferred Stock and Series C Warrants [Member] | 2016 Notes and 2017 Notes [Member]</t>
  </si>
  <si>
    <t>Debt instrument, beneficial conversion feature</t>
  </si>
  <si>
    <t>H.C. Wainwright &amp; Co., LLC [Member]</t>
  </si>
  <si>
    <t>Sales commissions in fixed percentage of gross proceeds per share</t>
  </si>
  <si>
    <t>Common stock, shares sold</t>
  </si>
  <si>
    <t>H.C. Wainwright &amp; Co., LLC [Member] | Maximum [Member]</t>
  </si>
  <si>
    <t>Amount available to sell under equity program</t>
  </si>
  <si>
    <t>Canaccord Genuity [Member] | Advisory Agreement [Member]</t>
  </si>
  <si>
    <t>Payment of success fee</t>
  </si>
  <si>
    <t>Common Stock [Member] | H.C. Wainwright &amp; Co., LLC [Member]</t>
  </si>
  <si>
    <t>Warrant [Member] | Series B Warrants [Member]</t>
  </si>
  <si>
    <t>Proceeds from the cash exercises</t>
  </si>
  <si>
    <t>Warrants Converted Pursuant to Merger [Member]</t>
  </si>
  <si>
    <t>Underwriters Public Offering [Member]</t>
  </si>
  <si>
    <t>Underwriters Public Offering [Member] | Common Stock [Member]</t>
  </si>
  <si>
    <t>Share price</t>
  </si>
  <si>
    <t>Underwriters Public Offering [Member] | Underwriters [Member]</t>
  </si>
  <si>
    <t>Shareholders' Equity - Summary of Company's Common Stock (Detail) - shares</t>
  </si>
  <si>
    <t>Common stock authorized</t>
  </si>
  <si>
    <t>Common stock outstanding</t>
  </si>
  <si>
    <t>Shareholders' Equity - Company's Shares of Common Stock Reserved for Issuance (Detail) - shares</t>
  </si>
  <si>
    <t>Total shares reserved</t>
  </si>
  <si>
    <t>Warrants from Mast acquired in Merger [Member]</t>
  </si>
  <si>
    <t>Pre-funded Warrants [Member]</t>
  </si>
  <si>
    <t>Stock Options Outstanding [Member]</t>
  </si>
  <si>
    <t>Issued and nonvested RSU's [Member]</t>
  </si>
  <si>
    <t>Shareholders' Equity - Summary of Outstanding Warrants for Company's Common Stock (Detail)</t>
  </si>
  <si>
    <t>Dec. 31, 2018$ / sharesshares</t>
  </si>
  <si>
    <t>Shares Underlying Outstanding Warrants</t>
  </si>
  <si>
    <t>Exercise Price One [Member]</t>
  </si>
  <si>
    <t>Exercise Price | $ / shares</t>
  </si>
  <si>
    <t>Expiration Date</t>
  </si>
  <si>
    <t>2019-11</t>
  </si>
  <si>
    <t>Exercise Price Two [Member]</t>
  </si>
  <si>
    <t>2020-08</t>
  </si>
  <si>
    <t>Exercise Price Three [Member]</t>
  </si>
  <si>
    <t>2021-02</t>
  </si>
  <si>
    <t>Exercise Price Four [Member]</t>
  </si>
  <si>
    <t>2021-06</t>
  </si>
  <si>
    <t>Exercise Price Five [Member]</t>
  </si>
  <si>
    <t>2024-10</t>
  </si>
  <si>
    <t>Exercise Price Six [Member]</t>
  </si>
  <si>
    <t>2027-04</t>
  </si>
  <si>
    <t>Exercise Price Seven [Member]</t>
  </si>
  <si>
    <t>2027-06</t>
  </si>
  <si>
    <t>Exercise Price Eight [Member]</t>
  </si>
  <si>
    <t>2028-12</t>
  </si>
  <si>
    <t>Commitments - Additional Information (Detail)</t>
  </si>
  <si>
    <t>Nov. 29, 2017USD ($)</t>
  </si>
  <si>
    <t>Nov. 28, 2017USD ($)</t>
  </si>
  <si>
    <t>Mar. 23, 2017ft²</t>
  </si>
  <si>
    <t>Sep. 30, 2013USD ($)</t>
  </si>
  <si>
    <t>Nov. 30, 2019USD ($)</t>
  </si>
  <si>
    <t>Commitments And Contingencies [Line Items]</t>
  </si>
  <si>
    <t>Lease office space | ft²</t>
  </si>
  <si>
    <t>Lease commencement date</t>
  </si>
  <si>
    <t>Jan. 1,
		2018</t>
  </si>
  <si>
    <t>Jul. 1,
		2017</t>
  </si>
  <si>
    <t>Nov. 1,
		2018</t>
  </si>
  <si>
    <t>Lease expiration date</t>
  </si>
  <si>
    <t>Jul. 31,
		2021</t>
  </si>
  <si>
    <t>May 31,
		2020</t>
  </si>
  <si>
    <t>Sep. 30,
		2022</t>
  </si>
  <si>
    <t>Lease agreement date</t>
  </si>
  <si>
    <t>Jun. 19,
		2014</t>
  </si>
  <si>
    <t>Annual rental payments</t>
  </si>
  <si>
    <t>Annual sublease rental payments</t>
  </si>
  <si>
    <t>Rent expense</t>
  </si>
  <si>
    <t>Employment agreement description</t>
  </si>
  <si>
    <t>Upon termination without cause, and not as a result of death or disability, or resignation for good reason, each of such officers is entitled to receive a payment of base salary for twelve months and a pro-rated portion of their unpaid bonus following termination of employment, and such officer will be entitled to continue to receive coverage under medical and dental benefit plans for twelve months or until such officer is covered under a separate plan from another employer. Upon a termination other than for cause or resignation for good reason within twelve months following a change in control, each of such officers is entitled to receive a payment of base salary for eighteen months and one-hundred percent of their unpaid bonus following termination of employment and such officer will be entitled to continue to receive coverage under medical and dental benefit plans for twelve months or until such officer is covered under a separate plan from another employer and will also be entitled to certain acceleration of such officer’s outstanding nonvested options at the time of such termination.</t>
  </si>
  <si>
    <t>Percentage of unpaid bonus to be paid upon termination other than for cause or for good reason</t>
  </si>
  <si>
    <t>100.00%</t>
  </si>
  <si>
    <t>CFF Award [Member] | Cystic Fibrosis Foundation Therapeutics, Inc. [Member]</t>
  </si>
  <si>
    <t>Award amount</t>
  </si>
  <si>
    <t>Royalty payment percentage on proceeds from change in control transaction but not more than two times of research program award amount</t>
  </si>
  <si>
    <t>Royalty payment percentage on proceeds from change in control transaction or a sale or license of the Aero Vanc program with a third party but not more than three times of research program award amount</t>
  </si>
  <si>
    <t>Amended CFF Award [Member] | Cystic Fibrosis Foundation Therapeutics, Inc. [Member]</t>
  </si>
  <si>
    <t>Increase in award amount</t>
  </si>
  <si>
    <t>Royalty payment percentage on proceeds from third party</t>
  </si>
  <si>
    <t>7.50%</t>
  </si>
  <si>
    <t>Research program award, amount drawn</t>
  </si>
  <si>
    <t>Scenario, Forecast [Member]</t>
  </si>
  <si>
    <t>Commercialization Sale Condition 1 [Member] | CFF Award [Member] | Cystic Fibrosis Foundation Therapeutics, Inc. [Member]</t>
  </si>
  <si>
    <t>Royalty payable percentage on research program award amount upon approval of product for commercial use</t>
  </si>
  <si>
    <t>300.00%</t>
  </si>
  <si>
    <t>Commercialization Sale Condition 1 [Member] | Amended CFF Award [Member] | Cystic Fibrosis Foundation Therapeutics, Inc. [Member]</t>
  </si>
  <si>
    <t>400.00%</t>
  </si>
  <si>
    <t>First Five Years After First Commercial Sale Condition 2 [Member] | CFF Award [Member] | Cystic Fibrosis Foundation Therapeutics, Inc. [Member]</t>
  </si>
  <si>
    <t>Additional royalty payable percentage on research program award amount upon net sales achievement in calendar year</t>
  </si>
  <si>
    <t>First Five Years After First Commercial Sale Condition 3 [Member] | CFF Award [Member] | Cystic Fibrosis Foundation Therapeutics, Inc. [Member]</t>
  </si>
  <si>
    <t>Percentage of lease increase</t>
  </si>
  <si>
    <t>2.50%</t>
  </si>
  <si>
    <t>Minimum [Member] | First Five Years After First Commercial Sale Condition 2 [Member] | CFF Award [Member] | Cystic Fibrosis Foundation Therapeutics, Inc. [Member] | Health Care [Member]</t>
  </si>
  <si>
    <t>Minimum [Member] | First Five Years After First Commercial Sale Condition 2 [Member] | Amended CFF Award [Member] | Cystic Fibrosis Foundation Therapeutics, Inc. [Member] | Health Care [Member]</t>
  </si>
  <si>
    <t>Minimum [Member] | First Five Years After First Commercial Sale Condition 3 [Member] | CFF Award [Member] | Cystic Fibrosis Foundation Therapeutics, Inc. [Member] | Health Care [Member]</t>
  </si>
  <si>
    <t>Minimum [Member] | First Seven Years After First Commercial Sale Condition 3 [Member] | Amended CFF Award [Member] | Cystic Fibrosis Foundation Therapeutics, Inc. [Member] | Health Care [Member]</t>
  </si>
  <si>
    <t>Commitments - Future Minimum Annual Lease Payments Under Operating Leases (Detail) $ in Thousands</t>
  </si>
  <si>
    <t>2019</t>
  </si>
  <si>
    <t>Total future minimum lease payments</t>
  </si>
  <si>
    <t>Commitments - Future Minimum Annual Lease Payments Under Capital Lease (Detail) $ in Thousands</t>
  </si>
  <si>
    <t>Total minimum lease payments</t>
  </si>
  <si>
    <t>Less: imputed interest</t>
  </si>
  <si>
    <t>Total capital lease obligation</t>
  </si>
  <si>
    <t>Related Party Transactions - Additional Information (Detail) - Public Offering [Member] - Zambon SpA [Member] - shares</t>
  </si>
  <si>
    <t>Related Party Transaction [Line Items]</t>
  </si>
  <si>
    <t>Common stock ownership percentage</t>
  </si>
  <si>
    <t>13.40%</t>
  </si>
  <si>
    <t>15.40%</t>
  </si>
  <si>
    <t>Stock-Based Compensation - Additional Information (Detail)</t>
  </si>
  <si>
    <t>Dec. 31, 2017$ / sharesshares</t>
  </si>
  <si>
    <t>Dec. 31, 2016shares</t>
  </si>
  <si>
    <t>Share Based Compensation Arrangement By Share Based Payment Award [Line Items]</t>
  </si>
  <si>
    <t>Purchase price of shares of common stock</t>
  </si>
  <si>
    <t>Less than 100%</t>
  </si>
  <si>
    <t>Percentage of purchase price of shares of common stock</t>
  </si>
  <si>
    <t>Non-Employees [Member]</t>
  </si>
  <si>
    <t>Options to purchase shares vested and outstanding.</t>
  </si>
  <si>
    <t>Restricted Stock [Member]</t>
  </si>
  <si>
    <t>Total fair value of restricted stock vested | $</t>
  </si>
  <si>
    <t>Total compensation cost not yet recognized | $</t>
  </si>
  <si>
    <t>Number of shares outstanding</t>
  </si>
  <si>
    <t>Stock Options [Member]</t>
  </si>
  <si>
    <t>Ratio of stock options or stock appreciation rights granted against shares available for issuance</t>
  </si>
  <si>
    <t>Weighted-average grant date fair value | $ / shares</t>
  </si>
  <si>
    <t>Weighted-average period to be recognized</t>
  </si>
  <si>
    <t>3 years 25 days</t>
  </si>
  <si>
    <t>Stock options to purchase shares exercised</t>
  </si>
  <si>
    <t>Other Than Stock Option [Member]</t>
  </si>
  <si>
    <t>2008 Stock Option Plan [Member]</t>
  </si>
  <si>
    <t>Vesting interval period</t>
  </si>
  <si>
    <t>quarterly</t>
  </si>
  <si>
    <t>Vesting expiration period</t>
  </si>
  <si>
    <t>Issuance of stock based awards</t>
  </si>
  <si>
    <t>2008 Stock Option Plan [Member] | Restricted Stock [Member]</t>
  </si>
  <si>
    <t>Vesting period</t>
  </si>
  <si>
    <t>4 years</t>
  </si>
  <si>
    <t>2008 Stock Option Plan [Member] | Tranche One [Member]</t>
  </si>
  <si>
    <t>2008 Stock Option Plan [Member] | Tranche Two [Member]</t>
  </si>
  <si>
    <t>2015 Omnibus Incentive Option Plan [Member]</t>
  </si>
  <si>
    <t>Common stock available for grant</t>
  </si>
  <si>
    <t>2015 Omnibus Incentive Option Plan [Member] | Non-Employees [Member]</t>
  </si>
  <si>
    <t>Options granted to purchase common stock</t>
  </si>
  <si>
    <t>2015 Omnibus Incentive Option Plan [Member] | Stock Options [Member]</t>
  </si>
  <si>
    <t>Dividend yield</t>
  </si>
  <si>
    <t>0.00%</t>
  </si>
  <si>
    <t>Stock-Based Compensation - Summary of Assumptions Used for Estimating the Fair Value of Stock Options Granted to Employees and Non-Employees (Detail) - 2008 Plan and 2015 Plan [Member]</t>
  </si>
  <si>
    <t>Employees [Member]</t>
  </si>
  <si>
    <t>Risk-free interest rate, Minimum</t>
  </si>
  <si>
    <t>2.75%</t>
  </si>
  <si>
    <t>2.08%</t>
  </si>
  <si>
    <t>Risk-free interest rate, Maximum</t>
  </si>
  <si>
    <t>3.09%</t>
  </si>
  <si>
    <t>2.24%</t>
  </si>
  <si>
    <t>Expected term (years)</t>
  </si>
  <si>
    <t>7 years 18 days</t>
  </si>
  <si>
    <t>Expected volatility, Minimum</t>
  </si>
  <si>
    <t>79.00%</t>
  </si>
  <si>
    <t>Expected volatility, Maximum</t>
  </si>
  <si>
    <t>81.00%</t>
  </si>
  <si>
    <t>1.97%</t>
  </si>
  <si>
    <t>2.39%</t>
  </si>
  <si>
    <t>Expected volatility</t>
  </si>
  <si>
    <t>Risk-free interest rate</t>
  </si>
  <si>
    <t>2.82%</t>
  </si>
  <si>
    <t>Non-Employees [Member] | Minimum [Member]</t>
  </si>
  <si>
    <t>Non-Employees [Member] | Maximum [Member]</t>
  </si>
  <si>
    <t>9 years 9 months 25 days</t>
  </si>
  <si>
    <t>Stock-Based Compensation - Summary of Stock Option Activity and RSU Activity After Giving Effect To The Exchange Ratio (Detail) - USD ($) $ / shares in Units, $ in Thousands</t>
  </si>
  <si>
    <t>Stock Options, Shares Underlying Option Awards, Outstanding at ending balance</t>
  </si>
  <si>
    <t>Stock Options, Shares Underlying Option Awards, Options exercisable</t>
  </si>
  <si>
    <t>2008 Plan and 2015 Plan [Member]</t>
  </si>
  <si>
    <t>Stock Options, Shares Underlying Option Awards, Outstanding at beginning balance</t>
  </si>
  <si>
    <t>Stock Options, Shares Underlying Option Awards, Granted</t>
  </si>
  <si>
    <t>Stock Options, Shares Underlying Option Awards, Exercised</t>
  </si>
  <si>
    <t>Stock Options, Shares Underlying Option Awards, Expired/cancelled/forfeited</t>
  </si>
  <si>
    <t>Stock Options, Shares Underlying Option Awards, Vested and expected to vest</t>
  </si>
  <si>
    <t>Stock Options, Weighted-Average Exercise Price, beginning balance</t>
  </si>
  <si>
    <t>Stock Options, Weighted-Average Exercise Price, Granted</t>
  </si>
  <si>
    <t>Stock Options, Weighted-Average Exercise Price, Exercised</t>
  </si>
  <si>
    <t>Stock Options, Weighted-Average Exercise Price, Expired/cancelled/forfeited</t>
  </si>
  <si>
    <t>Stock Options, Weighted-Average Exercise Price, ending balance</t>
  </si>
  <si>
    <t>Stock Options, Weighted-Average Exercise Price, Options exercisable</t>
  </si>
  <si>
    <t>Stock Options, Weighted-Average Exercise Price, Vested and expected to vest</t>
  </si>
  <si>
    <t>Stock Options, Weighted-Average Remaining Contractual Years</t>
  </si>
  <si>
    <t>8 years 3 months 18 days</t>
  </si>
  <si>
    <t>7 years 10 months 20 days</t>
  </si>
  <si>
    <t>Stock Options, Weighted-Average Remaining Contractual Years, Granted</t>
  </si>
  <si>
    <t>Stock Options, Weighted-Average Remaining Contractual Years, Options exercisable</t>
  </si>
  <si>
    <t>7 years 1 month 9 days</t>
  </si>
  <si>
    <t>Stock Options, Weighted-Average Remaining Contractual Years, Vested and expected to vest</t>
  </si>
  <si>
    <t>Stock Options, Aggregate Intrinsic Value, begining balance</t>
  </si>
  <si>
    <t>Stock Options, Aggregate Intrinsic Value, ending balance</t>
  </si>
  <si>
    <t>Stock Options, Aggregate Intrinsic Value, Options exercisable</t>
  </si>
  <si>
    <t>Stock Options, Aggregate Intrinsic Value, Vested and expected to vest</t>
  </si>
  <si>
    <t>RSU's, Shares Underlying Option Awards, Beginning balance</t>
  </si>
  <si>
    <t>RSUs, Shares Underlying Option Awards, Granted</t>
  </si>
  <si>
    <t>RSUs, Shares Underlying Option Awards, Exercised</t>
  </si>
  <si>
    <t>RSU's, Shares Underlying Option Awards, Ending balance</t>
  </si>
  <si>
    <t>RSU's Weighted-Average Grant Date Fair Value, Beginning balance</t>
  </si>
  <si>
    <t>RSU's Weighted-Average Grant Date Fair Value, Granted</t>
  </si>
  <si>
    <t>RSU's Weighted-Average Grant Date Fair Value, Exercised</t>
  </si>
  <si>
    <t>RSU's Weighted-Average Grant Date Fair Value, Ending balance</t>
  </si>
  <si>
    <t>Stock-Based Compensation - Summary of Restricted Stock Activity (Detail) - Restricted Stock [Member] - $ / shares</t>
  </si>
  <si>
    <t>Restricted Shares, Vested</t>
  </si>
  <si>
    <t>Restricted Shares, Forfeited</t>
  </si>
  <si>
    <t>Weighted-Average Grant Date Fair Value, Exercised</t>
  </si>
  <si>
    <t>Weighted-Average Grant Date Fair Value, Forfeited</t>
  </si>
  <si>
    <t>Stock-Based Compensation - Summary of Options Issued to Employees and Non-Employees that are Outstanding and Vested (Detail)</t>
  </si>
  <si>
    <t>Number Outstanding</t>
  </si>
  <si>
    <t>Number Exercisable</t>
  </si>
  <si>
    <t>Exercise Price $0.19 [Member]</t>
  </si>
  <si>
    <t>Outstanding Weighted Average Life (in Years)</t>
  </si>
  <si>
    <t>1 month 20 days</t>
  </si>
  <si>
    <t>Exercisable Weighted Average Life (in Years)</t>
  </si>
  <si>
    <t>Exercise Price $0.31 [Member]</t>
  </si>
  <si>
    <t>11 months 12 days</t>
  </si>
  <si>
    <t>Exercise Price $0.52 [Member]</t>
  </si>
  <si>
    <t>1 year 11 months 15 days</t>
  </si>
  <si>
    <t>Exercise Price $0.55 [Member]</t>
  </si>
  <si>
    <t>2 years 11 months 15 days</t>
  </si>
  <si>
    <t>Exercise Price $0.65 [Member]</t>
  </si>
  <si>
    <t>5 years 10 days</t>
  </si>
  <si>
    <t>Exercise Price $0.82 [Member]</t>
  </si>
  <si>
    <t>Exercise Price $1.46 [Member]</t>
  </si>
  <si>
    <t>6 years 11 months 19 days</t>
  </si>
  <si>
    <t>Exercise Price $1.51 [Member]</t>
  </si>
  <si>
    <t>7 years 9 months 25 days</t>
  </si>
  <si>
    <t>Exercise Price $1.76 [Member]</t>
  </si>
  <si>
    <t>7 years 11 months 15 days</t>
  </si>
  <si>
    <t>Exercise Price $5.13 [Member]</t>
  </si>
  <si>
    <t>8 years 4 months 24 days</t>
  </si>
  <si>
    <t>Exercise Price $5.85 [Member]</t>
  </si>
  <si>
    <t>8 years 6 months</t>
  </si>
  <si>
    <t>Exercise Price $7.33 [Member]</t>
  </si>
  <si>
    <t>9 years 11 months 15 days</t>
  </si>
  <si>
    <t>Exercise Price $8.70 [Member]</t>
  </si>
  <si>
    <t>8 years 9 months 14 days</t>
  </si>
  <si>
    <t>Exercise Price $9.93 [Member]</t>
  </si>
  <si>
    <t>9 years 4 months 9 days</t>
  </si>
  <si>
    <t>Exercise Price $10.01 [Member]</t>
  </si>
  <si>
    <t>9 years 9 months 21 days</t>
  </si>
  <si>
    <t>Exercise Price $11.26 [Member]</t>
  </si>
  <si>
    <t>9 years 7 months 2 days</t>
  </si>
  <si>
    <t>Exercise Price $11.33 [Member]</t>
  </si>
  <si>
    <t>9 years 2 months 8 days</t>
  </si>
  <si>
    <t>Exercise Price $15.21 [Member]</t>
  </si>
  <si>
    <t>8 years 11 months 19 days</t>
  </si>
  <si>
    <t>Stock-Based Compensation - Stock-based Compensation Expense included in Accompanying Statements of Operations and Comprehensive Loss (Detail) - USD ($) $ in Thousands</t>
  </si>
  <si>
    <t>Employee Service Share Based Compensation Allocation Of Recognized Period Costs [Line Items]</t>
  </si>
  <si>
    <t>Total stock-based compensation</t>
  </si>
  <si>
    <t>Research and Development [Member]</t>
  </si>
  <si>
    <t>General and Administrative [Member]</t>
  </si>
  <si>
    <t>License Agreement - Additional Information (Detail) $ in Millions</t>
  </si>
  <si>
    <t>1 Months Ended</t>
  </si>
  <si>
    <t>Oct. 31, 2018USD ($)</t>
  </si>
  <si>
    <t>Collaborative Arrangements And Noncollaborative Arrangement Transactions [Line Items]</t>
  </si>
  <si>
    <t>Receipt of milestone payment</t>
  </si>
  <si>
    <t>Income Taxes - Components of Loss Before Income Taxes (Detail) - USD ($) $ in Thousands</t>
  </si>
  <si>
    <t>Income Loss From Continuing Operations Before Income Taxes Extraordinary Items Noncontrolling Interest [Abstract]</t>
  </si>
  <si>
    <t>Domestic</t>
  </si>
  <si>
    <t>Foreign</t>
  </si>
  <si>
    <t>Income Taxes - Additional Information (Detail) - USD ($)</t>
  </si>
  <si>
    <t>3 Months Ended</t>
  </si>
  <si>
    <t>Operating Loss Carryforwards [Line Items]</t>
  </si>
  <si>
    <t>Federal tax benefit related to deferred tax liability</t>
  </si>
  <si>
    <t>State provision for income taxes</t>
  </si>
  <si>
    <t>Increase in valuation allowance</t>
  </si>
  <si>
    <t>Corporate income tax rates</t>
  </si>
  <si>
    <t>21.00%</t>
  </si>
  <si>
    <t>2017 Tax act, remeasurement of deferred tax liability</t>
  </si>
  <si>
    <t>Research and orphan drug tax credit carry forwards</t>
  </si>
  <si>
    <t>Foreign net operating loss carryforwards</t>
  </si>
  <si>
    <t>Increase in shareholders ownership interest, percentage</t>
  </si>
  <si>
    <t>Change in ownership interest, percentage points</t>
  </si>
  <si>
    <t>Change in ownership interest period</t>
  </si>
  <si>
    <t>Unrecognized tax benefits</t>
  </si>
  <si>
    <t>Interest and penalties related to income taxes</t>
  </si>
  <si>
    <t>Federal [Member]</t>
  </si>
  <si>
    <t>Net operating loss carryforwards</t>
  </si>
  <si>
    <t>Tax credit carry forwards expiration beginning year</t>
  </si>
  <si>
    <t>2028</t>
  </si>
  <si>
    <t>Federal [Member] | Internal Revenue Service (“IRS”) [Member]</t>
  </si>
  <si>
    <t>Open tax year</t>
  </si>
  <si>
    <t>2015</t>
  </si>
  <si>
    <t>State and Local Jurisdiction [Member]</t>
  </si>
  <si>
    <t>2034</t>
  </si>
  <si>
    <t>State research and development tax credit carryforwards</t>
  </si>
  <si>
    <t>State of Texas [Member] | Internal Revenue Service (“IRS”) [Member]</t>
  </si>
  <si>
    <t>2014</t>
  </si>
  <si>
    <t>Foreign Tax Authorities [Member] | Internal Revenue Service (“IRS”) [Member]</t>
  </si>
  <si>
    <t>2017</t>
  </si>
  <si>
    <t>Income Taxes - Components of Benefit for Income Taxes (Detail) - USD ($)</t>
  </si>
  <si>
    <t>Current:</t>
  </si>
  <si>
    <t>State</t>
  </si>
  <si>
    <t>Total Current</t>
  </si>
  <si>
    <t>Deferred:</t>
  </si>
  <si>
    <t>Federal</t>
  </si>
  <si>
    <t>Total Deferred</t>
  </si>
  <si>
    <t>Total income tax expense (benefit)</t>
  </si>
  <si>
    <t>Income Taxes - Reconciliation of Expected Income Tax Benefit (Detail) - USD ($) $ in Thousands</t>
  </si>
  <si>
    <t>Income tax expense (benefit) computed at federal statutory tax rate</t>
  </si>
  <si>
    <t>Change in valuation allowance</t>
  </si>
  <si>
    <t>Orphan drug &amp; research credits generated</t>
  </si>
  <si>
    <t>Orphan drug &amp; research credit expense disallowance</t>
  </si>
  <si>
    <t>Contingent liability</t>
  </si>
  <si>
    <t>Impact of foreign operations</t>
  </si>
  <si>
    <t>Note conversion</t>
  </si>
  <si>
    <t>Change in tax rate due to the 2017 Tax Act</t>
  </si>
  <si>
    <t>Other permanent differences</t>
  </si>
  <si>
    <t>Income Taxes - Significant Components of Deferred Tax Assets and Liabilities (Detail) - USD ($) $ in Thousands</t>
  </si>
  <si>
    <t>Deferred tax liabilities:</t>
  </si>
  <si>
    <t>Prepaid assets</t>
  </si>
  <si>
    <t>Intangible assets</t>
  </si>
  <si>
    <t>Total deferred tax liabilities</t>
  </si>
  <si>
    <t>Deferred tax assets:</t>
  </si>
  <si>
    <t>Amortization</t>
  </si>
  <si>
    <t>Credit carryforwards</t>
  </si>
  <si>
    <t>Accrued liabilities &amp; other</t>
  </si>
  <si>
    <t>Total deferred tax assets</t>
  </si>
  <si>
    <t>Subtotal</t>
  </si>
  <si>
    <t>Valuation allowance</t>
  </si>
  <si>
    <t>Net deferred taxes</t>
  </si>
  <si>
    <t>Net Loss Per Share - Schedule of Potentially Dilutive Securities (Detail) - shares</t>
  </si>
  <si>
    <t>Earnings Per Share Basic [Line Items]</t>
  </si>
  <si>
    <t>Potentially dilutive securities</t>
  </si>
  <si>
    <t>Awards under Equity Incentive Plan [Member]</t>
  </si>
  <si>
    <t>Nonvested Restricted Shares and Restricted Stock Units [Member]</t>
  </si>
  <si>
    <t>Warrants to Purchase Common Stock [Member]</t>
  </si>
  <si>
    <t>Net Loss Per Share - Reconciles Basic Earnings Per Share and Diluted Earnings Per Share of Common Stock (Detail) - USD ($) $ / shares in Units, $ in Thousands</t>
  </si>
  <si>
    <t>Sep. 30, 2018</t>
  </si>
  <si>
    <t>Sep. 30, 2017</t>
  </si>
  <si>
    <t>Jun. 30, 2017</t>
  </si>
  <si>
    <t>Mar. 31, 2017</t>
  </si>
  <si>
    <t>Accretion of convertible redeemable preferred stock</t>
  </si>
  <si>
    <t>Undistributed earnings and net loss attributable to common stockholders, basic and diluted</t>
  </si>
  <si>
    <t>Weighted-average common shares outstanding, basic and diluted</t>
  </si>
  <si>
    <t>Basic and diluted EPS</t>
  </si>
  <si>
    <t>Quarterly Financial Data (Unaudited) - Summary of Quarterly Financial Data (Detail) - USD ($) $ / shares in Units, $ in Thousands</t>
  </si>
  <si>
    <t>Operating loss</t>
  </si>
  <si>
    <t>Quarterly Financial Data (Unaudited) - Summary of Quarterly Financial Data (Parenthetical) (Detail) - $ / shares</t>
  </si>
  <si>
    <t>Decrease in basic and diluted net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C20" s="5" t="n">
        <v>35336438</v>
      </c>
    </row>
    <row r="21" spans="1:4">
      <c r="A21" s="4" t="s">
        <v>36</v>
      </c>
      <c r="D21" s="6" t="n">
        <v>146673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4301</v>
      </c>
      <c r="C3" s="6" t="n">
        <v>22121</v>
      </c>
    </row>
    <row r="4" spans="1:3">
      <c r="A4" s="4" t="s">
        <v>41</v>
      </c>
      <c r="B4" s="5" t="n">
        <v>86529</v>
      </c>
      <c r="C4" s="5" t="n">
        <v>72192</v>
      </c>
    </row>
    <row r="5" spans="1:3">
      <c r="A5" s="4" t="s">
        <v>42</v>
      </c>
      <c r="B5" s="5" t="n">
        <v>2514</v>
      </c>
      <c r="C5" s="5" t="n">
        <v>3551</v>
      </c>
    </row>
    <row r="6" spans="1:3">
      <c r="A6" s="4" t="s">
        <v>43</v>
      </c>
      <c r="B6" s="5" t="n">
        <v>113344</v>
      </c>
      <c r="C6" s="5" t="n">
        <v>97864</v>
      </c>
    </row>
    <row r="7" spans="1:3">
      <c r="A7" s="4" t="s">
        <v>44</v>
      </c>
      <c r="B7" s="5" t="n">
        <v>522</v>
      </c>
      <c r="C7" s="5" t="n">
        <v>925</v>
      </c>
    </row>
    <row r="8" spans="1:3">
      <c r="A8" s="4" t="s">
        <v>45</v>
      </c>
      <c r="B8" s="5" t="n">
        <v>11372</v>
      </c>
      <c r="C8" s="5" t="n">
        <v>33626</v>
      </c>
    </row>
    <row r="9" spans="1:3">
      <c r="A9" s="4" t="s">
        <v>46</v>
      </c>
      <c r="B9" s="5" t="n">
        <v>26918</v>
      </c>
      <c r="C9" s="5" t="n">
        <v>27082</v>
      </c>
    </row>
    <row r="10" spans="1:3">
      <c r="A10" s="4" t="s">
        <v>47</v>
      </c>
      <c r="B10" s="5" t="n">
        <v>131</v>
      </c>
      <c r="C10" s="5" t="n">
        <v>131</v>
      </c>
    </row>
    <row r="11" spans="1:3">
      <c r="A11" s="4" t="s">
        <v>48</v>
      </c>
      <c r="B11" s="5" t="n">
        <v>152287</v>
      </c>
      <c r="C11" s="5" t="n">
        <v>159628</v>
      </c>
    </row>
    <row r="12" spans="1:3">
      <c r="A12" s="3" t="s">
        <v>49</v>
      </c>
    </row>
    <row r="13" spans="1:3">
      <c r="A13" s="4" t="s">
        <v>50</v>
      </c>
      <c r="B13" s="5" t="n">
        <v>3879</v>
      </c>
      <c r="C13" s="5" t="n">
        <v>2784</v>
      </c>
    </row>
    <row r="14" spans="1:3">
      <c r="A14" s="4" t="s">
        <v>51</v>
      </c>
      <c r="B14" s="5" t="n">
        <v>3334</v>
      </c>
      <c r="C14" s="5" t="n">
        <v>2966</v>
      </c>
    </row>
    <row r="15" spans="1:3">
      <c r="A15" s="4" t="s">
        <v>52</v>
      </c>
      <c r="B15" s="5" t="n">
        <v>41</v>
      </c>
      <c r="C15" s="5" t="n">
        <v>265</v>
      </c>
    </row>
    <row r="16" spans="1:3">
      <c r="A16" s="4" t="s">
        <v>53</v>
      </c>
      <c r="B16" s="5" t="n">
        <v>7254</v>
      </c>
      <c r="C16" s="5" t="n">
        <v>6015</v>
      </c>
    </row>
    <row r="17" spans="1:3">
      <c r="A17" s="3" t="s">
        <v>54</v>
      </c>
    </row>
    <row r="18" spans="1:3">
      <c r="A18" s="4" t="s">
        <v>55</v>
      </c>
      <c r="B18" s="5" t="n">
        <v>24530</v>
      </c>
      <c r="C18" s="5" t="n">
        <v>14775</v>
      </c>
    </row>
    <row r="19" spans="1:3">
      <c r="A19" s="4" t="s">
        <v>56</v>
      </c>
      <c r="B19" s="5" t="n">
        <v>12214</v>
      </c>
      <c r="C19" s="5" t="n">
        <v>11948</v>
      </c>
    </row>
    <row r="20" spans="1:3">
      <c r="A20" s="4" t="s">
        <v>57</v>
      </c>
      <c r="C20" s="5" t="n">
        <v>7181</v>
      </c>
    </row>
    <row r="21" spans="1:3">
      <c r="A21" s="4" t="s">
        <v>58</v>
      </c>
      <c r="C21" s="5" t="n">
        <v>297</v>
      </c>
    </row>
    <row r="22" spans="1:3">
      <c r="A22" s="4" t="s">
        <v>59</v>
      </c>
      <c r="B22" s="5" t="n">
        <v>70</v>
      </c>
      <c r="C22" s="5" t="n">
        <v>103</v>
      </c>
    </row>
    <row r="23" spans="1:3">
      <c r="A23" s="4" t="s">
        <v>60</v>
      </c>
      <c r="B23" s="5" t="n">
        <v>44068</v>
      </c>
      <c r="C23" s="5" t="n">
        <v>40319</v>
      </c>
    </row>
    <row r="24" spans="1:3">
      <c r="A24" s="3" t="s">
        <v>61</v>
      </c>
    </row>
    <row r="25" spans="1:3">
      <c r="A25" s="4" t="s">
        <v>62</v>
      </c>
      <c r="B25" s="5" t="n">
        <v>36</v>
      </c>
      <c r="C25" s="5" t="n">
        <v>32</v>
      </c>
    </row>
    <row r="26" spans="1:3">
      <c r="A26" s="4" t="s">
        <v>63</v>
      </c>
      <c r="B26" s="5" t="n">
        <v>237702</v>
      </c>
      <c r="C26" s="5" t="n">
        <v>186522</v>
      </c>
    </row>
    <row r="27" spans="1:3">
      <c r="A27" s="4" t="s">
        <v>64</v>
      </c>
      <c r="B27" s="5" t="n">
        <v>200</v>
      </c>
      <c r="C27" s="5" t="n">
        <v>958</v>
      </c>
    </row>
    <row r="28" spans="1:3">
      <c r="A28" s="4" t="s">
        <v>65</v>
      </c>
      <c r="B28" s="5" t="n">
        <v>-129719</v>
      </c>
      <c r="C28" s="5" t="n">
        <v>-68203</v>
      </c>
    </row>
    <row r="29" spans="1:3">
      <c r="A29" s="4" t="s">
        <v>66</v>
      </c>
      <c r="B29" s="5" t="n">
        <v>108219</v>
      </c>
      <c r="C29" s="5" t="n">
        <v>119309</v>
      </c>
    </row>
    <row r="30" spans="1:3">
      <c r="A30" s="4" t="s">
        <v>67</v>
      </c>
      <c r="B30" s="6" t="n">
        <v>152287</v>
      </c>
      <c r="C30" s="6" t="n">
        <v>159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94</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23</v>
      </c>
      <c r="B25" s="4" t="s">
        <v>279</v>
      </c>
    </row>
    <row r="26" spans="1:2">
      <c r="A26" s="4" t="s">
        <v>280</v>
      </c>
      <c r="B26" s="4" t="s">
        <v>281</v>
      </c>
    </row>
    <row r="27" spans="1:2">
      <c r="A27" s="4" t="s">
        <v>228</v>
      </c>
      <c r="B27" s="4" t="s">
        <v>282</v>
      </c>
    </row>
    <row r="28" spans="1:2">
      <c r="A28" s="4" t="s">
        <v>283</v>
      </c>
      <c r="B2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8</v>
      </c>
    </row>
    <row r="2" spans="1:3">
      <c r="A2" s="3" t="s">
        <v>69</v>
      </c>
    </row>
    <row r="3" spans="1:3">
      <c r="A3" s="4" t="s">
        <v>70</v>
      </c>
      <c r="B3" s="7" t="n">
        <v>0.001</v>
      </c>
      <c r="C3" s="7" t="n">
        <v>0.001</v>
      </c>
    </row>
    <row r="4" spans="1:3">
      <c r="A4" s="4" t="s">
        <v>71</v>
      </c>
      <c r="B4" s="5" t="n">
        <v>200000000</v>
      </c>
      <c r="C4" s="5" t="n">
        <v>500000000</v>
      </c>
    </row>
    <row r="5" spans="1:3">
      <c r="A5" s="4" t="s">
        <v>72</v>
      </c>
      <c r="B5" s="5" t="n">
        <v>35146096</v>
      </c>
      <c r="C5" s="5" t="n">
        <v>30509522</v>
      </c>
    </row>
    <row r="6" spans="1:3">
      <c r="A6" s="4" t="s">
        <v>73</v>
      </c>
      <c r="B6" s="5" t="n">
        <v>35146096</v>
      </c>
      <c r="C6" s="5" t="n">
        <v>30509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8</v>
      </c>
    </row>
    <row r="4" spans="1:2">
      <c r="A4" s="4" t="s">
        <v>1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3" t="s">
        <v>75</v>
      </c>
    </row>
    <row r="4" spans="1:3">
      <c r="A4" s="4" t="s">
        <v>76</v>
      </c>
      <c r="B4" s="6" t="n">
        <v>37173</v>
      </c>
      <c r="C4" s="6" t="n">
        <v>18512</v>
      </c>
    </row>
    <row r="5" spans="1:3">
      <c r="A5" s="4" t="s">
        <v>77</v>
      </c>
      <c r="B5" s="5" t="n">
        <v>10654</v>
      </c>
      <c r="C5" s="5" t="n">
        <v>11081</v>
      </c>
    </row>
    <row r="6" spans="1:3">
      <c r="A6" s="4" t="s">
        <v>78</v>
      </c>
      <c r="B6" s="5" t="n">
        <v>21692</v>
      </c>
    </row>
    <row r="7" spans="1:3">
      <c r="A7" s="4" t="s">
        <v>79</v>
      </c>
      <c r="B7" s="5" t="n">
        <v>526</v>
      </c>
      <c r="C7" s="5" t="n">
        <v>363</v>
      </c>
    </row>
    <row r="8" spans="1:3">
      <c r="A8" s="4" t="s">
        <v>80</v>
      </c>
      <c r="B8" s="5" t="n">
        <v>70045</v>
      </c>
      <c r="C8" s="5" t="n">
        <v>29956</v>
      </c>
    </row>
    <row r="9" spans="1:3">
      <c r="A9" s="4" t="s">
        <v>81</v>
      </c>
      <c r="B9" s="5" t="n">
        <v>-70045</v>
      </c>
      <c r="C9" s="5" t="n">
        <v>-29956</v>
      </c>
    </row>
    <row r="10" spans="1:3">
      <c r="A10" s="3" t="s">
        <v>82</v>
      </c>
    </row>
    <row r="11" spans="1:3">
      <c r="A11" s="4" t="s">
        <v>83</v>
      </c>
      <c r="B11" s="5" t="n">
        <v>11</v>
      </c>
      <c r="C11" s="5" t="n">
        <v>-1161</v>
      </c>
    </row>
    <row r="12" spans="1:3">
      <c r="A12" s="4" t="s">
        <v>84</v>
      </c>
      <c r="B12" s="5" t="n">
        <v>71</v>
      </c>
      <c r="C12" s="5" t="n">
        <v>-218</v>
      </c>
    </row>
    <row r="13" spans="1:3">
      <c r="A13" s="4" t="s">
        <v>85</v>
      </c>
      <c r="C13" s="5" t="n">
        <v>-1816</v>
      </c>
    </row>
    <row r="14" spans="1:3">
      <c r="A14" s="4" t="s">
        <v>86</v>
      </c>
      <c r="B14" s="5" t="n">
        <v>-64</v>
      </c>
      <c r="C14" s="5" t="n">
        <v>-280</v>
      </c>
    </row>
    <row r="15" spans="1:3">
      <c r="A15" s="4" t="s">
        <v>87</v>
      </c>
      <c r="B15" s="5" t="n">
        <v>18</v>
      </c>
      <c r="C15" s="5" t="n">
        <v>-3475</v>
      </c>
    </row>
    <row r="16" spans="1:3">
      <c r="A16" s="4" t="s">
        <v>88</v>
      </c>
      <c r="B16" s="5" t="n">
        <v>-70027</v>
      </c>
      <c r="C16" s="5" t="n">
        <v>-33431</v>
      </c>
    </row>
    <row r="17" spans="1:3">
      <c r="A17" s="4" t="s">
        <v>89</v>
      </c>
      <c r="B17" s="5" t="n">
        <v>8511</v>
      </c>
      <c r="C17" s="5" t="n">
        <v>3634</v>
      </c>
    </row>
    <row r="18" spans="1:3">
      <c r="A18" s="4" t="s">
        <v>90</v>
      </c>
      <c r="B18" s="5" t="n">
        <v>-61516</v>
      </c>
      <c r="C18" s="5" t="n">
        <v>-29797</v>
      </c>
    </row>
    <row r="19" spans="1:3">
      <c r="A19" s="4" t="s">
        <v>91</v>
      </c>
      <c r="C19" s="5" t="n">
        <v>-578</v>
      </c>
    </row>
    <row r="20" spans="1:3">
      <c r="A20" s="4" t="s">
        <v>92</v>
      </c>
      <c r="C20" s="5" t="n">
        <v>-404</v>
      </c>
    </row>
    <row r="21" spans="1:3">
      <c r="A21" s="4" t="s">
        <v>93</v>
      </c>
      <c r="B21" s="6" t="n">
        <v>-61516</v>
      </c>
      <c r="C21" s="6" t="n">
        <v>-30779</v>
      </c>
    </row>
    <row r="22" spans="1:3">
      <c r="A22" s="3" t="s">
        <v>94</v>
      </c>
    </row>
    <row r="23" spans="1:3">
      <c r="A23" s="4" t="s">
        <v>95</v>
      </c>
      <c r="B23" s="8" t="n">
        <v>-1.85</v>
      </c>
      <c r="C23" s="8" t="n">
        <v>-1.76</v>
      </c>
    </row>
    <row r="24" spans="1:3">
      <c r="A24" s="3" t="s">
        <v>96</v>
      </c>
    </row>
    <row r="25" spans="1:3">
      <c r="A25" s="4" t="s">
        <v>95</v>
      </c>
      <c r="B25" s="5" t="n">
        <v>33300704</v>
      </c>
      <c r="C25" s="5" t="n">
        <v>17521119</v>
      </c>
    </row>
    <row r="26" spans="1:3">
      <c r="A26" s="3" t="s">
        <v>97</v>
      </c>
    </row>
    <row r="27" spans="1:3">
      <c r="A27" s="4" t="s">
        <v>98</v>
      </c>
      <c r="B27" s="6" t="n">
        <v>-773</v>
      </c>
      <c r="C27" s="6" t="n">
        <v>1595</v>
      </c>
    </row>
    <row r="28" spans="1:3">
      <c r="A28" s="4" t="s">
        <v>99</v>
      </c>
      <c r="B28" s="5" t="n">
        <v>15</v>
      </c>
      <c r="C28" s="5" t="n">
        <v>-46</v>
      </c>
    </row>
    <row r="29" spans="1:3">
      <c r="A29" s="4" t="s">
        <v>100</v>
      </c>
      <c r="B29" s="6" t="n">
        <v>-62274</v>
      </c>
      <c r="C29" s="6" t="n">
        <v>-28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34"/>
  </cols>
  <sheetData>
    <row r="1" spans="1:4">
      <c r="A1" s="1" t="s">
        <v>354</v>
      </c>
      <c r="B1" s="2" t="s">
        <v>355</v>
      </c>
      <c r="C1" s="2" t="s">
        <v>356</v>
      </c>
      <c r="D1" s="2" t="s">
        <v>357</v>
      </c>
    </row>
    <row r="2" spans="1:4">
      <c r="A2" s="3" t="s">
        <v>358</v>
      </c>
    </row>
    <row r="3" spans="1:4">
      <c r="A3" s="4" t="s">
        <v>359</v>
      </c>
      <c r="D3" s="5" t="n">
        <v>1</v>
      </c>
    </row>
    <row r="4" spans="1:4">
      <c r="A4" s="4" t="s">
        <v>360</v>
      </c>
    </row>
    <row r="5" spans="1:4">
      <c r="A5" s="3" t="s">
        <v>358</v>
      </c>
    </row>
    <row r="6" spans="1:4">
      <c r="A6" s="4" t="s">
        <v>361</v>
      </c>
      <c r="D6" s="6" t="n">
        <v>0</v>
      </c>
    </row>
    <row r="7" spans="1:4">
      <c r="A7" s="4" t="s">
        <v>362</v>
      </c>
    </row>
    <row r="8" spans="1:4">
      <c r="A8" s="3" t="s">
        <v>358</v>
      </c>
    </row>
    <row r="9" spans="1:4">
      <c r="A9" s="4" t="s">
        <v>363</v>
      </c>
      <c r="B9" s="4" t="s">
        <v>364</v>
      </c>
    </row>
    <row r="10" spans="1:4">
      <c r="A10" s="4" t="s">
        <v>365</v>
      </c>
    </row>
    <row r="11" spans="1:4">
      <c r="A11" s="3" t="s">
        <v>358</v>
      </c>
    </row>
    <row r="12" spans="1:4">
      <c r="A12" s="4" t="s">
        <v>366</v>
      </c>
      <c r="C12" s="4" t="s">
        <v>367</v>
      </c>
    </row>
    <row r="13" spans="1:4">
      <c r="A13" s="4" t="s">
        <v>368</v>
      </c>
      <c r="B13" s="4" t="s">
        <v>369</v>
      </c>
    </row>
    <row r="14" spans="1:4">
      <c r="A14" s="4" t="s">
        <v>370</v>
      </c>
      <c r="B14" s="9" t="n">
        <v>0.586</v>
      </c>
    </row>
    <row r="15" spans="1:4">
      <c r="A15" s="4" t="s">
        <v>371</v>
      </c>
      <c r="B15" s="9" t="n">
        <v>0.0142</v>
      </c>
    </row>
    <row r="16" spans="1:4">
      <c r="A16" s="4" t="s">
        <v>372</v>
      </c>
      <c r="D16" s="4" t="s">
        <v>373</v>
      </c>
    </row>
    <row r="17" spans="1:4">
      <c r="A17" s="4" t="s">
        <v>363</v>
      </c>
      <c r="B17" s="4" t="s">
        <v>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80"/>
    <col customWidth="1" max="5" min="5" width="21"/>
  </cols>
  <sheetData>
    <row r="1" spans="1:5">
      <c r="A1" s="1" t="s">
        <v>375</v>
      </c>
      <c r="B1" s="2" t="s">
        <v>355</v>
      </c>
      <c r="C1" s="2" t="s">
        <v>376</v>
      </c>
      <c r="D1" s="2" t="s">
        <v>357</v>
      </c>
      <c r="E1" s="2" t="s">
        <v>377</v>
      </c>
    </row>
    <row r="2" spans="1:5">
      <c r="A2" s="3" t="s">
        <v>378</v>
      </c>
    </row>
    <row r="3" spans="1:5">
      <c r="A3" s="4" t="s">
        <v>65</v>
      </c>
      <c r="D3" s="6" t="n">
        <v>-129719000</v>
      </c>
      <c r="E3" s="6" t="n">
        <v>-68203000</v>
      </c>
    </row>
    <row r="4" spans="1:5">
      <c r="A4" s="4" t="s">
        <v>379</v>
      </c>
      <c r="D4" s="5" t="n">
        <v>-39275000</v>
      </c>
      <c r="E4" s="5" t="n">
        <v>-28234000</v>
      </c>
    </row>
    <row r="5" spans="1:5">
      <c r="A5" s="4" t="s">
        <v>40</v>
      </c>
      <c r="D5" s="5" t="n">
        <v>24301000</v>
      </c>
      <c r="E5" s="5" t="n">
        <v>22121000</v>
      </c>
    </row>
    <row r="6" spans="1:5">
      <c r="A6" s="4" t="s">
        <v>41</v>
      </c>
      <c r="D6" s="6" t="n">
        <v>86529000</v>
      </c>
      <c r="E6" s="5" t="n">
        <v>72192000</v>
      </c>
    </row>
    <row r="7" spans="1:5">
      <c r="A7" s="4" t="s">
        <v>380</v>
      </c>
      <c r="D7" s="4" t="s">
        <v>381</v>
      </c>
    </row>
    <row r="8" spans="1:5">
      <c r="A8" s="4" t="s">
        <v>382</v>
      </c>
      <c r="D8" s="6" t="n">
        <v>21692000</v>
      </c>
    </row>
    <row r="9" spans="1:5">
      <c r="A9" s="4" t="s">
        <v>359</v>
      </c>
      <c r="D9" s="5" t="n">
        <v>1</v>
      </c>
    </row>
    <row r="10" spans="1:5">
      <c r="A10" s="4" t="s">
        <v>383</v>
      </c>
      <c r="D10" s="4" t="s">
        <v>384</v>
      </c>
    </row>
    <row r="11" spans="1:5">
      <c r="A11" s="4" t="s">
        <v>385</v>
      </c>
      <c r="D11" s="4" t="s">
        <v>386</v>
      </c>
    </row>
    <row r="12" spans="1:5">
      <c r="A12" s="4" t="s">
        <v>387</v>
      </c>
      <c r="D12" s="6" t="n">
        <v>0</v>
      </c>
      <c r="E12" s="6" t="n">
        <v>0</v>
      </c>
    </row>
    <row r="13" spans="1:5">
      <c r="A13" s="4" t="s">
        <v>388</v>
      </c>
    </row>
    <row r="14" spans="1:5">
      <c r="A14" s="3" t="s">
        <v>378</v>
      </c>
    </row>
    <row r="15" spans="1:5">
      <c r="A15" s="4" t="s">
        <v>389</v>
      </c>
      <c r="D15" s="5" t="n">
        <v>0</v>
      </c>
    </row>
    <row r="16" spans="1:5">
      <c r="A16" s="4" t="s">
        <v>390</v>
      </c>
      <c r="D16" s="6" t="n">
        <v>0</v>
      </c>
    </row>
    <row r="17" spans="1:5">
      <c r="A17" s="4" t="s">
        <v>391</v>
      </c>
      <c r="D17" s="4" t="s">
        <v>392</v>
      </c>
    </row>
    <row r="18" spans="1:5">
      <c r="A18" s="4" t="s">
        <v>393</v>
      </c>
      <c r="D18" s="4" t="s">
        <v>394</v>
      </c>
    </row>
    <row r="19" spans="1:5">
      <c r="A19" s="4" t="s">
        <v>395</v>
      </c>
    </row>
    <row r="20" spans="1:5">
      <c r="A20" s="3" t="s">
        <v>378</v>
      </c>
    </row>
    <row r="21" spans="1:5">
      <c r="A21" s="4" t="s">
        <v>396</v>
      </c>
      <c r="D21" s="4" t="s">
        <v>397</v>
      </c>
    </row>
    <row r="22" spans="1:5">
      <c r="A22" s="4" t="s">
        <v>398</v>
      </c>
      <c r="D22" s="6" t="n">
        <v>750000</v>
      </c>
    </row>
    <row r="23" spans="1:5">
      <c r="A23" s="4" t="s">
        <v>399</v>
      </c>
    </row>
    <row r="24" spans="1:5">
      <c r="A24" s="3" t="s">
        <v>378</v>
      </c>
    </row>
    <row r="25" spans="1:5">
      <c r="A25" s="4" t="s">
        <v>400</v>
      </c>
      <c r="D25" s="4" t="s">
        <v>401</v>
      </c>
    </row>
    <row r="26" spans="1:5">
      <c r="A26" s="4" t="s">
        <v>402</v>
      </c>
      <c r="D26" s="4" t="s">
        <v>403</v>
      </c>
    </row>
    <row r="27" spans="1:5">
      <c r="A27" s="4" t="s">
        <v>404</v>
      </c>
    </row>
    <row r="28" spans="1:5">
      <c r="A28" s="3" t="s">
        <v>378</v>
      </c>
    </row>
    <row r="29" spans="1:5">
      <c r="A29" s="4" t="s">
        <v>405</v>
      </c>
      <c r="D29" s="4" t="s">
        <v>406</v>
      </c>
    </row>
    <row r="30" spans="1:5">
      <c r="A30" s="4" t="s">
        <v>407</v>
      </c>
    </row>
    <row r="31" spans="1:5">
      <c r="A31" s="3" t="s">
        <v>378</v>
      </c>
    </row>
    <row r="32" spans="1:5">
      <c r="A32" s="4" t="s">
        <v>408</v>
      </c>
      <c r="D32" s="4" t="s">
        <v>409</v>
      </c>
    </row>
    <row r="33" spans="1:5">
      <c r="A33" s="4" t="s">
        <v>410</v>
      </c>
    </row>
    <row r="34" spans="1:5">
      <c r="A34" s="3" t="s">
        <v>378</v>
      </c>
    </row>
    <row r="35" spans="1:5">
      <c r="A35" s="4" t="s">
        <v>411</v>
      </c>
      <c r="D35" s="4" t="s">
        <v>412</v>
      </c>
    </row>
    <row r="36" spans="1:5">
      <c r="A36" s="4" t="s">
        <v>413</v>
      </c>
    </row>
    <row r="37" spans="1:5">
      <c r="A37" s="3" t="s">
        <v>378</v>
      </c>
    </row>
    <row r="38" spans="1:5">
      <c r="A38" s="4" t="s">
        <v>393</v>
      </c>
      <c r="D38" s="4" t="s">
        <v>414</v>
      </c>
    </row>
    <row r="39" spans="1:5">
      <c r="A39" s="4" t="s">
        <v>415</v>
      </c>
    </row>
    <row r="40" spans="1:5">
      <c r="A40" s="3" t="s">
        <v>378</v>
      </c>
    </row>
    <row r="41" spans="1:5">
      <c r="A41" s="4" t="s">
        <v>411</v>
      </c>
      <c r="D41" s="4" t="s">
        <v>416</v>
      </c>
    </row>
    <row r="42" spans="1:5">
      <c r="A42" s="4" t="s">
        <v>417</v>
      </c>
    </row>
    <row r="43" spans="1:5">
      <c r="A43" s="3" t="s">
        <v>378</v>
      </c>
    </row>
    <row r="44" spans="1:5">
      <c r="A44" s="4" t="s">
        <v>398</v>
      </c>
      <c r="D44" s="6" t="n">
        <v>800000</v>
      </c>
    </row>
    <row r="45" spans="1:5">
      <c r="A45" s="4" t="s">
        <v>418</v>
      </c>
    </row>
    <row r="46" spans="1:5">
      <c r="A46" s="3" t="s">
        <v>378</v>
      </c>
    </row>
    <row r="47" spans="1:5">
      <c r="A47" s="4" t="s">
        <v>393</v>
      </c>
      <c r="D47" s="4" t="s">
        <v>419</v>
      </c>
    </row>
    <row r="48" spans="1:5">
      <c r="A48" s="4" t="s">
        <v>407</v>
      </c>
    </row>
    <row r="49" spans="1:5">
      <c r="A49" s="3" t="s">
        <v>378</v>
      </c>
    </row>
    <row r="50" spans="1:5">
      <c r="A50" s="4" t="s">
        <v>420</v>
      </c>
      <c r="D50" s="4" t="s">
        <v>421</v>
      </c>
    </row>
    <row r="51" spans="1:5">
      <c r="A51" s="4" t="s">
        <v>422</v>
      </c>
    </row>
    <row r="52" spans="1:5">
      <c r="A52" s="3" t="s">
        <v>378</v>
      </c>
    </row>
    <row r="53" spans="1:5">
      <c r="A53" s="4" t="s">
        <v>423</v>
      </c>
      <c r="D53" s="6" t="n">
        <v>800000</v>
      </c>
    </row>
    <row r="54" spans="1:5">
      <c r="A54" s="4" t="s">
        <v>424</v>
      </c>
    </row>
    <row r="55" spans="1:5">
      <c r="A55" s="3" t="s">
        <v>378</v>
      </c>
    </row>
    <row r="56" spans="1:5">
      <c r="A56" s="4" t="s">
        <v>420</v>
      </c>
      <c r="D56" s="4" t="s">
        <v>425</v>
      </c>
    </row>
    <row r="57" spans="1:5">
      <c r="A57" s="4" t="s">
        <v>426</v>
      </c>
    </row>
    <row r="58" spans="1:5">
      <c r="A58" s="3" t="s">
        <v>378</v>
      </c>
    </row>
    <row r="59" spans="1:5">
      <c r="A59" s="4" t="s">
        <v>423</v>
      </c>
      <c r="D59" s="6" t="n">
        <v>500000</v>
      </c>
    </row>
    <row r="60" spans="1:5">
      <c r="A60" s="4" t="s">
        <v>427</v>
      </c>
    </row>
    <row r="61" spans="1:5">
      <c r="A61" s="3" t="s">
        <v>378</v>
      </c>
    </row>
    <row r="62" spans="1:5">
      <c r="A62" s="4" t="s">
        <v>368</v>
      </c>
      <c r="D62" s="4" t="s">
        <v>428</v>
      </c>
    </row>
    <row r="63" spans="1:5">
      <c r="A63" s="4" t="s">
        <v>429</v>
      </c>
      <c r="D63" s="6" t="n">
        <v>200000</v>
      </c>
    </row>
    <row r="64" spans="1:5">
      <c r="A64" s="4" t="s">
        <v>430</v>
      </c>
      <c r="D64" s="5" t="n">
        <v>600000</v>
      </c>
    </row>
    <row r="65" spans="1:5">
      <c r="A65" s="4" t="s">
        <v>365</v>
      </c>
    </row>
    <row r="66" spans="1:5">
      <c r="A66" s="3" t="s">
        <v>378</v>
      </c>
    </row>
    <row r="67" spans="1:5">
      <c r="A67" s="4" t="s">
        <v>368</v>
      </c>
      <c r="B67" s="4" t="s">
        <v>369</v>
      </c>
    </row>
    <row r="68" spans="1:5">
      <c r="A68" s="4" t="s">
        <v>431</v>
      </c>
      <c r="C68" s="6" t="n">
        <v>4600000</v>
      </c>
    </row>
    <row r="69" spans="1:5">
      <c r="A69" s="4" t="s">
        <v>432</v>
      </c>
    </row>
    <row r="70" spans="1:5">
      <c r="A70" s="3" t="s">
        <v>378</v>
      </c>
    </row>
    <row r="71" spans="1:5">
      <c r="A71" s="4" t="s">
        <v>382</v>
      </c>
      <c r="C71" s="5" t="n">
        <v>21700000</v>
      </c>
      <c r="D71" s="6" t="n">
        <v>21700000</v>
      </c>
    </row>
    <row r="72" spans="1:5">
      <c r="A72" s="4" t="s">
        <v>431</v>
      </c>
      <c r="C72" s="6" t="n">
        <v>4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378</v>
      </c>
    </row>
    <row r="4" spans="1:2">
      <c r="A4" s="4" t="s">
        <v>435</v>
      </c>
      <c r="B4" s="6" t="n">
        <v>11812</v>
      </c>
    </row>
    <row r="5" spans="1:2">
      <c r="A5" s="4" t="s">
        <v>388</v>
      </c>
    </row>
    <row r="6" spans="1:2">
      <c r="A6" s="3" t="s">
        <v>378</v>
      </c>
    </row>
    <row r="7" spans="1:2">
      <c r="A7" s="4" t="s">
        <v>436</v>
      </c>
      <c r="B7" s="5" t="n">
        <v>2600</v>
      </c>
    </row>
    <row r="8" spans="1:2">
      <c r="A8" s="4" t="s">
        <v>437</v>
      </c>
    </row>
    <row r="9" spans="1:2">
      <c r="A9" s="3" t="s">
        <v>378</v>
      </c>
    </row>
    <row r="10" spans="1:2">
      <c r="A10" s="4" t="s">
        <v>438</v>
      </c>
      <c r="B10" s="5" t="n">
        <v>7962</v>
      </c>
    </row>
    <row r="11" spans="1:2">
      <c r="A11" s="4" t="s">
        <v>395</v>
      </c>
    </row>
    <row r="12" spans="1:2">
      <c r="A12" s="3" t="s">
        <v>378</v>
      </c>
    </row>
    <row r="13" spans="1:2">
      <c r="A13" s="4" t="s">
        <v>439</v>
      </c>
      <c r="B13" s="5" t="n">
        <v>750</v>
      </c>
    </row>
    <row r="14" spans="1:2">
      <c r="A14" s="4" t="s">
        <v>399</v>
      </c>
    </row>
    <row r="15" spans="1:2">
      <c r="A15" s="3" t="s">
        <v>378</v>
      </c>
    </row>
    <row r="16" spans="1:2">
      <c r="A16" s="4" t="s">
        <v>440</v>
      </c>
      <c r="B16" s="6" t="n">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3" t="s">
        <v>189</v>
      </c>
    </row>
    <row r="3" spans="1:3">
      <c r="A3" s="4" t="s">
        <v>442</v>
      </c>
      <c r="B3" s="6" t="n">
        <v>1263</v>
      </c>
      <c r="C3" s="6" t="n">
        <v>834</v>
      </c>
    </row>
    <row r="4" spans="1:3">
      <c r="A4" s="4" t="s">
        <v>443</v>
      </c>
      <c r="B4" s="5" t="n">
        <v>561</v>
      </c>
      <c r="C4" s="5" t="n">
        <v>2129</v>
      </c>
    </row>
    <row r="5" spans="1:3">
      <c r="A5" s="4" t="s">
        <v>444</v>
      </c>
      <c r="B5" s="5" t="n">
        <v>421</v>
      </c>
      <c r="C5" s="5" t="n">
        <v>196</v>
      </c>
    </row>
    <row r="6" spans="1:3">
      <c r="A6" s="4" t="s">
        <v>445</v>
      </c>
      <c r="B6" s="5" t="n">
        <v>162</v>
      </c>
      <c r="C6" s="5" t="n">
        <v>158</v>
      </c>
    </row>
    <row r="7" spans="1:3">
      <c r="A7" s="4" t="s">
        <v>446</v>
      </c>
      <c r="C7" s="5" t="n">
        <v>40</v>
      </c>
    </row>
    <row r="8" spans="1:3">
      <c r="A8" s="4" t="s">
        <v>447</v>
      </c>
      <c r="B8" s="5" t="n">
        <v>107</v>
      </c>
      <c r="C8" s="5" t="n">
        <v>194</v>
      </c>
    </row>
    <row r="9" spans="1:3">
      <c r="A9" s="4" t="s">
        <v>448</v>
      </c>
      <c r="B9" s="6" t="n">
        <v>2514</v>
      </c>
      <c r="C9" s="6" t="n">
        <v>35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192</v>
      </c>
    </row>
    <row r="3" spans="1:3">
      <c r="A3" s="4" t="s">
        <v>450</v>
      </c>
      <c r="B3" s="6" t="n">
        <v>2044</v>
      </c>
      <c r="C3" s="6" t="n">
        <v>1308</v>
      </c>
    </row>
    <row r="4" spans="1:3">
      <c r="A4" s="4" t="s">
        <v>451</v>
      </c>
      <c r="B4" s="5" t="n">
        <v>371</v>
      </c>
      <c r="C4" s="5" t="n">
        <v>323</v>
      </c>
    </row>
    <row r="5" spans="1:3">
      <c r="A5" s="4" t="s">
        <v>452</v>
      </c>
      <c r="B5" s="5" t="n">
        <v>643</v>
      </c>
      <c r="C5" s="5" t="n">
        <v>1328</v>
      </c>
    </row>
    <row r="6" spans="1:3">
      <c r="A6" s="4" t="s">
        <v>446</v>
      </c>
      <c r="B6" s="5" t="n">
        <v>26</v>
      </c>
    </row>
    <row r="7" spans="1:3">
      <c r="A7" s="4" t="s">
        <v>453</v>
      </c>
      <c r="B7" s="5" t="n">
        <v>250</v>
      </c>
    </row>
    <row r="8" spans="1:3">
      <c r="A8" s="4" t="s">
        <v>454</v>
      </c>
      <c r="C8" s="5" t="n">
        <v>7</v>
      </c>
    </row>
    <row r="9" spans="1:3">
      <c r="A9" s="4" t="s">
        <v>455</v>
      </c>
      <c r="B9" s="6" t="n">
        <v>3334</v>
      </c>
      <c r="C9" s="6" t="n">
        <v>29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8</v>
      </c>
    </row>
    <row r="2" spans="1:3">
      <c r="A2" s="3" t="s">
        <v>457</v>
      </c>
    </row>
    <row r="3" spans="1:3">
      <c r="A3" s="4" t="s">
        <v>458</v>
      </c>
      <c r="B3" s="6" t="n">
        <v>86559</v>
      </c>
      <c r="C3" s="6" t="n">
        <v>72238</v>
      </c>
    </row>
    <row r="4" spans="1:3">
      <c r="A4" s="4" t="s">
        <v>459</v>
      </c>
      <c r="B4" s="5" t="n">
        <v>-30</v>
      </c>
      <c r="C4" s="5" t="n">
        <v>-46</v>
      </c>
    </row>
    <row r="5" spans="1:3">
      <c r="A5" s="4" t="s">
        <v>460</v>
      </c>
      <c r="B5" s="5" t="n">
        <v>86529</v>
      </c>
      <c r="C5" s="5" t="n">
        <v>72192</v>
      </c>
    </row>
    <row r="6" spans="1:3">
      <c r="A6" s="4" t="s">
        <v>461</v>
      </c>
    </row>
    <row r="7" spans="1:3">
      <c r="A7" s="3" t="s">
        <v>457</v>
      </c>
    </row>
    <row r="8" spans="1:3">
      <c r="A8" s="4" t="s">
        <v>458</v>
      </c>
      <c r="B8" s="5" t="n">
        <v>15967</v>
      </c>
      <c r="C8" s="5" t="n">
        <v>11894</v>
      </c>
    </row>
    <row r="9" spans="1:3">
      <c r="A9" s="4" t="s">
        <v>459</v>
      </c>
      <c r="B9" s="5" t="n">
        <v>-2</v>
      </c>
      <c r="C9" s="5" t="n">
        <v>-9</v>
      </c>
    </row>
    <row r="10" spans="1:3">
      <c r="A10" s="4" t="s">
        <v>460</v>
      </c>
      <c r="B10" s="5" t="n">
        <v>15965</v>
      </c>
      <c r="C10" s="5" t="n">
        <v>11885</v>
      </c>
    </row>
    <row r="11" spans="1:3">
      <c r="A11" s="4" t="s">
        <v>462</v>
      </c>
    </row>
    <row r="12" spans="1:3">
      <c r="A12" s="3" t="s">
        <v>457</v>
      </c>
    </row>
    <row r="13" spans="1:3">
      <c r="A13" s="4" t="s">
        <v>458</v>
      </c>
      <c r="B13" s="5" t="n">
        <v>8595</v>
      </c>
      <c r="C13" s="5" t="n">
        <v>8389</v>
      </c>
    </row>
    <row r="14" spans="1:3">
      <c r="A14" s="4" t="s">
        <v>459</v>
      </c>
      <c r="B14" s="5" t="n">
        <v>-7</v>
      </c>
      <c r="C14" s="5" t="n">
        <v>-6</v>
      </c>
    </row>
    <row r="15" spans="1:3">
      <c r="A15" s="4" t="s">
        <v>460</v>
      </c>
      <c r="B15" s="5" t="n">
        <v>8588</v>
      </c>
      <c r="C15" s="5" t="n">
        <v>8383</v>
      </c>
    </row>
    <row r="16" spans="1:3">
      <c r="A16" s="4" t="s">
        <v>463</v>
      </c>
    </row>
    <row r="17" spans="1:3">
      <c r="A17" s="3" t="s">
        <v>457</v>
      </c>
    </row>
    <row r="18" spans="1:3">
      <c r="A18" s="4" t="s">
        <v>458</v>
      </c>
      <c r="B18" s="5" t="n">
        <v>19975</v>
      </c>
      <c r="C18" s="5" t="n">
        <v>22113</v>
      </c>
    </row>
    <row r="19" spans="1:3">
      <c r="A19" s="4" t="s">
        <v>459</v>
      </c>
      <c r="B19" s="5" t="n">
        <v>-21</v>
      </c>
      <c r="C19" s="5" t="n">
        <v>-31</v>
      </c>
    </row>
    <row r="20" spans="1:3">
      <c r="A20" s="4" t="s">
        <v>460</v>
      </c>
      <c r="B20" s="5" t="n">
        <v>19954</v>
      </c>
      <c r="C20" s="5" t="n">
        <v>22082</v>
      </c>
    </row>
    <row r="21" spans="1:3">
      <c r="A21" s="4" t="s">
        <v>464</v>
      </c>
    </row>
    <row r="22" spans="1:3">
      <c r="A22" s="3" t="s">
        <v>457</v>
      </c>
    </row>
    <row r="23" spans="1:3">
      <c r="A23" s="4" t="s">
        <v>458</v>
      </c>
      <c r="B23" s="5" t="n">
        <v>42022</v>
      </c>
      <c r="C23" s="5" t="n">
        <v>29842</v>
      </c>
    </row>
    <row r="24" spans="1:3">
      <c r="A24" s="4" t="s">
        <v>460</v>
      </c>
      <c r="B24" s="6" t="n">
        <v>42022</v>
      </c>
      <c r="C24" s="6" t="n">
        <v>298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5</v>
      </c>
      <c r="B1" s="2" t="s">
        <v>1</v>
      </c>
    </row>
    <row r="2" spans="1:3">
      <c r="B2" s="2" t="s">
        <v>2</v>
      </c>
      <c r="C2" s="2" t="s">
        <v>38</v>
      </c>
    </row>
    <row r="3" spans="1:3">
      <c r="A3" s="3" t="s">
        <v>195</v>
      </c>
    </row>
    <row r="4" spans="1:3">
      <c r="A4" s="4" t="s">
        <v>466</v>
      </c>
      <c r="B4" s="6" t="n">
        <v>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8</v>
      </c>
    </row>
    <row r="2" spans="1:3">
      <c r="A2" s="3" t="s">
        <v>468</v>
      </c>
    </row>
    <row r="3" spans="1:3">
      <c r="A3" s="4" t="s">
        <v>469</v>
      </c>
      <c r="B3" s="6" t="n">
        <v>1890</v>
      </c>
      <c r="C3" s="6" t="n">
        <v>1776</v>
      </c>
    </row>
    <row r="4" spans="1:3">
      <c r="A4" s="4" t="s">
        <v>470</v>
      </c>
      <c r="B4" s="5" t="n">
        <v>-1368</v>
      </c>
      <c r="C4" s="5" t="n">
        <v>-851</v>
      </c>
    </row>
    <row r="5" spans="1:3">
      <c r="A5" s="4" t="s">
        <v>44</v>
      </c>
      <c r="B5" s="5" t="n">
        <v>522</v>
      </c>
      <c r="C5" s="5" t="n">
        <v>925</v>
      </c>
    </row>
    <row r="6" spans="1:3">
      <c r="A6" s="4" t="s">
        <v>471</v>
      </c>
    </row>
    <row r="7" spans="1:3">
      <c r="A7" s="3" t="s">
        <v>468</v>
      </c>
    </row>
    <row r="8" spans="1:3">
      <c r="A8" s="4" t="s">
        <v>469</v>
      </c>
      <c r="B8" s="5" t="n">
        <v>1102</v>
      </c>
      <c r="C8" s="5" t="n">
        <v>1102</v>
      </c>
    </row>
    <row r="9" spans="1:3">
      <c r="A9" s="4" t="s">
        <v>472</v>
      </c>
    </row>
    <row r="10" spans="1:3">
      <c r="A10" s="3" t="s">
        <v>468</v>
      </c>
    </row>
    <row r="11" spans="1:3">
      <c r="A11" s="4" t="s">
        <v>469</v>
      </c>
      <c r="B11" s="5" t="n">
        <v>625</v>
      </c>
      <c r="C11" s="6" t="n">
        <v>674</v>
      </c>
    </row>
    <row r="12" spans="1:3">
      <c r="A12" s="4" t="s">
        <v>473</v>
      </c>
    </row>
    <row r="13" spans="1:3">
      <c r="A13" s="3" t="s">
        <v>468</v>
      </c>
    </row>
    <row r="14" spans="1:3">
      <c r="A14" s="4" t="s">
        <v>469</v>
      </c>
      <c r="B14" s="6" t="n">
        <v>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8</v>
      </c>
    </row>
    <row r="3" spans="1:3">
      <c r="A3" s="3" t="s">
        <v>198</v>
      </c>
    </row>
    <row r="4" spans="1:3">
      <c r="A4" s="4" t="s">
        <v>475</v>
      </c>
      <c r="B4" s="6" t="n">
        <v>526</v>
      </c>
      <c r="C4" s="6" t="n">
        <v>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48"/>
    <col customWidth="1" max="6" min="6" width="22"/>
    <col customWidth="1" max="7" min="7" width="36"/>
    <col customWidth="1" max="8" min="8" width="29"/>
    <col customWidth="1" max="9" min="9" width="48"/>
  </cols>
  <sheetData>
    <row r="1" spans="1:9">
      <c r="A1" s="1" t="s">
        <v>101</v>
      </c>
      <c r="B1" s="2" t="s">
        <v>102</v>
      </c>
      <c r="C1" s="2" t="s">
        <v>103</v>
      </c>
      <c r="D1" s="2" t="s">
        <v>104</v>
      </c>
      <c r="E1" s="2" t="s">
        <v>105</v>
      </c>
      <c r="F1" s="2" t="s">
        <v>106</v>
      </c>
      <c r="G1" s="2" t="s">
        <v>107</v>
      </c>
      <c r="H1" s="2" t="s">
        <v>108</v>
      </c>
      <c r="I1" s="2" t="s">
        <v>109</v>
      </c>
    </row>
    <row r="2" spans="1:9">
      <c r="A2" s="4" t="s">
        <v>110</v>
      </c>
      <c r="B2" s="6" t="n">
        <v>43861</v>
      </c>
      <c r="C2" s="6" t="n">
        <v>3232</v>
      </c>
      <c r="D2" s="6" t="n">
        <v>17301</v>
      </c>
      <c r="E2" s="6" t="n">
        <v>23328</v>
      </c>
    </row>
    <row r="3" spans="1:9">
      <c r="A3" s="4" t="s">
        <v>111</v>
      </c>
      <c r="B3" s="5" t="n">
        <v>11927875</v>
      </c>
      <c r="C3" s="5" t="n">
        <v>1799906</v>
      </c>
      <c r="D3" s="5" t="n">
        <v>5675387</v>
      </c>
      <c r="E3" s="5" t="n">
        <v>4452582</v>
      </c>
    </row>
    <row r="4" spans="1:9">
      <c r="A4" s="4" t="s">
        <v>91</v>
      </c>
      <c r="B4" s="6" t="n">
        <v>578</v>
      </c>
      <c r="C4" s="6" t="n">
        <v>22</v>
      </c>
      <c r="D4" s="6" t="n">
        <v>460</v>
      </c>
      <c r="E4" s="6" t="n">
        <v>96</v>
      </c>
    </row>
    <row r="5" spans="1:9">
      <c r="A5" s="4" t="s">
        <v>112</v>
      </c>
      <c r="B5" s="5" t="n">
        <v>-44439</v>
      </c>
      <c r="C5" s="6" t="n">
        <v>-3254</v>
      </c>
      <c r="D5" s="6" t="n">
        <v>-17761</v>
      </c>
      <c r="E5" s="6" t="n">
        <v>-23424</v>
      </c>
    </row>
    <row r="6" spans="1:9">
      <c r="A6" s="4" t="s">
        <v>113</v>
      </c>
      <c r="C6" s="5" t="n">
        <v>-1799906</v>
      </c>
      <c r="D6" s="5" t="n">
        <v>-5675387</v>
      </c>
      <c r="E6" s="5" t="n">
        <v>-4452582</v>
      </c>
    </row>
    <row r="7" spans="1:9">
      <c r="A7" s="4" t="s">
        <v>110</v>
      </c>
      <c r="B7" s="5" t="n">
        <v>-35875</v>
      </c>
      <c r="F7" s="6" t="n">
        <v>5</v>
      </c>
      <c r="G7" s="6" t="n">
        <v>3117</v>
      </c>
      <c r="H7" s="6" t="n">
        <v>-38406</v>
      </c>
      <c r="I7" s="6" t="n">
        <v>-591</v>
      </c>
    </row>
    <row r="8" spans="1:9">
      <c r="A8" s="4" t="s">
        <v>111</v>
      </c>
      <c r="F8" s="5" t="n">
        <v>3162573</v>
      </c>
    </row>
    <row r="9" spans="1:9">
      <c r="A9" s="4" t="s">
        <v>114</v>
      </c>
      <c r="F9" s="5" t="n">
        <v>-19045</v>
      </c>
    </row>
    <row r="10" spans="1:9">
      <c r="A10" s="4" t="s">
        <v>91</v>
      </c>
      <c r="B10" s="5" t="n">
        <v>-578</v>
      </c>
      <c r="G10" s="5" t="n">
        <v>-578</v>
      </c>
    </row>
    <row r="11" spans="1:9">
      <c r="A11" s="4" t="s">
        <v>115</v>
      </c>
      <c r="B11" s="5" t="n">
        <v>384</v>
      </c>
      <c r="G11" s="5" t="n">
        <v>384</v>
      </c>
    </row>
    <row r="12" spans="1:9">
      <c r="A12" s="4" t="s">
        <v>116</v>
      </c>
      <c r="F12" s="5" t="n">
        <v>111799</v>
      </c>
    </row>
    <row r="13" spans="1:9">
      <c r="A13" s="4" t="s">
        <v>117</v>
      </c>
      <c r="B13" s="5" t="n">
        <v>10045</v>
      </c>
      <c r="F13" s="6" t="n">
        <v>1</v>
      </c>
      <c r="G13" s="5" t="n">
        <v>10044</v>
      </c>
    </row>
    <row r="14" spans="1:9">
      <c r="A14" s="4" t="s">
        <v>118</v>
      </c>
      <c r="F14" s="5" t="n">
        <v>1140046</v>
      </c>
    </row>
    <row r="15" spans="1:9">
      <c r="A15" s="4" t="s">
        <v>119</v>
      </c>
      <c r="B15" s="5" t="n">
        <v>44438</v>
      </c>
      <c r="F15" s="6" t="n">
        <v>7</v>
      </c>
      <c r="G15" s="5" t="n">
        <v>44431</v>
      </c>
    </row>
    <row r="16" spans="1:9">
      <c r="A16" s="4" t="s">
        <v>120</v>
      </c>
      <c r="F16" s="5" t="n">
        <v>7034102</v>
      </c>
    </row>
    <row r="17" spans="1:9">
      <c r="A17" s="4" t="s">
        <v>121</v>
      </c>
      <c r="B17" s="5" t="n">
        <v>370</v>
      </c>
      <c r="G17" s="5" t="n">
        <v>370</v>
      </c>
    </row>
    <row r="18" spans="1:9">
      <c r="A18" s="4" t="s">
        <v>122</v>
      </c>
      <c r="B18" s="5" t="n">
        <v>404</v>
      </c>
      <c r="G18" s="5" t="n">
        <v>404</v>
      </c>
    </row>
    <row r="19" spans="1:9">
      <c r="A19" s="4" t="s">
        <v>123</v>
      </c>
      <c r="B19" s="5" t="n">
        <v>35846</v>
      </c>
      <c r="F19" s="6" t="n">
        <v>4</v>
      </c>
      <c r="G19" s="5" t="n">
        <v>35842</v>
      </c>
    </row>
    <row r="20" spans="1:9">
      <c r="A20" s="4" t="s">
        <v>124</v>
      </c>
      <c r="F20" s="5" t="n">
        <v>3639189</v>
      </c>
    </row>
    <row r="21" spans="1:9">
      <c r="A21" s="4" t="s">
        <v>125</v>
      </c>
      <c r="B21" s="5" t="n">
        <v>89598</v>
      </c>
      <c r="F21" s="6" t="n">
        <v>15</v>
      </c>
      <c r="G21" s="5" t="n">
        <v>89583</v>
      </c>
    </row>
    <row r="22" spans="1:9">
      <c r="A22" s="4" t="s">
        <v>126</v>
      </c>
      <c r="F22" s="5" t="n">
        <v>15071710</v>
      </c>
    </row>
    <row r="23" spans="1:9">
      <c r="A23" s="4" t="s">
        <v>127</v>
      </c>
      <c r="B23" s="5" t="n">
        <v>359</v>
      </c>
      <c r="G23" s="5" t="n">
        <v>359</v>
      </c>
    </row>
    <row r="24" spans="1:9">
      <c r="A24" s="4" t="s">
        <v>128</v>
      </c>
      <c r="B24" s="5" t="n">
        <v>1665</v>
      </c>
      <c r="G24" s="5" t="n">
        <v>1665</v>
      </c>
    </row>
    <row r="25" spans="1:9">
      <c r="A25" s="4" t="s">
        <v>129</v>
      </c>
      <c r="F25" s="5" t="n">
        <v>198298</v>
      </c>
    </row>
    <row r="26" spans="1:9">
      <c r="A26" s="4" t="s">
        <v>130</v>
      </c>
      <c r="F26" s="5" t="n">
        <v>75486</v>
      </c>
    </row>
    <row r="27" spans="1:9">
      <c r="A27" s="4" t="s">
        <v>131</v>
      </c>
      <c r="F27" s="5" t="n">
        <v>92446</v>
      </c>
    </row>
    <row r="28" spans="1:9">
      <c r="A28" s="4" t="s">
        <v>132</v>
      </c>
      <c r="B28" s="5" t="n">
        <v>5</v>
      </c>
      <c r="G28" s="5" t="n">
        <v>5</v>
      </c>
    </row>
    <row r="29" spans="1:9">
      <c r="A29" s="4" t="s">
        <v>133</v>
      </c>
      <c r="F29" s="5" t="n">
        <v>2918</v>
      </c>
    </row>
    <row r="30" spans="1:9">
      <c r="A30" s="4" t="s">
        <v>134</v>
      </c>
      <c r="B30" s="5" t="n">
        <v>344</v>
      </c>
      <c r="G30" s="5" t="n">
        <v>344</v>
      </c>
    </row>
    <row r="31" spans="1:9">
      <c r="A31" s="4" t="s">
        <v>135</v>
      </c>
      <c r="B31" s="5" t="n">
        <v>552</v>
      </c>
      <c r="G31" s="5" t="n">
        <v>552</v>
      </c>
    </row>
    <row r="32" spans="1:9">
      <c r="A32" s="4" t="s">
        <v>136</v>
      </c>
      <c r="B32" s="5" t="n">
        <v>1595</v>
      </c>
      <c r="I32" s="5" t="n">
        <v>1595</v>
      </c>
    </row>
    <row r="33" spans="1:9">
      <c r="A33" s="4" t="s">
        <v>99</v>
      </c>
      <c r="B33" s="5" t="n">
        <v>-46</v>
      </c>
      <c r="I33" s="5" t="n">
        <v>-46</v>
      </c>
    </row>
    <row r="34" spans="1:9">
      <c r="A34" s="4" t="s">
        <v>137</v>
      </c>
      <c r="B34" s="5" t="n">
        <v>-29797</v>
      </c>
      <c r="H34" s="5" t="n">
        <v>-29797</v>
      </c>
    </row>
    <row r="35" spans="1:9">
      <c r="A35" s="4" t="s">
        <v>138</v>
      </c>
      <c r="B35" s="6" t="n">
        <v>119309</v>
      </c>
      <c r="F35" s="6" t="n">
        <v>32</v>
      </c>
      <c r="G35" s="5" t="n">
        <v>186522</v>
      </c>
      <c r="H35" s="5" t="n">
        <v>-68203</v>
      </c>
      <c r="I35" s="5" t="n">
        <v>958</v>
      </c>
    </row>
    <row r="36" spans="1:9">
      <c r="A36" s="4" t="s">
        <v>139</v>
      </c>
      <c r="F36" s="5" t="n">
        <v>30509522</v>
      </c>
    </row>
    <row r="37" spans="1:9">
      <c r="A37" s="4" t="s">
        <v>140</v>
      </c>
      <c r="B37" s="5" t="n">
        <v>0</v>
      </c>
    </row>
    <row r="38" spans="1:9">
      <c r="A38" s="4" t="s">
        <v>115</v>
      </c>
      <c r="B38" s="6" t="n">
        <v>19</v>
      </c>
      <c r="G38" s="5" t="n">
        <v>19</v>
      </c>
    </row>
    <row r="39" spans="1:9">
      <c r="A39" s="4" t="s">
        <v>116</v>
      </c>
      <c r="F39" s="5" t="n">
        <v>2123</v>
      </c>
    </row>
    <row r="40" spans="1:9">
      <c r="A40" s="4" t="s">
        <v>125</v>
      </c>
      <c r="B40" s="5" t="n">
        <v>45792</v>
      </c>
      <c r="F40" s="6" t="n">
        <v>4</v>
      </c>
      <c r="G40" s="5" t="n">
        <v>45788</v>
      </c>
    </row>
    <row r="41" spans="1:9">
      <c r="A41" s="4" t="s">
        <v>126</v>
      </c>
      <c r="F41" s="5" t="n">
        <v>4250000</v>
      </c>
    </row>
    <row r="42" spans="1:9">
      <c r="A42" s="4" t="s">
        <v>127</v>
      </c>
      <c r="B42" s="5" t="n">
        <v>78</v>
      </c>
      <c r="G42" s="5" t="n">
        <v>78</v>
      </c>
    </row>
    <row r="43" spans="1:9">
      <c r="A43" s="4" t="s">
        <v>128</v>
      </c>
      <c r="B43" s="5" t="n">
        <v>505</v>
      </c>
      <c r="G43" s="5" t="n">
        <v>505</v>
      </c>
    </row>
    <row r="44" spans="1:9">
      <c r="A44" s="4" t="s">
        <v>129</v>
      </c>
      <c r="F44" s="5" t="n">
        <v>48600</v>
      </c>
    </row>
    <row r="45" spans="1:9">
      <c r="A45" s="4" t="s">
        <v>130</v>
      </c>
      <c r="F45" s="5" t="n">
        <v>50625</v>
      </c>
    </row>
    <row r="46" spans="1:9">
      <c r="A46" s="4" t="s">
        <v>131</v>
      </c>
      <c r="F46" s="5" t="n">
        <v>115754</v>
      </c>
    </row>
    <row r="47" spans="1:9">
      <c r="A47" s="4" t="s">
        <v>132</v>
      </c>
      <c r="B47" s="5" t="n">
        <v>58</v>
      </c>
      <c r="G47" s="5" t="n">
        <v>58</v>
      </c>
    </row>
    <row r="48" spans="1:9">
      <c r="A48" s="4" t="s">
        <v>133</v>
      </c>
      <c r="F48" s="5" t="n">
        <v>61893</v>
      </c>
    </row>
    <row r="49" spans="1:9">
      <c r="A49" s="4" t="s">
        <v>141</v>
      </c>
      <c r="B49" s="5" t="n">
        <v>995</v>
      </c>
      <c r="G49" s="5" t="n">
        <v>995</v>
      </c>
    </row>
    <row r="50" spans="1:9">
      <c r="A50" s="4" t="s">
        <v>142</v>
      </c>
      <c r="F50" s="5" t="n">
        <v>107579</v>
      </c>
    </row>
    <row r="51" spans="1:9">
      <c r="A51" s="4" t="s">
        <v>135</v>
      </c>
      <c r="B51" s="5" t="n">
        <v>3737</v>
      </c>
      <c r="G51" s="5" t="n">
        <v>3737</v>
      </c>
    </row>
    <row r="52" spans="1:9">
      <c r="A52" s="4" t="s">
        <v>136</v>
      </c>
      <c r="B52" s="5" t="n">
        <v>-773</v>
      </c>
      <c r="I52" s="5" t="n">
        <v>-773</v>
      </c>
    </row>
    <row r="53" spans="1:9">
      <c r="A53" s="4" t="s">
        <v>99</v>
      </c>
      <c r="B53" s="5" t="n">
        <v>15</v>
      </c>
      <c r="I53" s="5" t="n">
        <v>15</v>
      </c>
    </row>
    <row r="54" spans="1:9">
      <c r="A54" s="4" t="s">
        <v>137</v>
      </c>
      <c r="B54" s="5" t="n">
        <v>-61516</v>
      </c>
      <c r="H54" s="5" t="n">
        <v>-61516</v>
      </c>
    </row>
    <row r="55" spans="1:9">
      <c r="A55" s="4" t="s">
        <v>143</v>
      </c>
      <c r="B55" s="6" t="n">
        <v>108219</v>
      </c>
      <c r="F55" s="6" t="n">
        <v>36</v>
      </c>
      <c r="G55" s="6" t="n">
        <v>237702</v>
      </c>
      <c r="H55" s="6" t="n">
        <v>-129719</v>
      </c>
      <c r="I55" s="6" t="n">
        <v>200</v>
      </c>
    </row>
    <row r="56" spans="1:9">
      <c r="A56" s="4" t="s">
        <v>140</v>
      </c>
      <c r="F56" s="5" t="n">
        <v>35146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476</v>
      </c>
      <c r="B1" s="2" t="s">
        <v>355</v>
      </c>
      <c r="C1" s="2" t="s">
        <v>477</v>
      </c>
      <c r="D1" s="2" t="s">
        <v>478</v>
      </c>
      <c r="E1" s="2" t="s">
        <v>38</v>
      </c>
      <c r="F1" s="2" t="s">
        <v>2</v>
      </c>
      <c r="G1" s="2" t="s">
        <v>38</v>
      </c>
    </row>
    <row r="2" spans="1:7">
      <c r="A2" s="3" t="s">
        <v>479</v>
      </c>
    </row>
    <row r="3" spans="1:7">
      <c r="A3" s="4" t="s">
        <v>382</v>
      </c>
      <c r="F3" s="6" t="n">
        <v>21692000</v>
      </c>
    </row>
    <row r="4" spans="1:7">
      <c r="A4" s="4" t="s">
        <v>480</v>
      </c>
      <c r="F4" s="5" t="n">
        <v>70027000</v>
      </c>
      <c r="G4" s="6" t="n">
        <v>33431000</v>
      </c>
    </row>
    <row r="5" spans="1:7">
      <c r="A5" s="4" t="s">
        <v>365</v>
      </c>
    </row>
    <row r="6" spans="1:7">
      <c r="A6" s="3" t="s">
        <v>479</v>
      </c>
    </row>
    <row r="7" spans="1:7">
      <c r="A7" s="4" t="s">
        <v>368</v>
      </c>
      <c r="B7" s="4" t="s">
        <v>369</v>
      </c>
    </row>
    <row r="8" spans="1:7">
      <c r="A8" s="4" t="s">
        <v>481</v>
      </c>
      <c r="B8" s="6" t="n">
        <v>35846000</v>
      </c>
    </row>
    <row r="9" spans="1:7">
      <c r="A9" s="4" t="s">
        <v>431</v>
      </c>
      <c r="D9" s="6" t="n">
        <v>4600000</v>
      </c>
    </row>
    <row r="10" spans="1:7">
      <c r="A10" s="4" t="s">
        <v>482</v>
      </c>
      <c r="E10" s="6" t="n">
        <v>0</v>
      </c>
    </row>
    <row r="11" spans="1:7">
      <c r="A11" s="4" t="s">
        <v>480</v>
      </c>
      <c r="E11" s="5" t="n">
        <v>1600000</v>
      </c>
    </row>
    <row r="12" spans="1:7">
      <c r="A12" s="4" t="s">
        <v>483</v>
      </c>
    </row>
    <row r="13" spans="1:7">
      <c r="A13" s="3" t="s">
        <v>479</v>
      </c>
    </row>
    <row r="14" spans="1:7">
      <c r="A14" s="4" t="s">
        <v>382</v>
      </c>
      <c r="D14" s="5" t="n">
        <v>21700000</v>
      </c>
      <c r="F14" s="6" t="n">
        <v>21700000</v>
      </c>
    </row>
    <row r="15" spans="1:7">
      <c r="A15" s="4" t="s">
        <v>431</v>
      </c>
      <c r="D15" s="6" t="n">
        <v>4600000</v>
      </c>
    </row>
    <row r="16" spans="1:7">
      <c r="A16" s="4" t="s">
        <v>484</v>
      </c>
    </row>
    <row r="17" spans="1:7">
      <c r="A17" s="3" t="s">
        <v>479</v>
      </c>
    </row>
    <row r="18" spans="1:7">
      <c r="A18" s="4" t="s">
        <v>485</v>
      </c>
      <c r="E18" s="6" t="n">
        <v>2200000</v>
      </c>
      <c r="G18" s="6" t="n">
        <v>2200000</v>
      </c>
    </row>
    <row r="19" spans="1:7">
      <c r="A19" s="4" t="s">
        <v>486</v>
      </c>
    </row>
    <row r="20" spans="1:7">
      <c r="A20" s="3" t="s">
        <v>479</v>
      </c>
    </row>
    <row r="21" spans="1:7">
      <c r="A21" s="4" t="s">
        <v>487</v>
      </c>
      <c r="C21" s="5" t="n">
        <v>107579</v>
      </c>
    </row>
    <row r="22" spans="1:7">
      <c r="A22" s="4" t="s">
        <v>488</v>
      </c>
      <c r="C22" s="6"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355</v>
      </c>
      <c r="C1" s="2" t="s">
        <v>2</v>
      </c>
      <c r="D1" s="2" t="s">
        <v>38</v>
      </c>
    </row>
    <row r="2" spans="1:4">
      <c r="A2" s="3" t="s">
        <v>490</v>
      </c>
    </row>
    <row r="3" spans="1:4">
      <c r="A3" s="4" t="s">
        <v>46</v>
      </c>
      <c r="C3" s="6" t="n">
        <v>26918</v>
      </c>
      <c r="D3" s="6" t="n">
        <v>27082</v>
      </c>
    </row>
    <row r="4" spans="1:4">
      <c r="A4" s="4" t="s">
        <v>365</v>
      </c>
    </row>
    <row r="5" spans="1:4">
      <c r="A5" s="3" t="s">
        <v>479</v>
      </c>
    </row>
    <row r="6" spans="1:4">
      <c r="A6" s="4" t="s">
        <v>491</v>
      </c>
      <c r="B6" s="6" t="n">
        <v>33117</v>
      </c>
    </row>
    <row r="7" spans="1:4">
      <c r="A7" s="4" t="s">
        <v>492</v>
      </c>
      <c r="B7" s="5" t="n">
        <v>2729</v>
      </c>
    </row>
    <row r="8" spans="1:4">
      <c r="A8" s="4" t="s">
        <v>493</v>
      </c>
      <c r="B8" s="5" t="n">
        <v>35846</v>
      </c>
    </row>
    <row r="9" spans="1:4">
      <c r="A9" s="3" t="s">
        <v>490</v>
      </c>
    </row>
    <row r="10" spans="1:4">
      <c r="A10" s="4" t="s">
        <v>40</v>
      </c>
      <c r="B10" s="5" t="n">
        <v>3442</v>
      </c>
    </row>
    <row r="11" spans="1:4">
      <c r="A11" s="4" t="s">
        <v>494</v>
      </c>
      <c r="B11" s="5" t="n">
        <v>283</v>
      </c>
    </row>
    <row r="12" spans="1:4">
      <c r="A12" s="4" t="s">
        <v>495</v>
      </c>
      <c r="B12" s="5" t="n">
        <v>21692</v>
      </c>
    </row>
    <row r="13" spans="1:4">
      <c r="A13" s="4" t="s">
        <v>496</v>
      </c>
      <c r="B13" s="5" t="n">
        <v>-2396</v>
      </c>
    </row>
    <row r="14" spans="1:4">
      <c r="A14" s="4" t="s">
        <v>497</v>
      </c>
      <c r="B14" s="5" t="n">
        <v>-3407</v>
      </c>
    </row>
    <row r="15" spans="1:4">
      <c r="A15" s="4" t="s">
        <v>57</v>
      </c>
      <c r="B15" s="5" t="n">
        <v>-7375</v>
      </c>
    </row>
    <row r="16" spans="1:4">
      <c r="A16" s="4" t="s">
        <v>498</v>
      </c>
      <c r="B16" s="5" t="n">
        <v>12239</v>
      </c>
    </row>
    <row r="17" spans="1:4">
      <c r="A17" s="4" t="s">
        <v>46</v>
      </c>
      <c r="B17" s="5" t="n">
        <v>23607</v>
      </c>
    </row>
    <row r="18" spans="1:4">
      <c r="A18" s="4" t="s">
        <v>102</v>
      </c>
      <c r="B18" s="6" t="n">
        <v>358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77</v>
      </c>
    </row>
    <row r="3" spans="1:2">
      <c r="A3" s="3" t="s">
        <v>479</v>
      </c>
    </row>
    <row r="4" spans="1:2">
      <c r="A4" s="4" t="s">
        <v>500</v>
      </c>
      <c r="B4" s="6" t="n">
        <v>94</v>
      </c>
    </row>
    <row r="5" spans="1:2">
      <c r="A5" s="4" t="s">
        <v>90</v>
      </c>
      <c r="B5" s="6" t="n">
        <v>-20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2"/>
  </cols>
  <sheetData>
    <row r="1" spans="1:4">
      <c r="A1" s="1" t="s">
        <v>501</v>
      </c>
      <c r="B1" s="2" t="s">
        <v>1</v>
      </c>
    </row>
    <row r="2" spans="1:4">
      <c r="B2" s="2" t="s">
        <v>434</v>
      </c>
      <c r="C2" s="2" t="s">
        <v>502</v>
      </c>
      <c r="D2" s="2" t="s">
        <v>503</v>
      </c>
    </row>
    <row r="3" spans="1:4">
      <c r="A3" s="3" t="s">
        <v>504</v>
      </c>
    </row>
    <row r="4" spans="1:4">
      <c r="A4" s="4" t="s">
        <v>505</v>
      </c>
      <c r="C4" s="6" t="n">
        <v>3569</v>
      </c>
    </row>
    <row r="5" spans="1:4">
      <c r="A5" s="4" t="s">
        <v>85</v>
      </c>
      <c r="C5" s="5" t="n">
        <v>1816</v>
      </c>
    </row>
    <row r="6" spans="1:4">
      <c r="A6" s="4" t="s">
        <v>506</v>
      </c>
    </row>
    <row r="7" spans="1:4">
      <c r="A7" s="3" t="s">
        <v>504</v>
      </c>
    </row>
    <row r="8" spans="1:4">
      <c r="A8" s="4" t="s">
        <v>505</v>
      </c>
      <c r="D8" s="6" t="n">
        <v>4400</v>
      </c>
    </row>
    <row r="9" spans="1:4">
      <c r="A9" s="4" t="s">
        <v>507</v>
      </c>
      <c r="D9" s="4" t="s">
        <v>508</v>
      </c>
    </row>
    <row r="10" spans="1:4">
      <c r="A10" s="4" t="s">
        <v>509</v>
      </c>
      <c r="D10" s="4" t="s">
        <v>510</v>
      </c>
    </row>
    <row r="11" spans="1:4">
      <c r="A11" s="4" t="s">
        <v>85</v>
      </c>
      <c r="C11" s="5" t="n">
        <v>900</v>
      </c>
    </row>
    <row r="12" spans="1:4">
      <c r="A12" s="4" t="s">
        <v>511</v>
      </c>
    </row>
    <row r="13" spans="1:4">
      <c r="A13" s="3" t="s">
        <v>504</v>
      </c>
    </row>
    <row r="14" spans="1:4">
      <c r="A14" s="4" t="s">
        <v>512</v>
      </c>
      <c r="C14" s="5" t="n">
        <v>200</v>
      </c>
    </row>
    <row r="15" spans="1:4">
      <c r="A15" s="4" t="s">
        <v>513</v>
      </c>
    </row>
    <row r="16" spans="1:4">
      <c r="A16" s="3" t="s">
        <v>504</v>
      </c>
    </row>
    <row r="17" spans="1:4">
      <c r="A17" s="4" t="s">
        <v>514</v>
      </c>
      <c r="B17" s="6" t="n">
        <v>1000</v>
      </c>
    </row>
    <row r="18" spans="1:4">
      <c r="A18" s="4" t="s">
        <v>515</v>
      </c>
    </row>
    <row r="19" spans="1:4">
      <c r="A19" s="3" t="s">
        <v>504</v>
      </c>
    </row>
    <row r="20" spans="1:4">
      <c r="A20" s="4" t="s">
        <v>514</v>
      </c>
      <c r="B20" s="6" t="n">
        <v>300</v>
      </c>
    </row>
    <row r="21" spans="1:4">
      <c r="A21" s="4" t="s">
        <v>516</v>
      </c>
    </row>
    <row r="22" spans="1:4">
      <c r="A22" s="3" t="s">
        <v>504</v>
      </c>
    </row>
    <row r="23" spans="1:4">
      <c r="A23" s="4" t="s">
        <v>517</v>
      </c>
      <c r="D23" s="8" t="n">
        <v>4.22</v>
      </c>
    </row>
    <row r="24" spans="1:4">
      <c r="A24" s="4" t="s">
        <v>518</v>
      </c>
      <c r="D24" s="4" t="s">
        <v>519</v>
      </c>
    </row>
    <row r="25" spans="1:4">
      <c r="A25" s="4" t="s">
        <v>520</v>
      </c>
      <c r="D25" s="4" t="s">
        <v>519</v>
      </c>
    </row>
    <row r="26" spans="1:4">
      <c r="A26" s="4" t="s">
        <v>521</v>
      </c>
      <c r="B26" s="4" t="s">
        <v>522</v>
      </c>
    </row>
    <row r="27" spans="1:4">
      <c r="A27" s="4" t="s">
        <v>523</v>
      </c>
      <c r="D27" s="5" t="n">
        <v>20</v>
      </c>
    </row>
    <row r="28" spans="1:4">
      <c r="A28" s="4" t="s">
        <v>524</v>
      </c>
    </row>
    <row r="29" spans="1:4">
      <c r="A29" s="3" t="s">
        <v>504</v>
      </c>
    </row>
    <row r="30" spans="1:4">
      <c r="A30" s="4" t="s">
        <v>505</v>
      </c>
      <c r="C30" s="6" t="n">
        <v>3600</v>
      </c>
    </row>
    <row r="31" spans="1:4">
      <c r="A31" s="4" t="s">
        <v>507</v>
      </c>
      <c r="C31" s="4" t="s">
        <v>508</v>
      </c>
    </row>
    <row r="32" spans="1:4">
      <c r="A32" s="4" t="s">
        <v>509</v>
      </c>
      <c r="C32" s="4" t="s">
        <v>510</v>
      </c>
    </row>
    <row r="33" spans="1:4">
      <c r="A33" s="4" t="s">
        <v>85</v>
      </c>
      <c r="C33" s="6" t="n">
        <v>900</v>
      </c>
    </row>
    <row r="34" spans="1:4">
      <c r="A34" s="4" t="s">
        <v>525</v>
      </c>
    </row>
    <row r="35" spans="1:4">
      <c r="A35" s="3" t="s">
        <v>504</v>
      </c>
    </row>
    <row r="36" spans="1:4">
      <c r="A36" s="4" t="s">
        <v>512</v>
      </c>
      <c r="C36" s="5" t="n">
        <v>5</v>
      </c>
    </row>
    <row r="37" spans="1:4">
      <c r="A37" s="4" t="s">
        <v>526</v>
      </c>
    </row>
    <row r="38" spans="1:4">
      <c r="A38" s="3" t="s">
        <v>504</v>
      </c>
    </row>
    <row r="39" spans="1:4">
      <c r="A39" s="4" t="s">
        <v>514</v>
      </c>
      <c r="C39" s="6" t="n">
        <v>800</v>
      </c>
    </row>
    <row r="40" spans="1:4">
      <c r="A40" s="4" t="s">
        <v>527</v>
      </c>
    </row>
    <row r="41" spans="1:4">
      <c r="A41" s="3" t="s">
        <v>504</v>
      </c>
    </row>
    <row r="42" spans="1:4">
      <c r="A42" s="4" t="s">
        <v>520</v>
      </c>
      <c r="C42" s="4" t="s">
        <v>519</v>
      </c>
    </row>
    <row r="43" spans="1:4">
      <c r="A43" s="4" t="s">
        <v>521</v>
      </c>
      <c r="B43" s="4" t="s">
        <v>528</v>
      </c>
    </row>
    <row r="44" spans="1:4">
      <c r="A44" s="4" t="s">
        <v>523</v>
      </c>
      <c r="C44" s="5" t="n">
        <v>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80"/>
  </cols>
  <sheetData>
    <row r="1" spans="1:4">
      <c r="A1" s="1" t="s">
        <v>529</v>
      </c>
      <c r="B1" s="2" t="s">
        <v>530</v>
      </c>
      <c r="C1" s="2" t="s">
        <v>531</v>
      </c>
      <c r="D1" s="2" t="s">
        <v>532</v>
      </c>
    </row>
    <row r="2" spans="1:4">
      <c r="A2" s="3" t="s">
        <v>533</v>
      </c>
    </row>
    <row r="3" spans="1:4">
      <c r="A3" s="4" t="s">
        <v>534</v>
      </c>
      <c r="B3" s="4" t="s">
        <v>535</v>
      </c>
    </row>
    <row r="4" spans="1:4">
      <c r="A4" s="4" t="s">
        <v>536</v>
      </c>
      <c r="C4" s="5" t="n">
        <v>1676502</v>
      </c>
      <c r="D4" s="5" t="n">
        <v>1676502</v>
      </c>
    </row>
    <row r="5" spans="1:4">
      <c r="A5" s="4" t="s">
        <v>537</v>
      </c>
      <c r="D5" s="6" t="n">
        <v>400000</v>
      </c>
    </row>
    <row r="6" spans="1:4">
      <c r="A6" s="4" t="s">
        <v>538</v>
      </c>
    </row>
    <row r="7" spans="1:4">
      <c r="A7" s="3" t="s">
        <v>533</v>
      </c>
    </row>
    <row r="8" spans="1:4">
      <c r="A8" s="4" t="s">
        <v>539</v>
      </c>
      <c r="C8" s="4" t="s">
        <v>540</v>
      </c>
      <c r="D8" s="4" t="s">
        <v>540</v>
      </c>
    </row>
    <row r="9" spans="1:4">
      <c r="A9" s="4" t="s">
        <v>541</v>
      </c>
    </row>
    <row r="10" spans="1:4">
      <c r="A10" s="3" t="s">
        <v>533</v>
      </c>
    </row>
    <row r="11" spans="1:4">
      <c r="A11" s="4" t="s">
        <v>542</v>
      </c>
      <c r="C11" s="10" t="n">
        <v>71.42</v>
      </c>
      <c r="D11" s="10" t="n">
        <v>71.42</v>
      </c>
    </row>
    <row r="12" spans="1:4">
      <c r="A12" s="4" t="s">
        <v>543</v>
      </c>
    </row>
    <row r="13" spans="1:4">
      <c r="A13" s="3" t="s">
        <v>533</v>
      </c>
    </row>
    <row r="14" spans="1:4">
      <c r="A14" s="4" t="s">
        <v>542</v>
      </c>
      <c r="C14" s="10" t="n">
        <v>2.33</v>
      </c>
      <c r="D14" s="10" t="n">
        <v>2.33</v>
      </c>
    </row>
    <row r="15" spans="1:4">
      <c r="A15" s="4" t="s">
        <v>544</v>
      </c>
    </row>
    <row r="16" spans="1:4">
      <c r="A16" s="3" t="s">
        <v>533</v>
      </c>
    </row>
    <row r="17" spans="1:4">
      <c r="A17" s="4" t="s">
        <v>542</v>
      </c>
      <c r="C17" s="5" t="n">
        <v>0</v>
      </c>
      <c r="D17" s="5" t="n">
        <v>0</v>
      </c>
    </row>
    <row r="18" spans="1:4">
      <c r="A18" s="4" t="s">
        <v>545</v>
      </c>
    </row>
    <row r="19" spans="1:4">
      <c r="A19" s="3" t="s">
        <v>533</v>
      </c>
    </row>
    <row r="20" spans="1:4">
      <c r="A20" s="4" t="s">
        <v>539</v>
      </c>
      <c r="C20" s="4" t="s">
        <v>540</v>
      </c>
      <c r="D20" s="4" t="s">
        <v>540</v>
      </c>
    </row>
    <row r="21" spans="1:4">
      <c r="A21" s="4" t="s">
        <v>546</v>
      </c>
    </row>
    <row r="22" spans="1:4">
      <c r="A22" s="3" t="s">
        <v>533</v>
      </c>
    </row>
    <row r="23" spans="1:4">
      <c r="A23" s="4" t="s">
        <v>542</v>
      </c>
      <c r="C23" s="10" t="n">
        <v>71.56999999999999</v>
      </c>
      <c r="D23" s="10" t="n">
        <v>71.56999999999999</v>
      </c>
    </row>
    <row r="24" spans="1:4">
      <c r="A24" s="4" t="s">
        <v>547</v>
      </c>
    </row>
    <row r="25" spans="1:4">
      <c r="A25" s="3" t="s">
        <v>533</v>
      </c>
    </row>
    <row r="26" spans="1:4">
      <c r="A26" s="4" t="s">
        <v>542</v>
      </c>
      <c r="C26" s="10" t="n">
        <v>2.16</v>
      </c>
      <c r="D26" s="10" t="n">
        <v>2.16</v>
      </c>
    </row>
    <row r="27" spans="1:4">
      <c r="A27" s="4" t="s">
        <v>548</v>
      </c>
    </row>
    <row r="28" spans="1:4">
      <c r="A28" s="3" t="s">
        <v>533</v>
      </c>
    </row>
    <row r="29" spans="1:4">
      <c r="A29" s="4" t="s">
        <v>542</v>
      </c>
      <c r="C29" s="5" t="n">
        <v>0</v>
      </c>
      <c r="D29" s="5" t="n">
        <v>0</v>
      </c>
    </row>
    <row r="30" spans="1:4">
      <c r="A30" s="4" t="s">
        <v>549</v>
      </c>
    </row>
    <row r="31" spans="1:4">
      <c r="A31" s="3" t="s">
        <v>533</v>
      </c>
    </row>
    <row r="32" spans="1:4">
      <c r="A32" s="4" t="s">
        <v>539</v>
      </c>
      <c r="C32" s="4" t="s">
        <v>540</v>
      </c>
      <c r="D32" s="4" t="s">
        <v>540</v>
      </c>
    </row>
    <row r="33" spans="1:4">
      <c r="A33" s="4" t="s">
        <v>537</v>
      </c>
      <c r="D33" s="6" t="n">
        <v>100000</v>
      </c>
    </row>
    <row r="34" spans="1:4">
      <c r="A34" s="4" t="s">
        <v>550</v>
      </c>
    </row>
    <row r="35" spans="1:4">
      <c r="A35" s="3" t="s">
        <v>533</v>
      </c>
    </row>
    <row r="36" spans="1:4">
      <c r="A36" s="4" t="s">
        <v>542</v>
      </c>
      <c r="C36" s="10" t="n">
        <v>80.09</v>
      </c>
      <c r="D36" s="10" t="n">
        <v>80.09</v>
      </c>
    </row>
    <row r="37" spans="1:4">
      <c r="A37" s="4" t="s">
        <v>551</v>
      </c>
    </row>
    <row r="38" spans="1:4">
      <c r="A38" s="3" t="s">
        <v>533</v>
      </c>
    </row>
    <row r="39" spans="1:4">
      <c r="A39" s="4" t="s">
        <v>542</v>
      </c>
      <c r="C39" s="10" t="n">
        <v>2.98</v>
      </c>
      <c r="D39" s="10" t="n">
        <v>2.98</v>
      </c>
    </row>
    <row r="40" spans="1:4">
      <c r="A40" s="4" t="s">
        <v>552</v>
      </c>
    </row>
    <row r="41" spans="1:4">
      <c r="A41" s="3" t="s">
        <v>533</v>
      </c>
    </row>
    <row r="42" spans="1:4">
      <c r="A42" s="4" t="s">
        <v>542</v>
      </c>
      <c r="C42" s="5" t="n">
        <v>0</v>
      </c>
      <c r="D42" s="5" t="n">
        <v>0</v>
      </c>
    </row>
    <row r="43" spans="1:4">
      <c r="A43" s="4" t="s">
        <v>553</v>
      </c>
    </row>
    <row r="44" spans="1:4">
      <c r="A44" s="3" t="s">
        <v>533</v>
      </c>
    </row>
    <row r="45" spans="1:4">
      <c r="A45" s="4" t="s">
        <v>554</v>
      </c>
      <c r="B45" s="4" t="s">
        <v>394</v>
      </c>
    </row>
    <row r="46" spans="1:4">
      <c r="A46" s="4" t="s">
        <v>536</v>
      </c>
      <c r="B46" s="5" t="n">
        <v>24725</v>
      </c>
    </row>
    <row r="47" spans="1:4">
      <c r="A47" s="4" t="s">
        <v>555</v>
      </c>
      <c r="B47" s="8" t="n">
        <v>9.1</v>
      </c>
    </row>
    <row r="48" spans="1:4">
      <c r="A48" s="4" t="s">
        <v>556</v>
      </c>
      <c r="B48" s="4" t="s">
        <v>540</v>
      </c>
    </row>
    <row r="49" spans="1:4">
      <c r="A49" s="4" t="s">
        <v>557</v>
      </c>
      <c r="B49" s="4" t="s">
        <v>558</v>
      </c>
    </row>
    <row r="50" spans="1:4">
      <c r="A50" s="4" t="s">
        <v>559</v>
      </c>
    </row>
    <row r="51" spans="1:4">
      <c r="A51" s="3" t="s">
        <v>533</v>
      </c>
    </row>
    <row r="52" spans="1:4">
      <c r="A52" s="4" t="s">
        <v>554</v>
      </c>
      <c r="B52" s="4" t="s">
        <v>394</v>
      </c>
    </row>
    <row r="53" spans="1:4">
      <c r="A53" s="4" t="s">
        <v>536</v>
      </c>
      <c r="B53" s="5" t="n">
        <v>41736</v>
      </c>
    </row>
    <row r="54" spans="1:4">
      <c r="A54" s="4" t="s">
        <v>555</v>
      </c>
      <c r="B54" s="8" t="n">
        <v>5.39</v>
      </c>
    </row>
    <row r="55" spans="1:4">
      <c r="A55" s="4" t="s">
        <v>556</v>
      </c>
      <c r="B55" s="4" t="s">
        <v>540</v>
      </c>
    </row>
    <row r="56" spans="1:4">
      <c r="A56" s="4" t="s">
        <v>557</v>
      </c>
      <c r="B56" s="4" t="s">
        <v>560</v>
      </c>
    </row>
    <row r="57" spans="1:4">
      <c r="A57" s="4" t="s">
        <v>561</v>
      </c>
    </row>
    <row r="58" spans="1:4">
      <c r="A58" s="3" t="s">
        <v>533</v>
      </c>
    </row>
    <row r="59" spans="1:4">
      <c r="A59" s="4" t="s">
        <v>554</v>
      </c>
      <c r="C59" s="4" t="s">
        <v>562</v>
      </c>
    </row>
    <row r="60" spans="1:4">
      <c r="A60" s="4" t="s">
        <v>536</v>
      </c>
      <c r="C60" s="5" t="n">
        <v>11332</v>
      </c>
      <c r="D60" s="5" t="n">
        <v>11332</v>
      </c>
    </row>
    <row r="61" spans="1:4">
      <c r="A61" s="4" t="s">
        <v>555</v>
      </c>
      <c r="C61" s="7" t="n">
        <v>8.824</v>
      </c>
      <c r="D61" s="7" t="n">
        <v>8.824</v>
      </c>
    </row>
    <row r="62" spans="1:4">
      <c r="A62" s="4" t="s">
        <v>556</v>
      </c>
      <c r="C62" s="4" t="s">
        <v>540</v>
      </c>
    </row>
    <row r="63" spans="1:4">
      <c r="A63" s="4" t="s">
        <v>557</v>
      </c>
      <c r="C63" s="4" t="s">
        <v>563</v>
      </c>
    </row>
    <row r="64" spans="1:4">
      <c r="A64" s="4" t="s">
        <v>564</v>
      </c>
    </row>
    <row r="65" spans="1:4">
      <c r="A65" s="3" t="s">
        <v>533</v>
      </c>
    </row>
    <row r="66" spans="1:4">
      <c r="A66" s="4" t="s">
        <v>565</v>
      </c>
      <c r="B66" s="6" t="n">
        <v>7500000</v>
      </c>
      <c r="C66" s="6" t="n">
        <v>25000000</v>
      </c>
    </row>
    <row r="67" spans="1:4">
      <c r="A67" s="4" t="s">
        <v>566</v>
      </c>
    </row>
    <row r="68" spans="1:4">
      <c r="A68" s="3" t="s">
        <v>533</v>
      </c>
    </row>
    <row r="69" spans="1:4">
      <c r="A69" s="4" t="s">
        <v>565</v>
      </c>
      <c r="B69" s="6" t="n">
        <v>7500000</v>
      </c>
    </row>
    <row r="70" spans="1:4">
      <c r="A70" s="4" t="s">
        <v>567</v>
      </c>
    </row>
    <row r="71" spans="1:4">
      <c r="A71" s="3" t="s">
        <v>533</v>
      </c>
    </row>
    <row r="72" spans="1:4">
      <c r="A72" s="4" t="s">
        <v>568</v>
      </c>
      <c r="B72" s="4" t="s">
        <v>569</v>
      </c>
    </row>
    <row r="73" spans="1:4">
      <c r="A73" s="4" t="s">
        <v>570</v>
      </c>
      <c r="B73" s="6" t="n">
        <v>15000000</v>
      </c>
      <c r="C73" s="6" t="n">
        <v>45000000</v>
      </c>
      <c r="D73" s="6" t="n">
        <v>45000000</v>
      </c>
    </row>
    <row r="74" spans="1:4">
      <c r="A74" s="4" t="s">
        <v>571</v>
      </c>
      <c r="B74" s="5" t="n">
        <v>2</v>
      </c>
      <c r="D74" s="5" t="n">
        <v>2</v>
      </c>
    </row>
    <row r="75" spans="1:4">
      <c r="A75" s="4" t="s">
        <v>572</v>
      </c>
    </row>
    <row r="76" spans="1:4">
      <c r="A76" s="3" t="s">
        <v>533</v>
      </c>
    </row>
    <row r="77" spans="1:4">
      <c r="A77" s="4" t="s">
        <v>573</v>
      </c>
      <c r="B77" s="4" t="s">
        <v>574</v>
      </c>
      <c r="C77" s="4" t="s">
        <v>394</v>
      </c>
    </row>
    <row r="78" spans="1:4">
      <c r="A78" s="4" t="s">
        <v>575</v>
      </c>
      <c r="C78" s="4" t="s">
        <v>576</v>
      </c>
    </row>
    <row r="79" spans="1:4">
      <c r="A79" s="4" t="s">
        <v>577</v>
      </c>
      <c r="C79" s="4" t="s">
        <v>578</v>
      </c>
    </row>
    <row r="80" spans="1:4">
      <c r="A80" s="4" t="s">
        <v>579</v>
      </c>
      <c r="C80" s="4" t="s">
        <v>580</v>
      </c>
    </row>
    <row r="81" spans="1:4">
      <c r="A81" s="4" t="s">
        <v>581</v>
      </c>
      <c r="D81" s="4" t="s">
        <v>582</v>
      </c>
    </row>
    <row r="82" spans="1:4">
      <c r="A82" s="4" t="s">
        <v>534</v>
      </c>
      <c r="C82" s="4" t="s">
        <v>535</v>
      </c>
    </row>
    <row r="83" spans="1:4">
      <c r="A83" s="4" t="s">
        <v>583</v>
      </c>
      <c r="C83" s="6" t="n">
        <v>600000</v>
      </c>
      <c r="D83" s="6" t="n">
        <v>600000</v>
      </c>
    </row>
    <row r="84" spans="1:4">
      <c r="A84" s="4" t="s">
        <v>584</v>
      </c>
      <c r="C84" s="6" t="n">
        <v>100000</v>
      </c>
    </row>
    <row r="85" spans="1:4">
      <c r="A85" s="4" t="s">
        <v>585</v>
      </c>
    </row>
    <row r="86" spans="1:4">
      <c r="A86" s="3" t="s">
        <v>533</v>
      </c>
    </row>
    <row r="87" spans="1:4">
      <c r="A87" s="4" t="s">
        <v>534</v>
      </c>
      <c r="C87" s="4" t="s">
        <v>394</v>
      </c>
    </row>
    <row r="88" spans="1:4">
      <c r="A88" s="4" t="s">
        <v>586</v>
      </c>
    </row>
    <row r="89" spans="1:4">
      <c r="A89" s="3" t="s">
        <v>533</v>
      </c>
    </row>
    <row r="90" spans="1:4">
      <c r="A90" s="4" t="s">
        <v>534</v>
      </c>
      <c r="C90" s="4" t="s">
        <v>587</v>
      </c>
    </row>
    <row r="91" spans="1:4">
      <c r="A91" s="4" t="s">
        <v>588</v>
      </c>
    </row>
    <row r="92" spans="1:4">
      <c r="A92" s="3" t="s">
        <v>533</v>
      </c>
    </row>
    <row r="93" spans="1:4">
      <c r="A93" s="4" t="s">
        <v>534</v>
      </c>
      <c r="C93" s="4" t="s">
        <v>562</v>
      </c>
    </row>
    <row r="94" spans="1:4">
      <c r="A94" s="4" t="s">
        <v>589</v>
      </c>
    </row>
    <row r="95" spans="1:4">
      <c r="A95" s="3" t="s">
        <v>533</v>
      </c>
    </row>
    <row r="96" spans="1:4">
      <c r="A96" s="4" t="s">
        <v>570</v>
      </c>
      <c r="C96" s="6" t="n">
        <v>25000000</v>
      </c>
      <c r="D96" s="5" t="n">
        <v>25000000</v>
      </c>
    </row>
    <row r="97" spans="1:4">
      <c r="A97" s="4" t="s">
        <v>590</v>
      </c>
      <c r="C97" s="5" t="n">
        <v>15000000</v>
      </c>
      <c r="D97" s="5" t="n">
        <v>15000000</v>
      </c>
    </row>
    <row r="98" spans="1:4">
      <c r="A98" s="4" t="s">
        <v>591</v>
      </c>
    </row>
    <row r="99" spans="1:4">
      <c r="A99" s="3" t="s">
        <v>533</v>
      </c>
    </row>
    <row r="100" spans="1:4">
      <c r="A100" s="4" t="s">
        <v>592</v>
      </c>
      <c r="C100" s="6" t="n">
        <v>20000000</v>
      </c>
      <c r="D100" s="5" t="n">
        <v>20000000</v>
      </c>
    </row>
    <row r="101" spans="1:4">
      <c r="A101" s="4" t="s">
        <v>593</v>
      </c>
      <c r="C101" s="4" t="s">
        <v>594</v>
      </c>
    </row>
    <row r="102" spans="1:4">
      <c r="A102" s="4" t="s">
        <v>595</v>
      </c>
      <c r="C102" s="6" t="n">
        <v>20000000</v>
      </c>
      <c r="D102" s="5" t="n">
        <v>20000000</v>
      </c>
    </row>
    <row r="103" spans="1:4">
      <c r="A103" s="4" t="s">
        <v>596</v>
      </c>
      <c r="C103" s="6" t="n">
        <v>200000000</v>
      </c>
      <c r="D103" s="6" t="n">
        <v>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8</v>
      </c>
    </row>
    <row r="2" spans="1:3">
      <c r="A2" s="3" t="s">
        <v>204</v>
      </c>
    </row>
    <row r="3" spans="1:3">
      <c r="A3" s="4" t="s">
        <v>598</v>
      </c>
      <c r="B3" s="6" t="n">
        <v>25033</v>
      </c>
    </row>
    <row r="4" spans="1:3">
      <c r="A4" s="4" t="s">
        <v>599</v>
      </c>
      <c r="B4" s="5" t="n">
        <v>-268</v>
      </c>
    </row>
    <row r="5" spans="1:3">
      <c r="A5" s="4" t="s">
        <v>600</v>
      </c>
      <c r="B5" s="5" t="n">
        <v>-235</v>
      </c>
    </row>
    <row r="6" spans="1:3">
      <c r="A6" s="4" t="s">
        <v>601</v>
      </c>
      <c r="B6" s="6" t="n">
        <v>24530</v>
      </c>
      <c r="C6" s="6" t="n">
        <v>147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2</v>
      </c>
      <c r="B1" s="2" t="s">
        <v>2</v>
      </c>
      <c r="C1" s="2" t="s">
        <v>38</v>
      </c>
    </row>
    <row r="2" spans="1:3">
      <c r="A2" s="3" t="s">
        <v>204</v>
      </c>
    </row>
    <row r="3" spans="1:3">
      <c r="A3" s="4" t="s">
        <v>603</v>
      </c>
      <c r="B3" s="6" t="n">
        <v>2000</v>
      </c>
    </row>
    <row r="4" spans="1:3">
      <c r="A4" s="4" t="s">
        <v>604</v>
      </c>
      <c r="B4" s="5" t="n">
        <v>12000</v>
      </c>
    </row>
    <row r="5" spans="1:3">
      <c r="A5" s="4" t="s">
        <v>605</v>
      </c>
      <c r="B5" s="5" t="n">
        <v>12500</v>
      </c>
    </row>
    <row r="6" spans="1:3">
      <c r="A6" s="4" t="s">
        <v>606</v>
      </c>
      <c r="B6" s="5" t="n">
        <v>26500</v>
      </c>
    </row>
    <row r="7" spans="1:3">
      <c r="A7" s="4" t="s">
        <v>607</v>
      </c>
      <c r="B7" s="5" t="n">
        <v>-1467</v>
      </c>
    </row>
    <row r="8" spans="1:3">
      <c r="A8" s="4" t="s">
        <v>608</v>
      </c>
      <c r="B8" s="5" t="n">
        <v>-503</v>
      </c>
    </row>
    <row r="9" spans="1:3">
      <c r="A9" s="4" t="s">
        <v>609</v>
      </c>
      <c r="B9" s="5" t="n">
        <v>24530</v>
      </c>
    </row>
    <row r="10" spans="1:3">
      <c r="A10" s="4" t="s">
        <v>610</v>
      </c>
      <c r="B10" s="6" t="n">
        <v>24530</v>
      </c>
      <c r="C10" s="6" t="n">
        <v>14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8</v>
      </c>
    </row>
    <row r="2" spans="1:3">
      <c r="A2" s="3" t="s">
        <v>612</v>
      </c>
    </row>
    <row r="3" spans="1:3">
      <c r="A3" s="4" t="s">
        <v>41</v>
      </c>
      <c r="B3" s="6" t="n">
        <v>86529</v>
      </c>
      <c r="C3" s="6" t="n">
        <v>72192</v>
      </c>
    </row>
    <row r="4" spans="1:3">
      <c r="A4" s="4" t="s">
        <v>461</v>
      </c>
    </row>
    <row r="5" spans="1:3">
      <c r="A5" s="3" t="s">
        <v>612</v>
      </c>
    </row>
    <row r="6" spans="1:3">
      <c r="A6" s="4" t="s">
        <v>41</v>
      </c>
      <c r="B6" s="5" t="n">
        <v>15965</v>
      </c>
      <c r="C6" s="5" t="n">
        <v>11885</v>
      </c>
    </row>
    <row r="7" spans="1:3">
      <c r="A7" s="4" t="s">
        <v>463</v>
      </c>
    </row>
    <row r="8" spans="1:3">
      <c r="A8" s="3" t="s">
        <v>612</v>
      </c>
    </row>
    <row r="9" spans="1:3">
      <c r="A9" s="4" t="s">
        <v>41</v>
      </c>
      <c r="B9" s="5" t="n">
        <v>19954</v>
      </c>
      <c r="C9" s="5" t="n">
        <v>22082</v>
      </c>
    </row>
    <row r="10" spans="1:3">
      <c r="A10" s="4" t="s">
        <v>462</v>
      </c>
    </row>
    <row r="11" spans="1:3">
      <c r="A11" s="3" t="s">
        <v>612</v>
      </c>
    </row>
    <row r="12" spans="1:3">
      <c r="A12" s="4" t="s">
        <v>41</v>
      </c>
      <c r="B12" s="5" t="n">
        <v>8588</v>
      </c>
      <c r="C12" s="5" t="n">
        <v>8383</v>
      </c>
    </row>
    <row r="13" spans="1:3">
      <c r="A13" s="4" t="s">
        <v>464</v>
      </c>
    </row>
    <row r="14" spans="1:3">
      <c r="A14" s="3" t="s">
        <v>612</v>
      </c>
    </row>
    <row r="15" spans="1:3">
      <c r="A15" s="4" t="s">
        <v>41</v>
      </c>
      <c r="B15" s="5" t="n">
        <v>42022</v>
      </c>
      <c r="C15" s="5" t="n">
        <v>29842</v>
      </c>
    </row>
    <row r="16" spans="1:3">
      <c r="A16" s="4" t="s">
        <v>613</v>
      </c>
    </row>
    <row r="17" spans="1:3">
      <c r="A17" s="3" t="s">
        <v>614</v>
      </c>
    </row>
    <row r="18" spans="1:3">
      <c r="A18" s="4" t="s">
        <v>615</v>
      </c>
      <c r="B18" s="5" t="n">
        <v>14710</v>
      </c>
      <c r="C18" s="5" t="n">
        <v>4540</v>
      </c>
    </row>
    <row r="19" spans="1:3">
      <c r="A19" s="4" t="s">
        <v>616</v>
      </c>
    </row>
    <row r="20" spans="1:3">
      <c r="A20" s="3" t="s">
        <v>612</v>
      </c>
    </row>
    <row r="21" spans="1:3">
      <c r="A21" s="4" t="s">
        <v>41</v>
      </c>
      <c r="B21" s="5" t="n">
        <v>15965</v>
      </c>
      <c r="C21" s="5" t="n">
        <v>11885</v>
      </c>
    </row>
    <row r="22" spans="1:3">
      <c r="A22" s="4" t="s">
        <v>617</v>
      </c>
    </row>
    <row r="23" spans="1:3">
      <c r="A23" s="3" t="s">
        <v>618</v>
      </c>
    </row>
    <row r="24" spans="1:3">
      <c r="A24" s="4" t="s">
        <v>619</v>
      </c>
      <c r="B24" s="5" t="n">
        <v>26</v>
      </c>
    </row>
    <row r="25" spans="1:3">
      <c r="A25" s="3" t="s">
        <v>620</v>
      </c>
    </row>
    <row r="26" spans="1:3">
      <c r="A26" s="4" t="s">
        <v>619</v>
      </c>
      <c r="C26" s="5" t="n">
        <v>40</v>
      </c>
    </row>
    <row r="27" spans="1:3">
      <c r="A27" s="4" t="s">
        <v>621</v>
      </c>
    </row>
    <row r="28" spans="1:3">
      <c r="A28" s="3" t="s">
        <v>614</v>
      </c>
    </row>
    <row r="29" spans="1:3">
      <c r="A29" s="4" t="s">
        <v>615</v>
      </c>
      <c r="B29" s="5" t="n">
        <v>2371</v>
      </c>
    </row>
    <row r="30" spans="1:3">
      <c r="A30" s="3" t="s">
        <v>612</v>
      </c>
    </row>
    <row r="31" spans="1:3">
      <c r="A31" s="4" t="s">
        <v>41</v>
      </c>
      <c r="B31" s="5" t="n">
        <v>19954</v>
      </c>
      <c r="C31" s="5" t="n">
        <v>22082</v>
      </c>
    </row>
    <row r="32" spans="1:3">
      <c r="A32" s="4" t="s">
        <v>622</v>
      </c>
    </row>
    <row r="33" spans="1:3">
      <c r="A33" s="3" t="s">
        <v>612</v>
      </c>
    </row>
    <row r="34" spans="1:3">
      <c r="A34" s="4" t="s">
        <v>41</v>
      </c>
      <c r="B34" s="5" t="n">
        <v>8588</v>
      </c>
      <c r="C34" s="5" t="n">
        <v>8383</v>
      </c>
    </row>
    <row r="35" spans="1:3">
      <c r="A35" s="4" t="s">
        <v>623</v>
      </c>
    </row>
    <row r="36" spans="1:3">
      <c r="A36" s="3" t="s">
        <v>614</v>
      </c>
    </row>
    <row r="37" spans="1:3">
      <c r="A37" s="4" t="s">
        <v>615</v>
      </c>
      <c r="B37" s="5" t="n">
        <v>4411</v>
      </c>
      <c r="C37" s="5" t="n">
        <v>1029</v>
      </c>
    </row>
    <row r="38" spans="1:3">
      <c r="A38" s="3" t="s">
        <v>612</v>
      </c>
    </row>
    <row r="39" spans="1:3">
      <c r="A39" s="4" t="s">
        <v>41</v>
      </c>
      <c r="B39" s="5" t="n">
        <v>42022</v>
      </c>
      <c r="C39" s="5" t="n">
        <v>29842</v>
      </c>
    </row>
    <row r="40" spans="1:3">
      <c r="A40" s="4" t="s">
        <v>624</v>
      </c>
    </row>
    <row r="41" spans="1:3">
      <c r="A41" s="3" t="s">
        <v>614</v>
      </c>
    </row>
    <row r="42" spans="1:3">
      <c r="A42" s="4" t="s">
        <v>615</v>
      </c>
      <c r="C42" s="5" t="n">
        <v>2500</v>
      </c>
    </row>
    <row r="43" spans="1:3">
      <c r="A43" s="4" t="s">
        <v>625</v>
      </c>
    </row>
    <row r="44" spans="1:3">
      <c r="A44" s="3" t="s">
        <v>618</v>
      </c>
    </row>
    <row r="45" spans="1:3">
      <c r="A45" s="4" t="s">
        <v>56</v>
      </c>
      <c r="B45" s="6" t="n">
        <v>12214</v>
      </c>
      <c r="C45" s="6" t="n">
        <v>119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434</v>
      </c>
    </row>
    <row r="3" spans="1:2">
      <c r="A3" s="4" t="s">
        <v>627</v>
      </c>
    </row>
    <row r="4" spans="1:2">
      <c r="A4" s="3" t="s">
        <v>628</v>
      </c>
    </row>
    <row r="5" spans="1:2">
      <c r="A5" s="4" t="s">
        <v>629</v>
      </c>
      <c r="B5" s="6" t="n">
        <v>5</v>
      </c>
    </row>
    <row r="6" spans="1:2">
      <c r="A6" s="4" t="s">
        <v>630</v>
      </c>
    </row>
    <row r="7" spans="1:2">
      <c r="A7" s="3" t="s">
        <v>628</v>
      </c>
    </row>
    <row r="8" spans="1:2">
      <c r="A8" s="4" t="s">
        <v>629</v>
      </c>
      <c r="B8" s="5" t="n">
        <v>15</v>
      </c>
    </row>
    <row r="9" spans="1:2">
      <c r="A9" s="4" t="s">
        <v>631</v>
      </c>
    </row>
    <row r="10" spans="1:2">
      <c r="A10" s="3" t="s">
        <v>628</v>
      </c>
    </row>
    <row r="11" spans="1:2">
      <c r="A11" s="4" t="s">
        <v>629</v>
      </c>
      <c r="B11" s="11"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8</v>
      </c>
    </row>
    <row r="3" spans="1:3">
      <c r="A3" s="4" t="s">
        <v>633</v>
      </c>
    </row>
    <row r="4" spans="1:3">
      <c r="A4" s="3" t="s">
        <v>634</v>
      </c>
    </row>
    <row r="5" spans="1:3">
      <c r="A5" s="4" t="s">
        <v>635</v>
      </c>
      <c r="C5" s="6" t="n">
        <v>303</v>
      </c>
    </row>
    <row r="6" spans="1:3">
      <c r="A6" s="4" t="s">
        <v>636</v>
      </c>
      <c r="C6" s="5" t="n">
        <v>67</v>
      </c>
    </row>
    <row r="7" spans="1:3">
      <c r="A7" s="4" t="s">
        <v>637</v>
      </c>
      <c r="C7" s="5" t="n">
        <v>-370</v>
      </c>
    </row>
    <row r="8" spans="1:3">
      <c r="A8" s="4" t="s">
        <v>638</v>
      </c>
    </row>
    <row r="9" spans="1:3">
      <c r="A9" s="3" t="s">
        <v>634</v>
      </c>
    </row>
    <row r="10" spans="1:3">
      <c r="A10" s="4" t="s">
        <v>635</v>
      </c>
      <c r="C10" s="5" t="n">
        <v>979</v>
      </c>
    </row>
    <row r="11" spans="1:3">
      <c r="A11" s="4" t="s">
        <v>636</v>
      </c>
      <c r="C11" s="5" t="n">
        <v>169</v>
      </c>
    </row>
    <row r="12" spans="1:3">
      <c r="A12" s="4" t="s">
        <v>639</v>
      </c>
      <c r="C12" s="5" t="n">
        <v>828</v>
      </c>
    </row>
    <row r="13" spans="1:3">
      <c r="A13" s="4" t="s">
        <v>640</v>
      </c>
      <c r="C13" s="5" t="n">
        <v>-1976</v>
      </c>
    </row>
    <row r="14" spans="1:3">
      <c r="A14" s="4" t="s">
        <v>641</v>
      </c>
    </row>
    <row r="15" spans="1:3">
      <c r="A15" s="3" t="s">
        <v>634</v>
      </c>
    </row>
    <row r="16" spans="1:3">
      <c r="A16" s="4" t="s">
        <v>635</v>
      </c>
      <c r="B16" s="6" t="n">
        <v>11948</v>
      </c>
      <c r="C16" s="5" t="n">
        <v>9708</v>
      </c>
    </row>
    <row r="17" spans="1:3">
      <c r="A17" s="4" t="s">
        <v>636</v>
      </c>
      <c r="B17" s="5" t="n">
        <v>266</v>
      </c>
      <c r="C17" s="5" t="n">
        <v>2240</v>
      </c>
    </row>
    <row r="18" spans="1:3">
      <c r="A18" s="4" t="s">
        <v>642</v>
      </c>
      <c r="B18" s="6" t="n">
        <v>12214</v>
      </c>
      <c r="C18" s="6" t="n">
        <v>119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8</v>
      </c>
    </row>
    <row r="3" spans="1:3">
      <c r="A3" s="3" t="s">
        <v>145</v>
      </c>
    </row>
    <row r="4" spans="1:3">
      <c r="A4" s="4" t="s">
        <v>90</v>
      </c>
      <c r="B4" s="6" t="n">
        <v>-61516</v>
      </c>
      <c r="C4" s="6" t="n">
        <v>-29797</v>
      </c>
    </row>
    <row r="5" spans="1:3">
      <c r="A5" s="3" t="s">
        <v>146</v>
      </c>
    </row>
    <row r="6" spans="1:3">
      <c r="A6" s="4" t="s">
        <v>79</v>
      </c>
      <c r="B6" s="5" t="n">
        <v>526</v>
      </c>
      <c r="C6" s="5" t="n">
        <v>363</v>
      </c>
    </row>
    <row r="7" spans="1:3">
      <c r="A7" s="4" t="s">
        <v>78</v>
      </c>
      <c r="B7" s="5" t="n">
        <v>21692</v>
      </c>
    </row>
    <row r="8" spans="1:3">
      <c r="A8" s="4" t="s">
        <v>86</v>
      </c>
      <c r="B8" s="5" t="n">
        <v>64</v>
      </c>
      <c r="C8" s="5" t="n">
        <v>280</v>
      </c>
    </row>
    <row r="9" spans="1:3">
      <c r="A9" s="4" t="s">
        <v>147</v>
      </c>
      <c r="B9" s="5" t="n">
        <v>266</v>
      </c>
      <c r="C9" s="5" t="n">
        <v>2240</v>
      </c>
    </row>
    <row r="10" spans="1:3">
      <c r="A10" s="4" t="s">
        <v>148</v>
      </c>
      <c r="B10" s="5" t="n">
        <v>75</v>
      </c>
      <c r="C10" s="5" t="n">
        <v>336</v>
      </c>
    </row>
    <row r="11" spans="1:3">
      <c r="A11" s="4" t="s">
        <v>85</v>
      </c>
      <c r="C11" s="5" t="n">
        <v>1816</v>
      </c>
    </row>
    <row r="12" spans="1:3">
      <c r="A12" s="4" t="s">
        <v>149</v>
      </c>
      <c r="B12" s="5" t="n">
        <v>995</v>
      </c>
    </row>
    <row r="13" spans="1:3">
      <c r="A13" s="4" t="s">
        <v>150</v>
      </c>
      <c r="B13" s="5" t="n">
        <v>-71</v>
      </c>
      <c r="C13" s="5" t="n">
        <v>218</v>
      </c>
    </row>
    <row r="14" spans="1:3">
      <c r="A14" s="4" t="s">
        <v>151</v>
      </c>
      <c r="B14" s="5" t="n">
        <v>468</v>
      </c>
      <c r="C14" s="5" t="n">
        <v>401</v>
      </c>
    </row>
    <row r="15" spans="1:3">
      <c r="A15" s="4" t="s">
        <v>152</v>
      </c>
      <c r="B15" s="5" t="n">
        <v>-900</v>
      </c>
      <c r="C15" s="5" t="n">
        <v>-136</v>
      </c>
    </row>
    <row r="16" spans="1:3">
      <c r="A16" s="4" t="s">
        <v>135</v>
      </c>
      <c r="B16" s="5" t="n">
        <v>3737</v>
      </c>
      <c r="C16" s="5" t="n">
        <v>552</v>
      </c>
    </row>
    <row r="17" spans="1:3">
      <c r="A17" s="4" t="s">
        <v>134</v>
      </c>
      <c r="C17" s="5" t="n">
        <v>344</v>
      </c>
    </row>
    <row r="18" spans="1:3">
      <c r="A18" s="4" t="s">
        <v>153</v>
      </c>
      <c r="B18" s="5" t="n">
        <v>-7057</v>
      </c>
      <c r="C18" s="5" t="n">
        <v>-2820</v>
      </c>
    </row>
    <row r="19" spans="1:3">
      <c r="A19" s="3" t="s">
        <v>154</v>
      </c>
    </row>
    <row r="20" spans="1:3">
      <c r="A20" s="4" t="s">
        <v>155</v>
      </c>
      <c r="C20" s="5" t="n">
        <v>400</v>
      </c>
    </row>
    <row r="21" spans="1:3">
      <c r="A21" s="4" t="s">
        <v>42</v>
      </c>
      <c r="B21" s="5" t="n">
        <v>900</v>
      </c>
      <c r="C21" s="5" t="n">
        <v>-2564</v>
      </c>
    </row>
    <row r="22" spans="1:3">
      <c r="A22" s="4" t="s">
        <v>156</v>
      </c>
      <c r="B22" s="5" t="n">
        <v>1546</v>
      </c>
      <c r="C22" s="5" t="n">
        <v>133</v>
      </c>
    </row>
    <row r="23" spans="1:3">
      <c r="A23" s="4" t="s">
        <v>157</v>
      </c>
      <c r="B23" s="5" t="n">
        <v>-39275</v>
      </c>
      <c r="C23" s="5" t="n">
        <v>-28234</v>
      </c>
    </row>
    <row r="24" spans="1:3">
      <c r="A24" s="3" t="s">
        <v>158</v>
      </c>
    </row>
    <row r="25" spans="1:3">
      <c r="A25" s="4" t="s">
        <v>159</v>
      </c>
      <c r="C25" s="5" t="n">
        <v>3442</v>
      </c>
    </row>
    <row r="26" spans="1:3">
      <c r="A26" s="4" t="s">
        <v>160</v>
      </c>
      <c r="B26" s="5" t="n">
        <v>-141</v>
      </c>
      <c r="C26" s="5" t="n">
        <v>-495</v>
      </c>
    </row>
    <row r="27" spans="1:3">
      <c r="A27" s="4" t="s">
        <v>161</v>
      </c>
      <c r="B27" s="5" t="n">
        <v>-122494</v>
      </c>
      <c r="C27" s="5" t="n">
        <v>-76862</v>
      </c>
    </row>
    <row r="28" spans="1:3">
      <c r="A28" s="4" t="s">
        <v>162</v>
      </c>
      <c r="B28" s="5" t="n">
        <v>98746</v>
      </c>
      <c r="C28" s="5" t="n">
        <v>4800</v>
      </c>
    </row>
    <row r="29" spans="1:3">
      <c r="A29" s="4" t="s">
        <v>163</v>
      </c>
      <c r="B29" s="5" t="n">
        <v>10270</v>
      </c>
    </row>
    <row r="30" spans="1:3">
      <c r="A30" s="4" t="s">
        <v>164</v>
      </c>
      <c r="B30" s="5" t="n">
        <v>-13619</v>
      </c>
      <c r="C30" s="5" t="n">
        <v>-69115</v>
      </c>
    </row>
    <row r="31" spans="1:3">
      <c r="A31" s="3" t="s">
        <v>165</v>
      </c>
    </row>
    <row r="32" spans="1:3">
      <c r="A32" s="4" t="s">
        <v>166</v>
      </c>
      <c r="B32" s="5" t="n">
        <v>9365</v>
      </c>
      <c r="C32" s="5" t="n">
        <v>11327</v>
      </c>
    </row>
    <row r="33" spans="1:3">
      <c r="A33" s="4" t="s">
        <v>115</v>
      </c>
      <c r="B33" s="5" t="n">
        <v>19</v>
      </c>
      <c r="C33" s="5" t="n">
        <v>384</v>
      </c>
    </row>
    <row r="34" spans="1:3">
      <c r="A34" s="4" t="s">
        <v>167</v>
      </c>
      <c r="B34" s="5" t="n">
        <v>45792</v>
      </c>
      <c r="C34" s="5" t="n">
        <v>89598</v>
      </c>
    </row>
    <row r="35" spans="1:3">
      <c r="A35" s="4" t="s">
        <v>128</v>
      </c>
      <c r="B35" s="5" t="n">
        <v>505</v>
      </c>
      <c r="C35" s="5" t="n">
        <v>1666</v>
      </c>
    </row>
    <row r="36" spans="1:3">
      <c r="A36" s="4" t="s">
        <v>168</v>
      </c>
      <c r="B36" s="5" t="n">
        <v>58</v>
      </c>
      <c r="C36" s="5" t="n">
        <v>5</v>
      </c>
    </row>
    <row r="37" spans="1:3">
      <c r="A37" s="4" t="s">
        <v>169</v>
      </c>
      <c r="C37" s="5" t="n">
        <v>3569</v>
      </c>
    </row>
    <row r="38" spans="1:3">
      <c r="A38" s="4" t="s">
        <v>170</v>
      </c>
      <c r="B38" s="5" t="n">
        <v>-546</v>
      </c>
      <c r="C38" s="5" t="n">
        <v>-460</v>
      </c>
    </row>
    <row r="39" spans="1:3">
      <c r="A39" s="4" t="s">
        <v>171</v>
      </c>
      <c r="B39" s="5" t="n">
        <v>55193</v>
      </c>
      <c r="C39" s="5" t="n">
        <v>106089</v>
      </c>
    </row>
    <row r="40" spans="1:3">
      <c r="A40" s="4" t="s">
        <v>172</v>
      </c>
      <c r="B40" s="5" t="n">
        <v>-119</v>
      </c>
      <c r="C40" s="5" t="n">
        <v>8</v>
      </c>
    </row>
    <row r="41" spans="1:3">
      <c r="A41" s="4" t="s">
        <v>173</v>
      </c>
      <c r="B41" s="5" t="n">
        <v>2180</v>
      </c>
      <c r="C41" s="5" t="n">
        <v>8748</v>
      </c>
    </row>
    <row r="42" spans="1:3">
      <c r="A42" s="4" t="s">
        <v>174</v>
      </c>
      <c r="B42" s="5" t="n">
        <v>22121</v>
      </c>
      <c r="C42" s="5" t="n">
        <v>13373</v>
      </c>
    </row>
    <row r="43" spans="1:3">
      <c r="A43" s="4" t="s">
        <v>175</v>
      </c>
      <c r="B43" s="5" t="n">
        <v>24301</v>
      </c>
      <c r="C43" s="5" t="n">
        <v>22121</v>
      </c>
    </row>
    <row r="44" spans="1:3">
      <c r="A44" s="3" t="s">
        <v>176</v>
      </c>
    </row>
    <row r="45" spans="1:3">
      <c r="A45" s="4" t="s">
        <v>177</v>
      </c>
      <c r="C45" s="5" t="n">
        <v>2202</v>
      </c>
    </row>
    <row r="46" spans="1:3">
      <c r="A46" s="4" t="s">
        <v>178</v>
      </c>
      <c r="C46" s="5" t="n">
        <v>35846</v>
      </c>
    </row>
    <row r="47" spans="1:3">
      <c r="A47" s="4" t="s">
        <v>91</v>
      </c>
      <c r="C47" s="5" t="n">
        <v>578</v>
      </c>
    </row>
    <row r="48" spans="1:3">
      <c r="A48" s="4" t="s">
        <v>122</v>
      </c>
      <c r="C48" s="5" t="n">
        <v>404</v>
      </c>
    </row>
    <row r="49" spans="1:3">
      <c r="A49" s="4" t="s">
        <v>179</v>
      </c>
      <c r="B49" s="5" t="n">
        <v>995</v>
      </c>
    </row>
    <row r="50" spans="1:3">
      <c r="A50" s="3" t="s">
        <v>180</v>
      </c>
    </row>
    <row r="51" spans="1:3">
      <c r="A51" s="4" t="s">
        <v>181</v>
      </c>
      <c r="B51" s="6" t="n">
        <v>1406</v>
      </c>
      <c r="C51" s="5" t="n">
        <v>733</v>
      </c>
    </row>
    <row r="52" spans="1:3">
      <c r="A52" s="4" t="s">
        <v>106</v>
      </c>
    </row>
    <row r="53" spans="1:3">
      <c r="A53" s="3" t="s">
        <v>176</v>
      </c>
    </row>
    <row r="54" spans="1:3">
      <c r="A54" s="4" t="s">
        <v>117</v>
      </c>
      <c r="C54" s="6" t="n">
        <v>82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34</v>
      </c>
    </row>
    <row r="2" spans="1:2">
      <c r="A2" s="3" t="s">
        <v>644</v>
      </c>
    </row>
    <row r="3" spans="1:2">
      <c r="A3" s="4" t="s">
        <v>645</v>
      </c>
      <c r="B3" s="11" t="n">
        <v>3.1</v>
      </c>
    </row>
    <row r="4" spans="1:2">
      <c r="A4" s="4" t="s">
        <v>514</v>
      </c>
      <c r="B4" s="11"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646</v>
      </c>
      <c r="B1" s="2" t="s">
        <v>647</v>
      </c>
      <c r="C1" s="2" t="s">
        <v>648</v>
      </c>
      <c r="D1" s="2" t="s">
        <v>649</v>
      </c>
      <c r="E1" s="2" t="s">
        <v>650</v>
      </c>
      <c r="F1" s="2" t="s">
        <v>651</v>
      </c>
      <c r="G1" s="2" t="s">
        <v>2</v>
      </c>
      <c r="H1" s="2" t="s">
        <v>38</v>
      </c>
      <c r="I1" s="2" t="s">
        <v>652</v>
      </c>
      <c r="J1" s="2" t="s">
        <v>653</v>
      </c>
    </row>
    <row r="2" spans="1:10">
      <c r="A2" s="3" t="s">
        <v>654</v>
      </c>
    </row>
    <row r="3" spans="1:10">
      <c r="A3" s="4" t="s">
        <v>655</v>
      </c>
      <c r="G3" s="6" t="n">
        <v>505000</v>
      </c>
      <c r="H3" s="6" t="n">
        <v>1666000</v>
      </c>
    </row>
    <row r="4" spans="1:10">
      <c r="A4" s="4" t="s">
        <v>656</v>
      </c>
      <c r="G4" s="5" t="n">
        <v>1676502</v>
      </c>
    </row>
    <row r="5" spans="1:10">
      <c r="A5" s="4" t="s">
        <v>70</v>
      </c>
      <c r="G5" s="7" t="n">
        <v>0.001</v>
      </c>
      <c r="H5" s="7" t="n">
        <v>0.001</v>
      </c>
    </row>
    <row r="6" spans="1:10">
      <c r="A6" s="4" t="s">
        <v>657</v>
      </c>
      <c r="G6" s="6" t="n">
        <v>45792000</v>
      </c>
      <c r="H6" s="6" t="n">
        <v>89598000</v>
      </c>
    </row>
    <row r="7" spans="1:10">
      <c r="A7" s="4" t="s">
        <v>658</v>
      </c>
      <c r="G7" s="5" t="n">
        <v>201000000</v>
      </c>
    </row>
    <row r="8" spans="1:10">
      <c r="A8" s="4" t="s">
        <v>71</v>
      </c>
      <c r="G8" s="5" t="n">
        <v>200000000</v>
      </c>
      <c r="H8" s="5" t="n">
        <v>500000000</v>
      </c>
    </row>
    <row r="9" spans="1:10">
      <c r="A9" s="4" t="s">
        <v>659</v>
      </c>
      <c r="G9" s="5" t="n">
        <v>1000000</v>
      </c>
    </row>
    <row r="10" spans="1:10">
      <c r="A10" s="4" t="s">
        <v>660</v>
      </c>
      <c r="G10" s="7" t="n">
        <v>0.001</v>
      </c>
    </row>
    <row r="11" spans="1:10">
      <c r="A11" s="4" t="s">
        <v>661</v>
      </c>
      <c r="J11" s="5" t="n">
        <v>11927875</v>
      </c>
    </row>
    <row r="12" spans="1:10">
      <c r="A12" s="4" t="s">
        <v>662</v>
      </c>
      <c r="G12" s="5" t="n">
        <v>0</v>
      </c>
      <c r="J12" s="5" t="n">
        <v>11927875</v>
      </c>
    </row>
    <row r="13" spans="1:10">
      <c r="A13" s="4" t="s">
        <v>663</v>
      </c>
      <c r="G13" s="5" t="n">
        <v>4910016</v>
      </c>
      <c r="H13" s="5" t="n">
        <v>4072391</v>
      </c>
    </row>
    <row r="14" spans="1:10">
      <c r="A14" s="4" t="s">
        <v>664</v>
      </c>
    </row>
    <row r="15" spans="1:10">
      <c r="A15" s="3" t="s">
        <v>654</v>
      </c>
    </row>
    <row r="16" spans="1:10">
      <c r="A16" s="4" t="s">
        <v>661</v>
      </c>
      <c r="J16" s="5" t="n">
        <v>1799906</v>
      </c>
    </row>
    <row r="17" spans="1:10">
      <c r="A17" s="4" t="s">
        <v>662</v>
      </c>
      <c r="J17" s="5" t="n">
        <v>1799906</v>
      </c>
    </row>
    <row r="18" spans="1:10">
      <c r="A18" s="4" t="s">
        <v>665</v>
      </c>
    </row>
    <row r="19" spans="1:10">
      <c r="A19" s="3" t="s">
        <v>654</v>
      </c>
    </row>
    <row r="20" spans="1:10">
      <c r="A20" s="4" t="s">
        <v>661</v>
      </c>
      <c r="J20" s="5" t="n">
        <v>5675387</v>
      </c>
    </row>
    <row r="21" spans="1:10">
      <c r="A21" s="4" t="s">
        <v>662</v>
      </c>
      <c r="J21" s="5" t="n">
        <v>5675387</v>
      </c>
    </row>
    <row r="22" spans="1:10">
      <c r="A22" s="4" t="s">
        <v>666</v>
      </c>
    </row>
    <row r="23" spans="1:10">
      <c r="A23" s="3" t="s">
        <v>654</v>
      </c>
    </row>
    <row r="24" spans="1:10">
      <c r="A24" s="4" t="s">
        <v>661</v>
      </c>
      <c r="J24" s="5" t="n">
        <v>4452582</v>
      </c>
    </row>
    <row r="25" spans="1:10">
      <c r="A25" s="4" t="s">
        <v>662</v>
      </c>
      <c r="J25" s="5" t="n">
        <v>4452582</v>
      </c>
    </row>
    <row r="26" spans="1:10">
      <c r="A26" s="4" t="s">
        <v>667</v>
      </c>
    </row>
    <row r="27" spans="1:10">
      <c r="A27" s="3" t="s">
        <v>654</v>
      </c>
    </row>
    <row r="28" spans="1:10">
      <c r="A28" s="4" t="s">
        <v>668</v>
      </c>
      <c r="G28" s="4" t="s">
        <v>669</v>
      </c>
    </row>
    <row r="29" spans="1:10">
      <c r="A29" s="4" t="s">
        <v>670</v>
      </c>
      <c r="G29" s="4" t="s">
        <v>671</v>
      </c>
    </row>
    <row r="30" spans="1:10">
      <c r="A30" s="4" t="s">
        <v>672</v>
      </c>
      <c r="G30" s="6" t="n">
        <v>0</v>
      </c>
    </row>
    <row r="31" spans="1:10">
      <c r="A31" s="4" t="s">
        <v>673</v>
      </c>
    </row>
    <row r="32" spans="1:10">
      <c r="A32" s="3" t="s">
        <v>654</v>
      </c>
    </row>
    <row r="33" spans="1:10">
      <c r="A33" s="4" t="s">
        <v>674</v>
      </c>
      <c r="H33" s="6" t="n">
        <v>400000</v>
      </c>
    </row>
    <row r="34" spans="1:10">
      <c r="A34" s="4" t="s">
        <v>675</v>
      </c>
    </row>
    <row r="35" spans="1:10">
      <c r="A35" s="3" t="s">
        <v>654</v>
      </c>
    </row>
    <row r="36" spans="1:10">
      <c r="A36" s="4" t="s">
        <v>70</v>
      </c>
      <c r="I36" s="7" t="n">
        <v>0.001</v>
      </c>
    </row>
    <row r="37" spans="1:10">
      <c r="A37" s="4" t="s">
        <v>676</v>
      </c>
      <c r="I37" s="4" t="s">
        <v>394</v>
      </c>
    </row>
    <row r="38" spans="1:10">
      <c r="A38" s="4" t="s">
        <v>677</v>
      </c>
      <c r="G38" s="5" t="n">
        <v>48600</v>
      </c>
      <c r="H38" s="5" t="n">
        <v>198298</v>
      </c>
    </row>
    <row r="39" spans="1:10">
      <c r="A39" s="4" t="s">
        <v>655</v>
      </c>
      <c r="G39" s="6" t="n">
        <v>500000</v>
      </c>
      <c r="H39" s="6" t="n">
        <v>1700000</v>
      </c>
    </row>
    <row r="40" spans="1:10">
      <c r="A40" s="4" t="s">
        <v>678</v>
      </c>
    </row>
    <row r="41" spans="1:10">
      <c r="A41" s="3" t="s">
        <v>654</v>
      </c>
    </row>
    <row r="42" spans="1:10">
      <c r="A42" s="4" t="s">
        <v>679</v>
      </c>
      <c r="I42" s="6" t="n">
        <v>60000000</v>
      </c>
    </row>
    <row r="43" spans="1:10">
      <c r="A43" s="4" t="s">
        <v>680</v>
      </c>
    </row>
    <row r="44" spans="1:10">
      <c r="A44" s="3" t="s">
        <v>654</v>
      </c>
    </row>
    <row r="45" spans="1:10">
      <c r="A45" s="4" t="s">
        <v>681</v>
      </c>
      <c r="F45" s="6" t="n">
        <v>1000000</v>
      </c>
    </row>
    <row r="46" spans="1:10">
      <c r="A46" s="4" t="s">
        <v>106</v>
      </c>
    </row>
    <row r="47" spans="1:10">
      <c r="A47" s="3" t="s">
        <v>654</v>
      </c>
    </row>
    <row r="48" spans="1:10">
      <c r="A48" s="4" t="s">
        <v>72</v>
      </c>
      <c r="G48" s="5" t="n">
        <v>4250000</v>
      </c>
      <c r="H48" s="5" t="n">
        <v>15071710</v>
      </c>
    </row>
    <row r="49" spans="1:10">
      <c r="A49" s="4" t="s">
        <v>657</v>
      </c>
      <c r="G49" s="6" t="n">
        <v>4000</v>
      </c>
      <c r="H49" s="6" t="n">
        <v>15000</v>
      </c>
    </row>
    <row r="50" spans="1:10">
      <c r="A50" s="4" t="s">
        <v>116</v>
      </c>
      <c r="G50" s="5" t="n">
        <v>2123</v>
      </c>
      <c r="H50" s="5" t="n">
        <v>111799</v>
      </c>
    </row>
    <row r="51" spans="1:10">
      <c r="A51" s="4" t="s">
        <v>682</v>
      </c>
    </row>
    <row r="52" spans="1:10">
      <c r="A52" s="3" t="s">
        <v>654</v>
      </c>
    </row>
    <row r="53" spans="1:10">
      <c r="A53" s="4" t="s">
        <v>657</v>
      </c>
      <c r="C53" s="6" t="n">
        <v>2300000</v>
      </c>
    </row>
    <row r="54" spans="1:10">
      <c r="A54" s="4" t="s">
        <v>683</v>
      </c>
    </row>
    <row r="55" spans="1:10">
      <c r="A55" s="3" t="s">
        <v>654</v>
      </c>
    </row>
    <row r="56" spans="1:10">
      <c r="A56" s="4" t="s">
        <v>116</v>
      </c>
      <c r="G56" s="5" t="n">
        <v>111799</v>
      </c>
    </row>
    <row r="57" spans="1:10">
      <c r="A57" s="4" t="s">
        <v>684</v>
      </c>
      <c r="G57" s="6" t="n">
        <v>400000</v>
      </c>
    </row>
    <row r="58" spans="1:10">
      <c r="A58" s="4" t="s">
        <v>685</v>
      </c>
    </row>
    <row r="59" spans="1:10">
      <c r="A59" s="3" t="s">
        <v>654</v>
      </c>
    </row>
    <row r="60" spans="1:10">
      <c r="A60" s="4" t="s">
        <v>663</v>
      </c>
      <c r="G60" s="5" t="n">
        <v>72869</v>
      </c>
      <c r="H60" s="5" t="n">
        <v>74992</v>
      </c>
    </row>
    <row r="61" spans="1:10">
      <c r="A61" s="4" t="s">
        <v>686</v>
      </c>
    </row>
    <row r="62" spans="1:10">
      <c r="A62" s="3" t="s">
        <v>654</v>
      </c>
    </row>
    <row r="63" spans="1:10">
      <c r="A63" s="4" t="s">
        <v>72</v>
      </c>
      <c r="D63" s="5" t="n">
        <v>6037500</v>
      </c>
    </row>
    <row r="64" spans="1:10">
      <c r="A64" s="4" t="s">
        <v>655</v>
      </c>
      <c r="B64" s="6" t="n">
        <v>45800000</v>
      </c>
      <c r="D64" s="6" t="n">
        <v>50000000</v>
      </c>
      <c r="E64" s="6" t="n">
        <v>39500000</v>
      </c>
    </row>
    <row r="65" spans="1:10">
      <c r="A65" s="4" t="s">
        <v>687</v>
      </c>
    </row>
    <row r="66" spans="1:10">
      <c r="A66" s="3" t="s">
        <v>654</v>
      </c>
    </row>
    <row r="67" spans="1:10">
      <c r="A67" s="4" t="s">
        <v>72</v>
      </c>
      <c r="B67" s="5" t="n">
        <v>4250000</v>
      </c>
      <c r="E67" s="5" t="n">
        <v>9034210</v>
      </c>
    </row>
    <row r="68" spans="1:10">
      <c r="A68" s="4" t="s">
        <v>656</v>
      </c>
      <c r="D68" s="5" t="n">
        <v>775000</v>
      </c>
    </row>
    <row r="69" spans="1:10">
      <c r="A69" s="4" t="s">
        <v>688</v>
      </c>
      <c r="B69" s="8" t="n">
        <v>11.5</v>
      </c>
    </row>
    <row r="70" spans="1:10">
      <c r="A70" s="4" t="s">
        <v>689</v>
      </c>
    </row>
    <row r="71" spans="1:10">
      <c r="A71" s="3" t="s">
        <v>654</v>
      </c>
    </row>
    <row r="72" spans="1:10">
      <c r="A72" s="4" t="s">
        <v>72</v>
      </c>
      <c r="E72" s="5" t="n">
        <v>613157</v>
      </c>
    </row>
    <row r="73" spans="1:10">
      <c r="A73" s="4" t="s">
        <v>656</v>
      </c>
      <c r="D73" s="5" t="n">
        <v>78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0</v>
      </c>
      <c r="B1" s="2" t="s">
        <v>2</v>
      </c>
      <c r="C1" s="2" t="s">
        <v>38</v>
      </c>
    </row>
    <row r="2" spans="1:3">
      <c r="A2" s="3" t="s">
        <v>215</v>
      </c>
    </row>
    <row r="3" spans="1:3">
      <c r="A3" s="4" t="s">
        <v>691</v>
      </c>
      <c r="B3" s="5" t="n">
        <v>200000000</v>
      </c>
      <c r="C3" s="5" t="n">
        <v>500000000</v>
      </c>
    </row>
    <row r="4" spans="1:3">
      <c r="A4" s="4" t="s">
        <v>692</v>
      </c>
      <c r="B4" s="5" t="n">
        <v>35146096</v>
      </c>
      <c r="C4" s="5" t="n">
        <v>30509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8</v>
      </c>
    </row>
    <row r="2" spans="1:3">
      <c r="A2" s="3" t="s">
        <v>654</v>
      </c>
    </row>
    <row r="3" spans="1:3">
      <c r="A3" s="4" t="s">
        <v>694</v>
      </c>
      <c r="B3" s="5" t="n">
        <v>4910016</v>
      </c>
      <c r="C3" s="5" t="n">
        <v>4072391</v>
      </c>
    </row>
    <row r="4" spans="1:3">
      <c r="A4" s="4" t="s">
        <v>695</v>
      </c>
    </row>
    <row r="5" spans="1:3">
      <c r="A5" s="3" t="s">
        <v>654</v>
      </c>
    </row>
    <row r="6" spans="1:3">
      <c r="A6" s="4" t="s">
        <v>694</v>
      </c>
      <c r="B6" s="5" t="n">
        <v>750840</v>
      </c>
      <c r="C6" s="5" t="n">
        <v>1152231</v>
      </c>
    </row>
    <row r="7" spans="1:3">
      <c r="A7" s="4" t="s">
        <v>685</v>
      </c>
    </row>
    <row r="8" spans="1:3">
      <c r="A8" s="3" t="s">
        <v>654</v>
      </c>
    </row>
    <row r="9" spans="1:3">
      <c r="A9" s="4" t="s">
        <v>694</v>
      </c>
      <c r="B9" s="5" t="n">
        <v>72869</v>
      </c>
      <c r="C9" s="5" t="n">
        <v>74992</v>
      </c>
    </row>
    <row r="10" spans="1:3">
      <c r="A10" s="4" t="s">
        <v>538</v>
      </c>
    </row>
    <row r="11" spans="1:3">
      <c r="A11" s="3" t="s">
        <v>654</v>
      </c>
    </row>
    <row r="12" spans="1:3">
      <c r="A12" s="4" t="s">
        <v>694</v>
      </c>
      <c r="B12" s="5" t="n">
        <v>24725</v>
      </c>
      <c r="C12" s="5" t="n">
        <v>24725</v>
      </c>
    </row>
    <row r="13" spans="1:3">
      <c r="A13" s="4" t="s">
        <v>545</v>
      </c>
    </row>
    <row r="14" spans="1:3">
      <c r="A14" s="3" t="s">
        <v>654</v>
      </c>
    </row>
    <row r="15" spans="1:3">
      <c r="A15" s="4" t="s">
        <v>694</v>
      </c>
      <c r="B15" s="5" t="n">
        <v>41736</v>
      </c>
      <c r="C15" s="5" t="n">
        <v>41736</v>
      </c>
    </row>
    <row r="16" spans="1:3">
      <c r="A16" s="4" t="s">
        <v>549</v>
      </c>
    </row>
    <row r="17" spans="1:3">
      <c r="A17" s="3" t="s">
        <v>654</v>
      </c>
    </row>
    <row r="18" spans="1:3">
      <c r="A18" s="4" t="s">
        <v>694</v>
      </c>
      <c r="B18" s="5" t="n">
        <v>11332</v>
      </c>
    </row>
    <row r="19" spans="1:3">
      <c r="A19" s="4" t="s">
        <v>696</v>
      </c>
    </row>
    <row r="20" spans="1:3">
      <c r="A20" s="3" t="s">
        <v>654</v>
      </c>
    </row>
    <row r="21" spans="1:3">
      <c r="A21" s="4" t="s">
        <v>694</v>
      </c>
      <c r="B21" s="5" t="n">
        <v>775000</v>
      </c>
      <c r="C21" s="5" t="n">
        <v>775000</v>
      </c>
    </row>
    <row r="22" spans="1:3">
      <c r="A22" s="4" t="s">
        <v>697</v>
      </c>
    </row>
    <row r="23" spans="1:3">
      <c r="A23" s="3" t="s">
        <v>654</v>
      </c>
    </row>
    <row r="24" spans="1:3">
      <c r="A24" s="4" t="s">
        <v>694</v>
      </c>
      <c r="B24" s="5" t="n">
        <v>3077264</v>
      </c>
      <c r="C24" s="5" t="n">
        <v>1916832</v>
      </c>
    </row>
    <row r="25" spans="1:3">
      <c r="A25" s="4" t="s">
        <v>698</v>
      </c>
    </row>
    <row r="26" spans="1:3">
      <c r="A26" s="3" t="s">
        <v>654</v>
      </c>
    </row>
    <row r="27" spans="1:3">
      <c r="A27" s="4" t="s">
        <v>694</v>
      </c>
      <c r="B27" s="5" t="n">
        <v>156250</v>
      </c>
      <c r="C27" s="5" t="n">
        <v>868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3" t="s">
        <v>654</v>
      </c>
    </row>
    <row r="4" spans="1:2">
      <c r="A4" s="4" t="s">
        <v>701</v>
      </c>
      <c r="B4" s="5" t="n">
        <v>1676502</v>
      </c>
    </row>
    <row r="5" spans="1:2">
      <c r="A5" s="4" t="s">
        <v>702</v>
      </c>
    </row>
    <row r="6" spans="1:2">
      <c r="A6" s="3" t="s">
        <v>654</v>
      </c>
    </row>
    <row r="7" spans="1:2">
      <c r="A7" s="4" t="s">
        <v>701</v>
      </c>
      <c r="B7" s="5" t="n">
        <v>314446</v>
      </c>
    </row>
    <row r="8" spans="1:2">
      <c r="A8" s="4" t="s">
        <v>703</v>
      </c>
      <c r="B8" s="8" t="n">
        <v>52.5</v>
      </c>
    </row>
    <row r="9" spans="1:2">
      <c r="A9" s="4" t="s">
        <v>704</v>
      </c>
      <c r="B9" s="4" t="s">
        <v>705</v>
      </c>
    </row>
    <row r="10" spans="1:2">
      <c r="A10" s="4" t="s">
        <v>706</v>
      </c>
    </row>
    <row r="11" spans="1:2">
      <c r="A11" s="3" t="s">
        <v>654</v>
      </c>
    </row>
    <row r="12" spans="1:2">
      <c r="A12" s="4" t="s">
        <v>701</v>
      </c>
      <c r="B12" s="5" t="n">
        <v>32467</v>
      </c>
    </row>
    <row r="13" spans="1:2">
      <c r="A13" s="4" t="s">
        <v>703</v>
      </c>
      <c r="B13" s="6" t="n">
        <v>7</v>
      </c>
    </row>
    <row r="14" spans="1:2">
      <c r="A14" s="4" t="s">
        <v>704</v>
      </c>
      <c r="B14" s="4" t="s">
        <v>707</v>
      </c>
    </row>
    <row r="15" spans="1:2">
      <c r="A15" s="4" t="s">
        <v>708</v>
      </c>
    </row>
    <row r="16" spans="1:2">
      <c r="A16" s="3" t="s">
        <v>654</v>
      </c>
    </row>
    <row r="17" spans="1:2">
      <c r="A17" s="4" t="s">
        <v>701</v>
      </c>
      <c r="B17" s="5" t="n">
        <v>403927</v>
      </c>
    </row>
    <row r="18" spans="1:2">
      <c r="A18" s="4" t="s">
        <v>703</v>
      </c>
      <c r="B18" s="8" t="n">
        <v>29.4</v>
      </c>
    </row>
    <row r="19" spans="1:2">
      <c r="A19" s="4" t="s">
        <v>704</v>
      </c>
      <c r="B19" s="4" t="s">
        <v>709</v>
      </c>
    </row>
    <row r="20" spans="1:2">
      <c r="A20" s="4" t="s">
        <v>710</v>
      </c>
    </row>
    <row r="21" spans="1:2">
      <c r="A21" s="3" t="s">
        <v>654</v>
      </c>
    </row>
    <row r="22" spans="1:2">
      <c r="A22" s="4" t="s">
        <v>701</v>
      </c>
      <c r="B22" s="5" t="n">
        <v>72869</v>
      </c>
    </row>
    <row r="23" spans="1:2">
      <c r="A23" s="4" t="s">
        <v>703</v>
      </c>
      <c r="B23" s="8" t="n">
        <v>8.98</v>
      </c>
    </row>
    <row r="24" spans="1:2">
      <c r="A24" s="4" t="s">
        <v>704</v>
      </c>
      <c r="B24" s="4" t="s">
        <v>711</v>
      </c>
    </row>
    <row r="25" spans="1:2">
      <c r="A25" s="4" t="s">
        <v>712</v>
      </c>
    </row>
    <row r="26" spans="1:2">
      <c r="A26" s="3" t="s">
        <v>654</v>
      </c>
    </row>
    <row r="27" spans="1:2">
      <c r="A27" s="4" t="s">
        <v>701</v>
      </c>
      <c r="B27" s="5" t="n">
        <v>775000</v>
      </c>
    </row>
    <row r="28" spans="1:2">
      <c r="A28" s="4" t="s">
        <v>703</v>
      </c>
      <c r="B28" s="8" t="n">
        <v>0.01</v>
      </c>
    </row>
    <row r="29" spans="1:2">
      <c r="A29" s="4" t="s">
        <v>704</v>
      </c>
      <c r="B29" s="4" t="s">
        <v>713</v>
      </c>
    </row>
    <row r="30" spans="1:2">
      <c r="A30" s="4" t="s">
        <v>714</v>
      </c>
    </row>
    <row r="31" spans="1:2">
      <c r="A31" s="3" t="s">
        <v>654</v>
      </c>
    </row>
    <row r="32" spans="1:2">
      <c r="A32" s="4" t="s">
        <v>701</v>
      </c>
      <c r="B32" s="5" t="n">
        <v>24725</v>
      </c>
    </row>
    <row r="33" spans="1:2">
      <c r="A33" s="4" t="s">
        <v>703</v>
      </c>
      <c r="B33" s="8" t="n">
        <v>9.1</v>
      </c>
    </row>
    <row r="34" spans="1:2">
      <c r="A34" s="4" t="s">
        <v>704</v>
      </c>
      <c r="B34" s="4" t="s">
        <v>715</v>
      </c>
    </row>
    <row r="35" spans="1:2">
      <c r="A35" s="4" t="s">
        <v>716</v>
      </c>
    </row>
    <row r="36" spans="1:2">
      <c r="A36" s="3" t="s">
        <v>654</v>
      </c>
    </row>
    <row r="37" spans="1:2">
      <c r="A37" s="4" t="s">
        <v>701</v>
      </c>
      <c r="B37" s="5" t="n">
        <v>41736</v>
      </c>
    </row>
    <row r="38" spans="1:2">
      <c r="A38" s="4" t="s">
        <v>703</v>
      </c>
      <c r="B38" s="8" t="n">
        <v>5.39</v>
      </c>
    </row>
    <row r="39" spans="1:2">
      <c r="A39" s="4" t="s">
        <v>704</v>
      </c>
      <c r="B39" s="4" t="s">
        <v>717</v>
      </c>
    </row>
    <row r="40" spans="1:2">
      <c r="A40" s="4" t="s">
        <v>718</v>
      </c>
    </row>
    <row r="41" spans="1:2">
      <c r="A41" s="3" t="s">
        <v>654</v>
      </c>
    </row>
    <row r="42" spans="1:2">
      <c r="A42" s="4" t="s">
        <v>701</v>
      </c>
      <c r="B42" s="5" t="n">
        <v>11332</v>
      </c>
    </row>
    <row r="43" spans="1:2">
      <c r="A43" s="4" t="s">
        <v>703</v>
      </c>
      <c r="B43" s="7" t="n">
        <v>8.824</v>
      </c>
    </row>
    <row r="44" spans="1:2">
      <c r="A44" s="4" t="s">
        <v>704</v>
      </c>
      <c r="B44" s="4" t="s">
        <v>7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80"/>
    <col customWidth="1" max="7" min="7" width="21"/>
    <col customWidth="1" max="8" min="8" width="21"/>
  </cols>
  <sheetData>
    <row r="1" spans="1:8">
      <c r="A1" s="1" t="s">
        <v>720</v>
      </c>
      <c r="B1" s="2" t="s">
        <v>721</v>
      </c>
      <c r="C1" s="2" t="s">
        <v>722</v>
      </c>
      <c r="D1" s="2" t="s">
        <v>723</v>
      </c>
      <c r="E1" s="2" t="s">
        <v>724</v>
      </c>
      <c r="F1" s="2" t="s">
        <v>434</v>
      </c>
      <c r="G1" s="2" t="s">
        <v>377</v>
      </c>
      <c r="H1" s="2" t="s">
        <v>725</v>
      </c>
    </row>
    <row r="2" spans="1:8">
      <c r="A2" s="3" t="s">
        <v>726</v>
      </c>
    </row>
    <row r="3" spans="1:8">
      <c r="A3" s="4" t="s">
        <v>727</v>
      </c>
      <c r="D3" s="5" t="n">
        <v>13707</v>
      </c>
    </row>
    <row r="4" spans="1:8">
      <c r="A4" s="4" t="s">
        <v>728</v>
      </c>
      <c r="B4" s="4" t="s">
        <v>729</v>
      </c>
      <c r="D4" s="4" t="s">
        <v>730</v>
      </c>
      <c r="F4" s="4" t="s">
        <v>731</v>
      </c>
    </row>
    <row r="5" spans="1:8">
      <c r="A5" s="4" t="s">
        <v>732</v>
      </c>
      <c r="B5" s="4" t="s">
        <v>733</v>
      </c>
      <c r="D5" s="4" t="s">
        <v>734</v>
      </c>
      <c r="F5" s="4" t="s">
        <v>735</v>
      </c>
    </row>
    <row r="6" spans="1:8">
      <c r="A6" s="4" t="s">
        <v>736</v>
      </c>
      <c r="D6" s="4" t="s">
        <v>737</v>
      </c>
    </row>
    <row r="7" spans="1:8">
      <c r="A7" s="4" t="s">
        <v>738</v>
      </c>
      <c r="B7" s="6" t="n">
        <v>200000</v>
      </c>
      <c r="F7" s="6" t="n">
        <v>100000</v>
      </c>
    </row>
    <row r="8" spans="1:8">
      <c r="A8" s="4" t="s">
        <v>739</v>
      </c>
      <c r="F8" s="5" t="n">
        <v>500000</v>
      </c>
    </row>
    <row r="9" spans="1:8">
      <c r="A9" s="4" t="s">
        <v>740</v>
      </c>
      <c r="F9" s="6" t="n">
        <v>300000</v>
      </c>
      <c r="G9" s="6" t="n">
        <v>300000</v>
      </c>
    </row>
    <row r="10" spans="1:8">
      <c r="A10" s="4" t="s">
        <v>741</v>
      </c>
      <c r="F10" s="4" t="s">
        <v>742</v>
      </c>
    </row>
    <row r="11" spans="1:8">
      <c r="A11" s="4" t="s">
        <v>743</v>
      </c>
      <c r="F11" s="4" t="s">
        <v>744</v>
      </c>
    </row>
    <row r="12" spans="1:8">
      <c r="A12" s="4" t="s">
        <v>745</v>
      </c>
    </row>
    <row r="13" spans="1:8">
      <c r="A13" s="3" t="s">
        <v>726</v>
      </c>
    </row>
    <row r="14" spans="1:8">
      <c r="A14" s="4" t="s">
        <v>746</v>
      </c>
      <c r="E14" s="6" t="n">
        <v>1700000</v>
      </c>
      <c r="F14" s="6" t="n">
        <v>1700000</v>
      </c>
      <c r="G14" s="5" t="n">
        <v>1700000</v>
      </c>
    </row>
    <row r="15" spans="1:8">
      <c r="A15" s="4" t="s">
        <v>747</v>
      </c>
      <c r="E15" s="4" t="s">
        <v>419</v>
      </c>
    </row>
    <row r="16" spans="1:8">
      <c r="A16" s="4" t="s">
        <v>748</v>
      </c>
      <c r="E16" s="4" t="s">
        <v>419</v>
      </c>
    </row>
    <row r="17" spans="1:8">
      <c r="A17" s="4" t="s">
        <v>749</v>
      </c>
    </row>
    <row r="18" spans="1:8">
      <c r="A18" s="3" t="s">
        <v>726</v>
      </c>
    </row>
    <row r="19" spans="1:8">
      <c r="A19" s="4" t="s">
        <v>746</v>
      </c>
      <c r="C19" s="6" t="n">
        <v>6700000</v>
      </c>
    </row>
    <row r="20" spans="1:8">
      <c r="A20" s="4" t="s">
        <v>750</v>
      </c>
      <c r="C20" s="6" t="n">
        <v>5000000</v>
      </c>
    </row>
    <row r="21" spans="1:8">
      <c r="A21" s="4" t="s">
        <v>751</v>
      </c>
      <c r="C21" s="4" t="s">
        <v>752</v>
      </c>
    </row>
    <row r="22" spans="1:8">
      <c r="A22" s="4" t="s">
        <v>753</v>
      </c>
      <c r="F22" s="6" t="n">
        <v>0</v>
      </c>
      <c r="G22" s="6" t="n">
        <v>0</v>
      </c>
    </row>
    <row r="23" spans="1:8">
      <c r="A23" s="4" t="s">
        <v>754</v>
      </c>
    </row>
    <row r="24" spans="1:8">
      <c r="A24" s="3" t="s">
        <v>726</v>
      </c>
    </row>
    <row r="25" spans="1:8">
      <c r="A25" s="4" t="s">
        <v>738</v>
      </c>
      <c r="H25" s="6" t="n">
        <v>100000</v>
      </c>
    </row>
    <row r="26" spans="1:8">
      <c r="A26" s="4" t="s">
        <v>755</v>
      </c>
    </row>
    <row r="27" spans="1:8">
      <c r="A27" s="3" t="s">
        <v>726</v>
      </c>
    </row>
    <row r="28" spans="1:8">
      <c r="A28" s="4" t="s">
        <v>756</v>
      </c>
      <c r="E28" s="4" t="s">
        <v>757</v>
      </c>
    </row>
    <row r="29" spans="1:8">
      <c r="A29" s="4" t="s">
        <v>758</v>
      </c>
    </row>
    <row r="30" spans="1:8">
      <c r="A30" s="3" t="s">
        <v>726</v>
      </c>
    </row>
    <row r="31" spans="1:8">
      <c r="A31" s="4" t="s">
        <v>756</v>
      </c>
      <c r="C31" s="4" t="s">
        <v>759</v>
      </c>
    </row>
    <row r="32" spans="1:8">
      <c r="A32" s="4" t="s">
        <v>760</v>
      </c>
    </row>
    <row r="33" spans="1:8">
      <c r="A33" s="3" t="s">
        <v>726</v>
      </c>
    </row>
    <row r="34" spans="1:8">
      <c r="A34" s="4" t="s">
        <v>761</v>
      </c>
      <c r="E34" s="4" t="s">
        <v>744</v>
      </c>
    </row>
    <row r="35" spans="1:8">
      <c r="A35" s="4" t="s">
        <v>762</v>
      </c>
    </row>
    <row r="36" spans="1:8">
      <c r="A36" s="3" t="s">
        <v>726</v>
      </c>
    </row>
    <row r="37" spans="1:8">
      <c r="A37" s="4" t="s">
        <v>761</v>
      </c>
      <c r="E37" s="4" t="s">
        <v>744</v>
      </c>
    </row>
    <row r="38" spans="1:8">
      <c r="A38" s="4" t="s">
        <v>410</v>
      </c>
    </row>
    <row r="39" spans="1:8">
      <c r="A39" s="3" t="s">
        <v>726</v>
      </c>
    </row>
    <row r="40" spans="1:8">
      <c r="A40" s="4" t="s">
        <v>763</v>
      </c>
      <c r="F40" s="4" t="s">
        <v>764</v>
      </c>
    </row>
    <row r="41" spans="1:8">
      <c r="A41" s="4" t="s">
        <v>765</v>
      </c>
    </row>
    <row r="42" spans="1:8">
      <c r="A42" s="3" t="s">
        <v>726</v>
      </c>
    </row>
    <row r="43" spans="1:8">
      <c r="A43" s="4" t="s">
        <v>482</v>
      </c>
      <c r="E43" s="6" t="n">
        <v>50000000</v>
      </c>
    </row>
    <row r="44" spans="1:8">
      <c r="A44" s="4" t="s">
        <v>766</v>
      </c>
    </row>
    <row r="45" spans="1:8">
      <c r="A45" s="3" t="s">
        <v>726</v>
      </c>
    </row>
    <row r="46" spans="1:8">
      <c r="A46" s="4" t="s">
        <v>482</v>
      </c>
      <c r="C46" s="6" t="n">
        <v>50000000</v>
      </c>
    </row>
    <row r="47" spans="1:8">
      <c r="A47" s="4" t="s">
        <v>767</v>
      </c>
    </row>
    <row r="48" spans="1:8">
      <c r="A48" s="3" t="s">
        <v>726</v>
      </c>
    </row>
    <row r="49" spans="1:8">
      <c r="A49" s="4" t="s">
        <v>482</v>
      </c>
      <c r="E49" s="6" t="n">
        <v>100000000</v>
      </c>
    </row>
    <row r="50" spans="1:8">
      <c r="A50" s="4" t="s">
        <v>768</v>
      </c>
    </row>
    <row r="51" spans="1:8">
      <c r="A51" s="3" t="s">
        <v>726</v>
      </c>
    </row>
    <row r="52" spans="1:8">
      <c r="A52" s="4" t="s">
        <v>482</v>
      </c>
      <c r="C52" s="6" t="n">
        <v>100000000</v>
      </c>
    </row>
    <row r="53" spans="1:8">
      <c r="A53" s="4" t="s">
        <v>415</v>
      </c>
    </row>
    <row r="54" spans="1:8">
      <c r="A54" s="3" t="s">
        <v>726</v>
      </c>
    </row>
    <row r="55" spans="1:8">
      <c r="A55" s="4" t="s">
        <v>763</v>
      </c>
      <c r="F55" s="4" t="s">
        <v>4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34</v>
      </c>
    </row>
    <row r="2" spans="1:2">
      <c r="A2" s="3" t="s">
        <v>218</v>
      </c>
    </row>
    <row r="3" spans="1:2">
      <c r="A3" s="4" t="s">
        <v>770</v>
      </c>
      <c r="B3" s="6" t="n">
        <v>843</v>
      </c>
    </row>
    <row r="4" spans="1:2">
      <c r="A4" s="4" t="s">
        <v>603</v>
      </c>
      <c r="B4" s="5" t="n">
        <v>471</v>
      </c>
    </row>
    <row r="5" spans="1:2">
      <c r="A5" s="4" t="s">
        <v>604</v>
      </c>
      <c r="B5" s="5" t="n">
        <v>175</v>
      </c>
    </row>
    <row r="6" spans="1:2">
      <c r="A6" s="4" t="s">
        <v>605</v>
      </c>
      <c r="B6" s="5" t="n">
        <v>60</v>
      </c>
    </row>
    <row r="7" spans="1:2">
      <c r="A7" s="4" t="s">
        <v>771</v>
      </c>
      <c r="B7" s="6" t="n">
        <v>15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34</v>
      </c>
    </row>
    <row r="2" spans="1:2">
      <c r="A2" s="3" t="s">
        <v>218</v>
      </c>
    </row>
    <row r="3" spans="1:2">
      <c r="A3" s="4" t="s">
        <v>770</v>
      </c>
      <c r="B3" s="6" t="n">
        <v>45</v>
      </c>
    </row>
    <row r="4" spans="1:2">
      <c r="A4" s="4" t="s">
        <v>773</v>
      </c>
      <c r="B4" s="5" t="n">
        <v>45</v>
      </c>
    </row>
    <row r="5" spans="1:2">
      <c r="A5" s="4" t="s">
        <v>774</v>
      </c>
      <c r="B5" s="5" t="n">
        <v>-4</v>
      </c>
    </row>
    <row r="6" spans="1:2">
      <c r="A6" s="4" t="s">
        <v>775</v>
      </c>
      <c r="B6" s="6" t="n">
        <v>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650</v>
      </c>
      <c r="C1" s="2" t="s">
        <v>2</v>
      </c>
      <c r="D1" s="2" t="s">
        <v>38</v>
      </c>
    </row>
    <row r="2" spans="1:4">
      <c r="A2" s="3" t="s">
        <v>777</v>
      </c>
    </row>
    <row r="3" spans="1:4">
      <c r="A3" s="4" t="s">
        <v>72</v>
      </c>
      <c r="B3" s="5" t="n">
        <v>4693540</v>
      </c>
    </row>
    <row r="4" spans="1:4">
      <c r="A4" s="4" t="s">
        <v>778</v>
      </c>
      <c r="C4" s="4" t="s">
        <v>779</v>
      </c>
      <c r="D4" s="4" t="s">
        <v>7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s>
  <sheetData>
    <row r="1" spans="1:4">
      <c r="A1" s="1" t="s">
        <v>781</v>
      </c>
      <c r="B1" s="2" t="s">
        <v>1</v>
      </c>
    </row>
    <row r="2" spans="1:4">
      <c r="B2" s="2" t="s">
        <v>531</v>
      </c>
      <c r="C2" s="2" t="s">
        <v>782</v>
      </c>
      <c r="D2" s="2" t="s">
        <v>783</v>
      </c>
    </row>
    <row r="3" spans="1:4">
      <c r="A3" s="3" t="s">
        <v>784</v>
      </c>
    </row>
    <row r="4" spans="1:4">
      <c r="A4" s="4" t="s">
        <v>785</v>
      </c>
      <c r="B4" s="4" t="s">
        <v>786</v>
      </c>
    </row>
    <row r="5" spans="1:4">
      <c r="A5" s="4" t="s">
        <v>787</v>
      </c>
      <c r="B5" s="4" t="s">
        <v>744</v>
      </c>
    </row>
    <row r="6" spans="1:4">
      <c r="A6" s="4" t="s">
        <v>788</v>
      </c>
    </row>
    <row r="7" spans="1:4">
      <c r="A7" s="3" t="s">
        <v>784</v>
      </c>
    </row>
    <row r="8" spans="1:4">
      <c r="A8" s="4" t="s">
        <v>789</v>
      </c>
      <c r="B8" s="5" t="n">
        <v>4665</v>
      </c>
    </row>
    <row r="9" spans="1:4">
      <c r="A9" s="4" t="s">
        <v>790</v>
      </c>
    </row>
    <row r="10" spans="1:4">
      <c r="A10" s="3" t="s">
        <v>784</v>
      </c>
    </row>
    <row r="11" spans="1:4">
      <c r="A11" s="4" t="s">
        <v>791</v>
      </c>
      <c r="B11" s="6" t="n">
        <v>200000</v>
      </c>
    </row>
    <row r="12" spans="1:4">
      <c r="A12" s="4" t="s">
        <v>792</v>
      </c>
      <c r="B12" s="6" t="n">
        <v>0</v>
      </c>
    </row>
    <row r="13" spans="1:4">
      <c r="A13" s="4" t="s">
        <v>793</v>
      </c>
      <c r="C13" s="5" t="n">
        <v>16190</v>
      </c>
      <c r="D13" s="5" t="n">
        <v>108411</v>
      </c>
    </row>
    <row r="14" spans="1:4">
      <c r="A14" s="4" t="s">
        <v>794</v>
      </c>
    </row>
    <row r="15" spans="1:4">
      <c r="A15" s="3" t="s">
        <v>784</v>
      </c>
    </row>
    <row r="16" spans="1:4">
      <c r="A16" s="4" t="s">
        <v>795</v>
      </c>
      <c r="B16" s="5" t="n">
        <v>1</v>
      </c>
    </row>
    <row r="17" spans="1:4">
      <c r="A17" s="4" t="s">
        <v>796</v>
      </c>
      <c r="B17" s="8" t="n">
        <v>10.07</v>
      </c>
      <c r="C17" s="8" t="n">
        <v>9.109999999999999</v>
      </c>
    </row>
    <row r="18" spans="1:4">
      <c r="A18" s="4" t="s">
        <v>792</v>
      </c>
      <c r="B18" s="6" t="n">
        <v>10300000</v>
      </c>
    </row>
    <row r="19" spans="1:4">
      <c r="A19" s="4" t="s">
        <v>797</v>
      </c>
      <c r="B19" s="4" t="s">
        <v>798</v>
      </c>
    </row>
    <row r="20" spans="1:4">
      <c r="A20" s="4" t="s">
        <v>799</v>
      </c>
      <c r="B20" s="5" t="n">
        <v>186138</v>
      </c>
      <c r="C20" s="5" t="n">
        <v>124061</v>
      </c>
    </row>
    <row r="21" spans="1:4">
      <c r="A21" s="4" t="s">
        <v>800</v>
      </c>
    </row>
    <row r="22" spans="1:4">
      <c r="A22" s="3" t="s">
        <v>784</v>
      </c>
    </row>
    <row r="23" spans="1:4">
      <c r="A23" s="4" t="s">
        <v>795</v>
      </c>
      <c r="B23" s="10" t="n">
        <v>1.34</v>
      </c>
    </row>
    <row r="24" spans="1:4">
      <c r="A24" s="4" t="s">
        <v>801</v>
      </c>
    </row>
    <row r="25" spans="1:4">
      <c r="A25" s="3" t="s">
        <v>784</v>
      </c>
    </row>
    <row r="26" spans="1:4">
      <c r="A26" s="4" t="s">
        <v>802</v>
      </c>
      <c r="B26" s="4" t="s">
        <v>803</v>
      </c>
    </row>
    <row r="27" spans="1:4">
      <c r="A27" s="4" t="s">
        <v>804</v>
      </c>
      <c r="B27" s="4" t="s">
        <v>540</v>
      </c>
    </row>
    <row r="28" spans="1:4">
      <c r="A28" s="4" t="s">
        <v>805</v>
      </c>
      <c r="B28" s="5" t="n">
        <v>0</v>
      </c>
    </row>
    <row r="29" spans="1:4">
      <c r="A29" s="4" t="s">
        <v>806</v>
      </c>
    </row>
    <row r="30" spans="1:4">
      <c r="A30" s="3" t="s">
        <v>784</v>
      </c>
    </row>
    <row r="31" spans="1:4">
      <c r="A31" s="4" t="s">
        <v>802</v>
      </c>
      <c r="B31" s="4" t="s">
        <v>803</v>
      </c>
    </row>
    <row r="32" spans="1:4">
      <c r="A32" s="4" t="s">
        <v>807</v>
      </c>
      <c r="B32" s="4" t="s">
        <v>808</v>
      </c>
    </row>
    <row r="33" spans="1:4">
      <c r="A33" s="4" t="s">
        <v>804</v>
      </c>
      <c r="B33" s="4" t="s">
        <v>540</v>
      </c>
    </row>
    <row r="34" spans="1:4">
      <c r="A34" s="4" t="s">
        <v>793</v>
      </c>
      <c r="B34" s="5" t="n">
        <v>0</v>
      </c>
      <c r="C34" s="5" t="n">
        <v>0</v>
      </c>
    </row>
    <row r="35" spans="1:4">
      <c r="A35" s="4" t="s">
        <v>809</v>
      </c>
    </row>
    <row r="36" spans="1:4">
      <c r="A36" s="3" t="s">
        <v>784</v>
      </c>
    </row>
    <row r="37" spans="1:4">
      <c r="A37" s="4" t="s">
        <v>807</v>
      </c>
      <c r="B37" s="4" t="s">
        <v>412</v>
      </c>
    </row>
    <row r="38" spans="1:4">
      <c r="A38" s="4" t="s">
        <v>810</v>
      </c>
    </row>
    <row r="39" spans="1:4">
      <c r="A39" s="3" t="s">
        <v>784</v>
      </c>
    </row>
    <row r="40" spans="1:4">
      <c r="A40" s="4" t="s">
        <v>807</v>
      </c>
      <c r="B40" s="4" t="s">
        <v>808</v>
      </c>
    </row>
    <row r="41" spans="1:4">
      <c r="A41" s="4" t="s">
        <v>811</v>
      </c>
    </row>
    <row r="42" spans="1:4">
      <c r="A42" s="3" t="s">
        <v>784</v>
      </c>
    </row>
    <row r="43" spans="1:4">
      <c r="A43" s="4" t="s">
        <v>812</v>
      </c>
      <c r="B43" s="5" t="n">
        <v>1588518</v>
      </c>
    </row>
    <row r="44" spans="1:4">
      <c r="A44" s="4" t="s">
        <v>813</v>
      </c>
    </row>
    <row r="45" spans="1:4">
      <c r="A45" s="3" t="s">
        <v>784</v>
      </c>
    </row>
    <row r="46" spans="1:4">
      <c r="A46" s="4" t="s">
        <v>814</v>
      </c>
      <c r="B46" s="5" t="n">
        <v>0</v>
      </c>
      <c r="C46" s="5" t="n">
        <v>10000</v>
      </c>
    </row>
    <row r="47" spans="1:4">
      <c r="A47" s="4" t="s">
        <v>815</v>
      </c>
    </row>
    <row r="48" spans="1:4">
      <c r="A48" s="3" t="s">
        <v>784</v>
      </c>
    </row>
    <row r="49" spans="1:4">
      <c r="A49" s="4" t="s">
        <v>807</v>
      </c>
      <c r="B49" s="4" t="s">
        <v>808</v>
      </c>
    </row>
    <row r="50" spans="1:4">
      <c r="A50" s="4" t="s">
        <v>804</v>
      </c>
      <c r="B50" s="4" t="s">
        <v>540</v>
      </c>
    </row>
    <row r="51" spans="1:4">
      <c r="A51" s="4" t="s">
        <v>816</v>
      </c>
      <c r="B51" s="4" t="s">
        <v>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18</v>
      </c>
      <c r="B1" s="2" t="s">
        <v>1</v>
      </c>
    </row>
    <row r="2" spans="1:3">
      <c r="B2" s="2" t="s">
        <v>2</v>
      </c>
      <c r="C2" s="2" t="s">
        <v>38</v>
      </c>
    </row>
    <row r="3" spans="1:3">
      <c r="A3" s="4" t="s">
        <v>819</v>
      </c>
    </row>
    <row r="4" spans="1:3">
      <c r="A4" s="3" t="s">
        <v>784</v>
      </c>
    </row>
    <row r="5" spans="1:3">
      <c r="A5" s="4" t="s">
        <v>820</v>
      </c>
      <c r="B5" s="4" t="s">
        <v>821</v>
      </c>
      <c r="C5" s="4" t="s">
        <v>822</v>
      </c>
    </row>
    <row r="6" spans="1:3">
      <c r="A6" s="4" t="s">
        <v>823</v>
      </c>
      <c r="B6" s="4" t="s">
        <v>824</v>
      </c>
      <c r="C6" s="4" t="s">
        <v>825</v>
      </c>
    </row>
    <row r="7" spans="1:3">
      <c r="A7" s="4" t="s">
        <v>826</v>
      </c>
      <c r="B7" s="4" t="s">
        <v>827</v>
      </c>
      <c r="C7" s="4" t="s">
        <v>827</v>
      </c>
    </row>
    <row r="8" spans="1:3">
      <c r="A8" s="4" t="s">
        <v>828</v>
      </c>
      <c r="B8" s="4" t="s">
        <v>829</v>
      </c>
      <c r="C8" s="4" t="s">
        <v>519</v>
      </c>
    </row>
    <row r="9" spans="1:3">
      <c r="A9" s="4" t="s">
        <v>830</v>
      </c>
      <c r="B9" s="4" t="s">
        <v>831</v>
      </c>
      <c r="C9" s="4" t="s">
        <v>831</v>
      </c>
    </row>
    <row r="10" spans="1:3">
      <c r="A10" s="4" t="s">
        <v>816</v>
      </c>
      <c r="B10" s="4" t="s">
        <v>817</v>
      </c>
      <c r="C10" s="4" t="s">
        <v>817</v>
      </c>
    </row>
    <row r="11" spans="1:3">
      <c r="A11" s="4" t="s">
        <v>788</v>
      </c>
    </row>
    <row r="12" spans="1:3">
      <c r="A12" s="3" t="s">
        <v>784</v>
      </c>
    </row>
    <row r="13" spans="1:3">
      <c r="A13" s="4" t="s">
        <v>820</v>
      </c>
      <c r="C13" s="4" t="s">
        <v>832</v>
      </c>
    </row>
    <row r="14" spans="1:3">
      <c r="A14" s="4" t="s">
        <v>823</v>
      </c>
      <c r="C14" s="4" t="s">
        <v>833</v>
      </c>
    </row>
    <row r="15" spans="1:3">
      <c r="A15" s="4" t="s">
        <v>826</v>
      </c>
      <c r="B15" s="4" t="s">
        <v>827</v>
      </c>
    </row>
    <row r="16" spans="1:3">
      <c r="A16" s="4" t="s">
        <v>834</v>
      </c>
      <c r="B16" s="4" t="s">
        <v>519</v>
      </c>
      <c r="C16" s="4" t="s">
        <v>519</v>
      </c>
    </row>
    <row r="17" spans="1:3">
      <c r="A17" s="4" t="s">
        <v>816</v>
      </c>
      <c r="B17" s="4" t="s">
        <v>817</v>
      </c>
      <c r="C17" s="4" t="s">
        <v>817</v>
      </c>
    </row>
    <row r="18" spans="1:3">
      <c r="A18" s="4" t="s">
        <v>835</v>
      </c>
      <c r="B18" s="4" t="s">
        <v>836</v>
      </c>
    </row>
    <row r="19" spans="1:3">
      <c r="A19" s="4" t="s">
        <v>837</v>
      </c>
    </row>
    <row r="20" spans="1:3">
      <c r="A20" s="3" t="s">
        <v>784</v>
      </c>
    </row>
    <row r="21" spans="1:3">
      <c r="A21" s="4" t="s">
        <v>826</v>
      </c>
      <c r="C21" s="4" t="s">
        <v>827</v>
      </c>
    </row>
    <row r="22" spans="1:3">
      <c r="A22" s="4" t="s">
        <v>838</v>
      </c>
    </row>
    <row r="23" spans="1:3">
      <c r="A23" s="3" t="s">
        <v>784</v>
      </c>
    </row>
    <row r="24" spans="1:3">
      <c r="A24" s="4" t="s">
        <v>826</v>
      </c>
      <c r="C24" s="4" t="s">
        <v>8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40</v>
      </c>
      <c r="B1" s="2" t="s">
        <v>1</v>
      </c>
    </row>
    <row r="2" spans="1:3">
      <c r="B2" s="2" t="s">
        <v>2</v>
      </c>
      <c r="C2" s="2" t="s">
        <v>38</v>
      </c>
    </row>
    <row r="3" spans="1:3">
      <c r="A3" s="3" t="s">
        <v>784</v>
      </c>
    </row>
    <row r="4" spans="1:3">
      <c r="A4" s="4" t="s">
        <v>841</v>
      </c>
      <c r="B4" s="5" t="n">
        <v>3077264</v>
      </c>
    </row>
    <row r="5" spans="1:3">
      <c r="A5" s="4" t="s">
        <v>842</v>
      </c>
      <c r="B5" s="5" t="n">
        <v>1292671</v>
      </c>
    </row>
    <row r="6" spans="1:3">
      <c r="A6" s="4" t="s">
        <v>843</v>
      </c>
    </row>
    <row r="7" spans="1:3">
      <c r="A7" s="3" t="s">
        <v>784</v>
      </c>
    </row>
    <row r="8" spans="1:3">
      <c r="A8" s="4" t="s">
        <v>844</v>
      </c>
      <c r="B8" s="5" t="n">
        <v>1916832</v>
      </c>
    </row>
    <row r="9" spans="1:3">
      <c r="A9" s="4" t="s">
        <v>845</v>
      </c>
      <c r="B9" s="5" t="n">
        <v>1470420</v>
      </c>
    </row>
    <row r="10" spans="1:3">
      <c r="A10" s="4" t="s">
        <v>846</v>
      </c>
      <c r="B10" s="5" t="n">
        <v>-186138</v>
      </c>
    </row>
    <row r="11" spans="1:3">
      <c r="A11" s="4" t="s">
        <v>847</v>
      </c>
      <c r="B11" s="5" t="n">
        <v>-123850</v>
      </c>
    </row>
    <row r="12" spans="1:3">
      <c r="A12" s="4" t="s">
        <v>841</v>
      </c>
      <c r="B12" s="5" t="n">
        <v>3077264</v>
      </c>
      <c r="C12" s="5" t="n">
        <v>1916832</v>
      </c>
    </row>
    <row r="13" spans="1:3">
      <c r="A13" s="4" t="s">
        <v>842</v>
      </c>
      <c r="B13" s="5" t="n">
        <v>1292671</v>
      </c>
    </row>
    <row r="14" spans="1:3">
      <c r="A14" s="4" t="s">
        <v>848</v>
      </c>
      <c r="B14" s="5" t="n">
        <v>3077264</v>
      </c>
    </row>
    <row r="15" spans="1:3">
      <c r="A15" s="4" t="s">
        <v>849</v>
      </c>
      <c r="B15" s="8" t="n">
        <v>3.47</v>
      </c>
    </row>
    <row r="16" spans="1:3">
      <c r="A16" s="4" t="s">
        <v>850</v>
      </c>
      <c r="B16" s="10" t="n">
        <v>9.99</v>
      </c>
    </row>
    <row r="17" spans="1:3">
      <c r="A17" s="4" t="s">
        <v>851</v>
      </c>
      <c r="B17" s="10" t="n">
        <v>0.89</v>
      </c>
    </row>
    <row r="18" spans="1:3">
      <c r="A18" s="4" t="s">
        <v>852</v>
      </c>
      <c r="B18" s="10" t="n">
        <v>15.02</v>
      </c>
    </row>
    <row r="19" spans="1:3">
      <c r="A19" s="4" t="s">
        <v>853</v>
      </c>
      <c r="B19" s="10" t="n">
        <v>6.28</v>
      </c>
      <c r="C19" s="8" t="n">
        <v>3.47</v>
      </c>
    </row>
    <row r="20" spans="1:3">
      <c r="A20" s="4" t="s">
        <v>854</v>
      </c>
      <c r="B20" s="10" t="n">
        <v>3.76</v>
      </c>
    </row>
    <row r="21" spans="1:3">
      <c r="A21" s="4" t="s">
        <v>855</v>
      </c>
      <c r="B21" s="8" t="n">
        <v>6.28</v>
      </c>
    </row>
    <row r="22" spans="1:3">
      <c r="A22" s="4" t="s">
        <v>856</v>
      </c>
      <c r="B22" s="4" t="s">
        <v>857</v>
      </c>
      <c r="C22" s="4" t="s">
        <v>858</v>
      </c>
    </row>
    <row r="23" spans="1:3">
      <c r="A23" s="4" t="s">
        <v>859</v>
      </c>
      <c r="B23" s="4" t="s">
        <v>827</v>
      </c>
    </row>
    <row r="24" spans="1:3">
      <c r="A24" s="4" t="s">
        <v>860</v>
      </c>
      <c r="B24" s="4" t="s">
        <v>861</v>
      </c>
    </row>
    <row r="25" spans="1:3">
      <c r="A25" s="4" t="s">
        <v>862</v>
      </c>
      <c r="B25" s="4" t="s">
        <v>857</v>
      </c>
    </row>
    <row r="26" spans="1:3">
      <c r="A26" s="4" t="s">
        <v>863</v>
      </c>
      <c r="B26" s="6" t="n">
        <v>22504</v>
      </c>
    </row>
    <row r="27" spans="1:3">
      <c r="A27" s="4" t="s">
        <v>864</v>
      </c>
      <c r="B27" s="5" t="n">
        <v>7975</v>
      </c>
      <c r="C27" s="6" t="n">
        <v>22504</v>
      </c>
    </row>
    <row r="28" spans="1:3">
      <c r="A28" s="4" t="s">
        <v>865</v>
      </c>
      <c r="B28" s="5" t="n">
        <v>5687</v>
      </c>
    </row>
    <row r="29" spans="1:3">
      <c r="A29" s="4" t="s">
        <v>866</v>
      </c>
      <c r="B29" s="6" t="n">
        <v>7975</v>
      </c>
    </row>
    <row r="30" spans="1:3">
      <c r="A30" s="4" t="s">
        <v>867</v>
      </c>
      <c r="B30" s="5" t="n">
        <v>86875</v>
      </c>
    </row>
    <row r="31" spans="1:3">
      <c r="A31" s="4" t="s">
        <v>868</v>
      </c>
      <c r="B31" s="5" t="n">
        <v>120000</v>
      </c>
    </row>
    <row r="32" spans="1:3">
      <c r="A32" s="4" t="s">
        <v>869</v>
      </c>
      <c r="B32" s="5" t="n">
        <v>-50625</v>
      </c>
    </row>
    <row r="33" spans="1:3">
      <c r="A33" s="4" t="s">
        <v>870</v>
      </c>
      <c r="B33" s="5" t="n">
        <v>156250</v>
      </c>
      <c r="C33" s="5" t="n">
        <v>86875</v>
      </c>
    </row>
    <row r="34" spans="1:3">
      <c r="A34" s="4" t="s">
        <v>871</v>
      </c>
      <c r="B34" s="8" t="n">
        <v>7.08</v>
      </c>
    </row>
    <row r="35" spans="1:3">
      <c r="A35" s="4" t="s">
        <v>872</v>
      </c>
      <c r="B35" s="10" t="n">
        <v>11.33</v>
      </c>
    </row>
    <row r="36" spans="1:3">
      <c r="A36" s="4" t="s">
        <v>873</v>
      </c>
      <c r="B36" s="10" t="n">
        <v>9.41</v>
      </c>
    </row>
    <row r="37" spans="1:3">
      <c r="A37" s="4" t="s">
        <v>874</v>
      </c>
      <c r="B37" s="8" t="n">
        <v>9.59</v>
      </c>
      <c r="C37" s="8" t="n">
        <v>7.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8</v>
      </c>
    </row>
    <row r="3" spans="1:3">
      <c r="A3" s="3" t="s">
        <v>784</v>
      </c>
    </row>
    <row r="4" spans="1:3">
      <c r="A4" s="4" t="s">
        <v>867</v>
      </c>
      <c r="B4" s="5" t="n">
        <v>16190</v>
      </c>
      <c r="C4" s="5" t="n">
        <v>108411</v>
      </c>
    </row>
    <row r="5" spans="1:3">
      <c r="A5" s="4" t="s">
        <v>876</v>
      </c>
      <c r="B5" s="5" t="n">
        <v>-16190</v>
      </c>
      <c r="C5" s="5" t="n">
        <v>-73176</v>
      </c>
    </row>
    <row r="6" spans="1:3">
      <c r="A6" s="4" t="s">
        <v>877</v>
      </c>
      <c r="C6" s="5" t="n">
        <v>-19045</v>
      </c>
    </row>
    <row r="7" spans="1:3">
      <c r="A7" s="4" t="s">
        <v>870</v>
      </c>
      <c r="C7" s="5" t="n">
        <v>16190</v>
      </c>
    </row>
    <row r="8" spans="1:3">
      <c r="A8" s="4" t="s">
        <v>871</v>
      </c>
      <c r="B8" s="8" t="n">
        <v>0.65</v>
      </c>
      <c r="C8" s="8" t="n">
        <v>0.6899999999999999</v>
      </c>
    </row>
    <row r="9" spans="1:3">
      <c r="A9" s="4" t="s">
        <v>878</v>
      </c>
      <c r="B9" s="8" t="n">
        <v>0.65</v>
      </c>
      <c r="C9" s="10" t="n">
        <v>0.74</v>
      </c>
    </row>
    <row r="10" spans="1:3">
      <c r="A10" s="4" t="s">
        <v>879</v>
      </c>
      <c r="C10" s="10" t="n">
        <v>0.5</v>
      </c>
    </row>
    <row r="11" spans="1:3">
      <c r="A11" s="4" t="s">
        <v>874</v>
      </c>
      <c r="C11" s="8" t="n">
        <v>0.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30"/>
  </cols>
  <sheetData>
    <row r="1" spans="1:2">
      <c r="A1" s="1" t="s">
        <v>880</v>
      </c>
      <c r="B1" s="2" t="s">
        <v>1</v>
      </c>
    </row>
    <row r="2" spans="1:2">
      <c r="B2" s="2" t="s">
        <v>700</v>
      </c>
    </row>
    <row r="3" spans="1:2">
      <c r="A3" s="3" t="s">
        <v>784</v>
      </c>
    </row>
    <row r="4" spans="1:2">
      <c r="A4" s="4" t="s">
        <v>881</v>
      </c>
      <c r="B4" s="5" t="n">
        <v>3077264</v>
      </c>
    </row>
    <row r="5" spans="1:2">
      <c r="A5" s="4" t="s">
        <v>882</v>
      </c>
      <c r="B5" s="5" t="n">
        <v>1292671</v>
      </c>
    </row>
    <row r="6" spans="1:2">
      <c r="A6" s="4" t="s">
        <v>883</v>
      </c>
    </row>
    <row r="7" spans="1:2">
      <c r="A7" s="3" t="s">
        <v>784</v>
      </c>
    </row>
    <row r="8" spans="1:2">
      <c r="A8" s="4" t="s">
        <v>703</v>
      </c>
      <c r="B8" s="8" t="n">
        <v>0.19</v>
      </c>
    </row>
    <row r="9" spans="1:2">
      <c r="A9" s="4" t="s">
        <v>881</v>
      </c>
      <c r="B9" s="5" t="n">
        <v>22854</v>
      </c>
    </row>
    <row r="10" spans="1:2">
      <c r="A10" s="4" t="s">
        <v>884</v>
      </c>
      <c r="B10" s="4" t="s">
        <v>885</v>
      </c>
    </row>
    <row r="11" spans="1:2">
      <c r="A11" s="4" t="s">
        <v>882</v>
      </c>
      <c r="B11" s="5" t="n">
        <v>22854</v>
      </c>
    </row>
    <row r="12" spans="1:2">
      <c r="A12" s="4" t="s">
        <v>886</v>
      </c>
      <c r="B12" s="4" t="s">
        <v>885</v>
      </c>
    </row>
    <row r="13" spans="1:2">
      <c r="A13" s="4" t="s">
        <v>887</v>
      </c>
    </row>
    <row r="14" spans="1:2">
      <c r="A14" s="3" t="s">
        <v>784</v>
      </c>
    </row>
    <row r="15" spans="1:2">
      <c r="A15" s="4" t="s">
        <v>703</v>
      </c>
      <c r="B15" s="8" t="n">
        <v>0.31</v>
      </c>
    </row>
    <row r="16" spans="1:2">
      <c r="A16" s="4" t="s">
        <v>881</v>
      </c>
      <c r="B16" s="5" t="n">
        <v>7</v>
      </c>
    </row>
    <row r="17" spans="1:2">
      <c r="A17" s="4" t="s">
        <v>884</v>
      </c>
      <c r="B17" s="4" t="s">
        <v>888</v>
      </c>
    </row>
    <row r="18" spans="1:2">
      <c r="A18" s="4" t="s">
        <v>882</v>
      </c>
      <c r="B18" s="5" t="n">
        <v>7</v>
      </c>
    </row>
    <row r="19" spans="1:2">
      <c r="A19" s="4" t="s">
        <v>886</v>
      </c>
      <c r="B19" s="4" t="s">
        <v>888</v>
      </c>
    </row>
    <row r="20" spans="1:2">
      <c r="A20" s="4" t="s">
        <v>889</v>
      </c>
    </row>
    <row r="21" spans="1:2">
      <c r="A21" s="3" t="s">
        <v>784</v>
      </c>
    </row>
    <row r="22" spans="1:2">
      <c r="A22" s="4" t="s">
        <v>703</v>
      </c>
      <c r="B22" s="8" t="n">
        <v>0.52</v>
      </c>
    </row>
    <row r="23" spans="1:2">
      <c r="A23" s="4" t="s">
        <v>881</v>
      </c>
      <c r="B23" s="5" t="n">
        <v>29774</v>
      </c>
    </row>
    <row r="24" spans="1:2">
      <c r="A24" s="4" t="s">
        <v>884</v>
      </c>
      <c r="B24" s="4" t="s">
        <v>890</v>
      </c>
    </row>
    <row r="25" spans="1:2">
      <c r="A25" s="4" t="s">
        <v>882</v>
      </c>
      <c r="B25" s="5" t="n">
        <v>29774</v>
      </c>
    </row>
    <row r="26" spans="1:2">
      <c r="A26" s="4" t="s">
        <v>886</v>
      </c>
      <c r="B26" s="4" t="s">
        <v>890</v>
      </c>
    </row>
    <row r="27" spans="1:2">
      <c r="A27" s="4" t="s">
        <v>891</v>
      </c>
    </row>
    <row r="28" spans="1:2">
      <c r="A28" s="3" t="s">
        <v>784</v>
      </c>
    </row>
    <row r="29" spans="1:2">
      <c r="A29" s="4" t="s">
        <v>703</v>
      </c>
      <c r="B29" s="8" t="n">
        <v>0.55</v>
      </c>
    </row>
    <row r="30" spans="1:2">
      <c r="A30" s="4" t="s">
        <v>881</v>
      </c>
      <c r="B30" s="5" t="n">
        <v>10036</v>
      </c>
    </row>
    <row r="31" spans="1:2">
      <c r="A31" s="4" t="s">
        <v>884</v>
      </c>
      <c r="B31" s="4" t="s">
        <v>892</v>
      </c>
    </row>
    <row r="32" spans="1:2">
      <c r="A32" s="4" t="s">
        <v>882</v>
      </c>
      <c r="B32" s="5" t="n">
        <v>10036</v>
      </c>
    </row>
    <row r="33" spans="1:2">
      <c r="A33" s="4" t="s">
        <v>886</v>
      </c>
      <c r="B33" s="4" t="s">
        <v>892</v>
      </c>
    </row>
    <row r="34" spans="1:2">
      <c r="A34" s="4" t="s">
        <v>893</v>
      </c>
    </row>
    <row r="35" spans="1:2">
      <c r="A35" s="3" t="s">
        <v>784</v>
      </c>
    </row>
    <row r="36" spans="1:2">
      <c r="A36" s="4" t="s">
        <v>703</v>
      </c>
      <c r="B36" s="8" t="n">
        <v>0.65</v>
      </c>
    </row>
    <row r="37" spans="1:2">
      <c r="A37" s="4" t="s">
        <v>881</v>
      </c>
      <c r="B37" s="5" t="n">
        <v>181527</v>
      </c>
    </row>
    <row r="38" spans="1:2">
      <c r="A38" s="4" t="s">
        <v>884</v>
      </c>
      <c r="B38" s="4" t="s">
        <v>894</v>
      </c>
    </row>
    <row r="39" spans="1:2">
      <c r="A39" s="4" t="s">
        <v>882</v>
      </c>
      <c r="B39" s="5" t="n">
        <v>181527</v>
      </c>
    </row>
    <row r="40" spans="1:2">
      <c r="A40" s="4" t="s">
        <v>886</v>
      </c>
      <c r="B40" s="4" t="s">
        <v>894</v>
      </c>
    </row>
    <row r="41" spans="1:2">
      <c r="A41" s="4" t="s">
        <v>895</v>
      </c>
    </row>
    <row r="42" spans="1:2">
      <c r="A42" s="3" t="s">
        <v>784</v>
      </c>
    </row>
    <row r="43" spans="1:2">
      <c r="A43" s="4" t="s">
        <v>703</v>
      </c>
      <c r="B43" s="8" t="n">
        <v>0.82</v>
      </c>
    </row>
    <row r="44" spans="1:2">
      <c r="A44" s="4" t="s">
        <v>881</v>
      </c>
      <c r="B44" s="5" t="n">
        <v>101378</v>
      </c>
    </row>
    <row r="45" spans="1:2">
      <c r="A45" s="4" t="s">
        <v>884</v>
      </c>
      <c r="B45" s="4" t="s">
        <v>416</v>
      </c>
    </row>
    <row r="46" spans="1:2">
      <c r="A46" s="4" t="s">
        <v>882</v>
      </c>
      <c r="B46" s="5" t="n">
        <v>101378</v>
      </c>
    </row>
    <row r="47" spans="1:2">
      <c r="A47" s="4" t="s">
        <v>886</v>
      </c>
      <c r="B47" s="4" t="s">
        <v>416</v>
      </c>
    </row>
    <row r="48" spans="1:2">
      <c r="A48" s="4" t="s">
        <v>896</v>
      </c>
    </row>
    <row r="49" spans="1:2">
      <c r="A49" s="3" t="s">
        <v>784</v>
      </c>
    </row>
    <row r="50" spans="1:2">
      <c r="A50" s="4" t="s">
        <v>703</v>
      </c>
      <c r="B50" s="8" t="n">
        <v>1.46</v>
      </c>
    </row>
    <row r="51" spans="1:2">
      <c r="A51" s="4" t="s">
        <v>881</v>
      </c>
      <c r="B51" s="5" t="n">
        <v>443863</v>
      </c>
    </row>
    <row r="52" spans="1:2">
      <c r="A52" s="4" t="s">
        <v>884</v>
      </c>
      <c r="B52" s="4" t="s">
        <v>897</v>
      </c>
    </row>
    <row r="53" spans="1:2">
      <c r="A53" s="4" t="s">
        <v>882</v>
      </c>
      <c r="B53" s="5" t="n">
        <v>336917</v>
      </c>
    </row>
    <row r="54" spans="1:2">
      <c r="A54" s="4" t="s">
        <v>886</v>
      </c>
      <c r="B54" s="4" t="s">
        <v>897</v>
      </c>
    </row>
    <row r="55" spans="1:2">
      <c r="A55" s="4" t="s">
        <v>898</v>
      </c>
    </row>
    <row r="56" spans="1:2">
      <c r="A56" s="3" t="s">
        <v>784</v>
      </c>
    </row>
    <row r="57" spans="1:2">
      <c r="A57" s="4" t="s">
        <v>703</v>
      </c>
      <c r="B57" s="8" t="n">
        <v>1.51</v>
      </c>
    </row>
    <row r="58" spans="1:2">
      <c r="A58" s="4" t="s">
        <v>881</v>
      </c>
      <c r="B58" s="5" t="n">
        <v>95684</v>
      </c>
    </row>
    <row r="59" spans="1:2">
      <c r="A59" s="4" t="s">
        <v>884</v>
      </c>
      <c r="B59" s="4" t="s">
        <v>899</v>
      </c>
    </row>
    <row r="60" spans="1:2">
      <c r="A60" s="4" t="s">
        <v>882</v>
      </c>
      <c r="B60" s="5" t="n">
        <v>31895</v>
      </c>
    </row>
    <row r="61" spans="1:2">
      <c r="A61" s="4" t="s">
        <v>886</v>
      </c>
      <c r="B61" s="4" t="s">
        <v>899</v>
      </c>
    </row>
    <row r="62" spans="1:2">
      <c r="A62" s="4" t="s">
        <v>900</v>
      </c>
    </row>
    <row r="63" spans="1:2">
      <c r="A63" s="3" t="s">
        <v>784</v>
      </c>
    </row>
    <row r="64" spans="1:2">
      <c r="A64" s="4" t="s">
        <v>703</v>
      </c>
      <c r="B64" s="8" t="n">
        <v>1.76</v>
      </c>
    </row>
    <row r="65" spans="1:2">
      <c r="A65" s="4" t="s">
        <v>881</v>
      </c>
      <c r="B65" s="5" t="n">
        <v>501177</v>
      </c>
    </row>
    <row r="66" spans="1:2">
      <c r="A66" s="4" t="s">
        <v>884</v>
      </c>
      <c r="B66" s="4" t="s">
        <v>901</v>
      </c>
    </row>
    <row r="67" spans="1:2">
      <c r="A67" s="4" t="s">
        <v>882</v>
      </c>
      <c r="B67" s="5" t="n">
        <v>254885</v>
      </c>
    </row>
    <row r="68" spans="1:2">
      <c r="A68" s="4" t="s">
        <v>886</v>
      </c>
      <c r="B68" s="4" t="s">
        <v>901</v>
      </c>
    </row>
    <row r="69" spans="1:2">
      <c r="A69" s="4" t="s">
        <v>902</v>
      </c>
    </row>
    <row r="70" spans="1:2">
      <c r="A70" s="3" t="s">
        <v>784</v>
      </c>
    </row>
    <row r="71" spans="1:2">
      <c r="A71" s="4" t="s">
        <v>703</v>
      </c>
      <c r="B71" s="8" t="n">
        <v>5.13</v>
      </c>
    </row>
    <row r="72" spans="1:2">
      <c r="A72" s="4" t="s">
        <v>881</v>
      </c>
      <c r="B72" s="5" t="n">
        <v>7500</v>
      </c>
    </row>
    <row r="73" spans="1:2">
      <c r="A73" s="4" t="s">
        <v>884</v>
      </c>
      <c r="B73" s="4" t="s">
        <v>903</v>
      </c>
    </row>
    <row r="74" spans="1:2">
      <c r="A74" s="4" t="s">
        <v>882</v>
      </c>
      <c r="B74" s="5" t="n">
        <v>7500</v>
      </c>
    </row>
    <row r="75" spans="1:2">
      <c r="A75" s="4" t="s">
        <v>886</v>
      </c>
      <c r="B75" s="4" t="s">
        <v>903</v>
      </c>
    </row>
    <row r="76" spans="1:2">
      <c r="A76" s="4" t="s">
        <v>904</v>
      </c>
    </row>
    <row r="77" spans="1:2">
      <c r="A77" s="3" t="s">
        <v>784</v>
      </c>
    </row>
    <row r="78" spans="1:2">
      <c r="A78" s="4" t="s">
        <v>703</v>
      </c>
      <c r="B78" s="8" t="n">
        <v>5.85</v>
      </c>
    </row>
    <row r="79" spans="1:2">
      <c r="A79" s="4" t="s">
        <v>881</v>
      </c>
      <c r="B79" s="5" t="n">
        <v>15000</v>
      </c>
    </row>
    <row r="80" spans="1:2">
      <c r="A80" s="4" t="s">
        <v>884</v>
      </c>
      <c r="B80" s="4" t="s">
        <v>905</v>
      </c>
    </row>
    <row r="81" spans="1:2">
      <c r="A81" s="4" t="s">
        <v>882</v>
      </c>
      <c r="B81" s="5" t="n">
        <v>4688</v>
      </c>
    </row>
    <row r="82" spans="1:2">
      <c r="A82" s="4" t="s">
        <v>886</v>
      </c>
      <c r="B82" s="4" t="s">
        <v>905</v>
      </c>
    </row>
    <row r="83" spans="1:2">
      <c r="A83" s="4" t="s">
        <v>906</v>
      </c>
    </row>
    <row r="84" spans="1:2">
      <c r="A84" s="3" t="s">
        <v>784</v>
      </c>
    </row>
    <row r="85" spans="1:2">
      <c r="A85" s="4" t="s">
        <v>703</v>
      </c>
      <c r="B85" s="8" t="n">
        <v>7.33</v>
      </c>
    </row>
    <row r="86" spans="1:2">
      <c r="A86" s="4" t="s">
        <v>881</v>
      </c>
      <c r="B86" s="5" t="n">
        <v>433700</v>
      </c>
    </row>
    <row r="87" spans="1:2">
      <c r="A87" s="4" t="s">
        <v>884</v>
      </c>
      <c r="B87" s="4" t="s">
        <v>907</v>
      </c>
    </row>
    <row r="88" spans="1:2">
      <c r="A88" s="4" t="s">
        <v>882</v>
      </c>
      <c r="B88" s="5" t="n">
        <v>3750</v>
      </c>
    </row>
    <row r="89" spans="1:2">
      <c r="A89" s="4" t="s">
        <v>886</v>
      </c>
      <c r="B89" s="4" t="s">
        <v>907</v>
      </c>
    </row>
    <row r="90" spans="1:2">
      <c r="A90" s="4" t="s">
        <v>908</v>
      </c>
    </row>
    <row r="91" spans="1:2">
      <c r="A91" s="3" t="s">
        <v>784</v>
      </c>
    </row>
    <row r="92" spans="1:2">
      <c r="A92" s="4" t="s">
        <v>703</v>
      </c>
      <c r="B92" s="8" t="n">
        <v>8.699999999999999</v>
      </c>
    </row>
    <row r="93" spans="1:2">
      <c r="A93" s="4" t="s">
        <v>881</v>
      </c>
      <c r="B93" s="5" t="n">
        <v>88000</v>
      </c>
    </row>
    <row r="94" spans="1:2">
      <c r="A94" s="4" t="s">
        <v>884</v>
      </c>
      <c r="B94" s="4" t="s">
        <v>909</v>
      </c>
    </row>
    <row r="95" spans="1:2">
      <c r="A95" s="4" t="s">
        <v>882</v>
      </c>
      <c r="B95" s="5" t="n">
        <v>21750</v>
      </c>
    </row>
    <row r="96" spans="1:2">
      <c r="A96" s="4" t="s">
        <v>886</v>
      </c>
      <c r="B96" s="4" t="s">
        <v>909</v>
      </c>
    </row>
    <row r="97" spans="1:2">
      <c r="A97" s="4" t="s">
        <v>910</v>
      </c>
    </row>
    <row r="98" spans="1:2">
      <c r="A98" s="3" t="s">
        <v>784</v>
      </c>
    </row>
    <row r="99" spans="1:2">
      <c r="A99" s="4" t="s">
        <v>703</v>
      </c>
      <c r="B99" s="8" t="n">
        <v>9.93</v>
      </c>
    </row>
    <row r="100" spans="1:2">
      <c r="A100" s="4" t="s">
        <v>881</v>
      </c>
      <c r="B100" s="5" t="n">
        <v>10000</v>
      </c>
    </row>
    <row r="101" spans="1:2">
      <c r="A101" s="4" t="s">
        <v>884</v>
      </c>
      <c r="B101" s="4" t="s">
        <v>911</v>
      </c>
    </row>
    <row r="102" spans="1:2">
      <c r="A102" s="4" t="s">
        <v>882</v>
      </c>
      <c r="B102" s="5" t="n">
        <v>1250</v>
      </c>
    </row>
    <row r="103" spans="1:2">
      <c r="A103" s="4" t="s">
        <v>886</v>
      </c>
      <c r="B103" s="4" t="s">
        <v>911</v>
      </c>
    </row>
    <row r="104" spans="1:2">
      <c r="A104" s="4" t="s">
        <v>912</v>
      </c>
    </row>
    <row r="105" spans="1:2">
      <c r="A105" s="3" t="s">
        <v>784</v>
      </c>
    </row>
    <row r="106" spans="1:2">
      <c r="A106" s="4" t="s">
        <v>703</v>
      </c>
      <c r="B106" s="8" t="n">
        <v>10.01</v>
      </c>
    </row>
    <row r="107" spans="1:2">
      <c r="A107" s="4" t="s">
        <v>881</v>
      </c>
      <c r="B107" s="5" t="n">
        <v>20000</v>
      </c>
    </row>
    <row r="108" spans="1:2">
      <c r="A108" s="4" t="s">
        <v>884</v>
      </c>
      <c r="B108" s="4" t="s">
        <v>913</v>
      </c>
    </row>
    <row r="109" spans="1:2">
      <c r="A109" s="4" t="s">
        <v>886</v>
      </c>
      <c r="B109" s="4" t="s">
        <v>913</v>
      </c>
    </row>
    <row r="110" spans="1:2">
      <c r="A110" s="4" t="s">
        <v>914</v>
      </c>
    </row>
    <row r="111" spans="1:2">
      <c r="A111" s="3" t="s">
        <v>784</v>
      </c>
    </row>
    <row r="112" spans="1:2">
      <c r="A112" s="4" t="s">
        <v>703</v>
      </c>
      <c r="B112" s="8" t="n">
        <v>11.26</v>
      </c>
    </row>
    <row r="113" spans="1:2">
      <c r="A113" s="4" t="s">
        <v>881</v>
      </c>
      <c r="B113" s="5" t="n">
        <v>985000</v>
      </c>
    </row>
    <row r="114" spans="1:2">
      <c r="A114" s="4" t="s">
        <v>884</v>
      </c>
      <c r="B114" s="4" t="s">
        <v>915</v>
      </c>
    </row>
    <row r="115" spans="1:2">
      <c r="A115" s="4" t="s">
        <v>882</v>
      </c>
      <c r="B115" s="5" t="n">
        <v>245625</v>
      </c>
    </row>
    <row r="116" spans="1:2">
      <c r="A116" s="4" t="s">
        <v>886</v>
      </c>
      <c r="B116" s="4" t="s">
        <v>915</v>
      </c>
    </row>
    <row r="117" spans="1:2">
      <c r="A117" s="4" t="s">
        <v>916</v>
      </c>
    </row>
    <row r="118" spans="1:2">
      <c r="A118" s="3" t="s">
        <v>784</v>
      </c>
    </row>
    <row r="119" spans="1:2">
      <c r="A119" s="4" t="s">
        <v>703</v>
      </c>
      <c r="B119" s="8" t="n">
        <v>11.33</v>
      </c>
    </row>
    <row r="120" spans="1:2">
      <c r="A120" s="4" t="s">
        <v>881</v>
      </c>
      <c r="B120" s="5" t="n">
        <v>10000</v>
      </c>
    </row>
    <row r="121" spans="1:2">
      <c r="A121" s="4" t="s">
        <v>884</v>
      </c>
      <c r="B121" s="4" t="s">
        <v>917</v>
      </c>
    </row>
    <row r="122" spans="1:2">
      <c r="A122" s="4" t="s">
        <v>882</v>
      </c>
      <c r="B122" s="5" t="n">
        <v>2143</v>
      </c>
    </row>
    <row r="123" spans="1:2">
      <c r="A123" s="4" t="s">
        <v>886</v>
      </c>
      <c r="B123" s="4" t="s">
        <v>917</v>
      </c>
    </row>
    <row r="124" spans="1:2">
      <c r="A124" s="4" t="s">
        <v>918</v>
      </c>
    </row>
    <row r="125" spans="1:2">
      <c r="A125" s="3" t="s">
        <v>784</v>
      </c>
    </row>
    <row r="126" spans="1:2">
      <c r="A126" s="4" t="s">
        <v>703</v>
      </c>
      <c r="B126" s="8" t="n">
        <v>15.21</v>
      </c>
    </row>
    <row r="127" spans="1:2">
      <c r="A127" s="4" t="s">
        <v>881</v>
      </c>
      <c r="B127" s="5" t="n">
        <v>121764</v>
      </c>
    </row>
    <row r="128" spans="1:2">
      <c r="A128" s="4" t="s">
        <v>884</v>
      </c>
      <c r="B128" s="4" t="s">
        <v>919</v>
      </c>
    </row>
    <row r="129" spans="1:2">
      <c r="A129" s="4" t="s">
        <v>882</v>
      </c>
      <c r="B129" s="5" t="n">
        <v>36692</v>
      </c>
    </row>
    <row r="130" spans="1:2">
      <c r="A130" s="4" t="s">
        <v>886</v>
      </c>
      <c r="B130" s="4" t="s">
        <v>9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8</v>
      </c>
    </row>
    <row r="3" spans="1:3">
      <c r="A3" s="3" t="s">
        <v>921</v>
      </c>
    </row>
    <row r="4" spans="1:3">
      <c r="A4" s="4" t="s">
        <v>922</v>
      </c>
      <c r="B4" s="6" t="n">
        <v>3737</v>
      </c>
      <c r="C4" s="6" t="n">
        <v>552</v>
      </c>
    </row>
    <row r="5" spans="1:3">
      <c r="A5" s="4" t="s">
        <v>923</v>
      </c>
    </row>
    <row r="6" spans="1:3">
      <c r="A6" s="3" t="s">
        <v>921</v>
      </c>
    </row>
    <row r="7" spans="1:3">
      <c r="A7" s="4" t="s">
        <v>922</v>
      </c>
      <c r="B7" s="5" t="n">
        <v>1626</v>
      </c>
      <c r="C7" s="5" t="n">
        <v>207</v>
      </c>
    </row>
    <row r="8" spans="1:3">
      <c r="A8" s="4" t="s">
        <v>924</v>
      </c>
    </row>
    <row r="9" spans="1:3">
      <c r="A9" s="3" t="s">
        <v>921</v>
      </c>
    </row>
    <row r="10" spans="1:3">
      <c r="A10" s="4" t="s">
        <v>922</v>
      </c>
      <c r="B10" s="6" t="n">
        <v>2111</v>
      </c>
      <c r="C10" s="6" t="n">
        <v>3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926</v>
      </c>
    </row>
    <row r="2" spans="1:2">
      <c r="B2" s="2" t="s">
        <v>927</v>
      </c>
    </row>
    <row r="3" spans="1:2">
      <c r="A3" s="4" t="s">
        <v>395</v>
      </c>
    </row>
    <row r="4" spans="1:2">
      <c r="A4" s="3" t="s">
        <v>928</v>
      </c>
    </row>
    <row r="5" spans="1:2">
      <c r="A5" s="4" t="s">
        <v>929</v>
      </c>
      <c r="B5" s="11" t="n">
        <v>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8</v>
      </c>
    </row>
    <row r="3" spans="1:3">
      <c r="A3" s="3" t="s">
        <v>931</v>
      </c>
    </row>
    <row r="4" spans="1:3">
      <c r="A4" s="4" t="s">
        <v>932</v>
      </c>
      <c r="B4" s="6" t="n">
        <v>-48868</v>
      </c>
      <c r="C4" s="6" t="n">
        <v>-21942</v>
      </c>
    </row>
    <row r="5" spans="1:3">
      <c r="A5" s="4" t="s">
        <v>933</v>
      </c>
      <c r="B5" s="5" t="n">
        <v>-21159</v>
      </c>
      <c r="C5" s="5" t="n">
        <v>-11489</v>
      </c>
    </row>
    <row r="6" spans="1:3">
      <c r="A6" s="4" t="s">
        <v>88</v>
      </c>
      <c r="B6" s="6" t="n">
        <v>-70027</v>
      </c>
      <c r="C6" s="6" t="n">
        <v>-334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934</v>
      </c>
      <c r="B1" s="2" t="s">
        <v>935</v>
      </c>
      <c r="C1" s="2" t="s">
        <v>1</v>
      </c>
    </row>
    <row r="2" spans="1:4">
      <c r="B2" s="2" t="s">
        <v>2</v>
      </c>
      <c r="C2" s="2" t="s">
        <v>2</v>
      </c>
      <c r="D2" s="2" t="s">
        <v>38</v>
      </c>
    </row>
    <row r="3" spans="1:4">
      <c r="A3" s="3" t="s">
        <v>936</v>
      </c>
    </row>
    <row r="4" spans="1:4">
      <c r="A4" s="4" t="s">
        <v>937</v>
      </c>
      <c r="C4" s="6" t="n">
        <v>4555000</v>
      </c>
      <c r="D4" s="6" t="n">
        <v>2820000</v>
      </c>
    </row>
    <row r="5" spans="1:4">
      <c r="A5" s="4" t="s">
        <v>938</v>
      </c>
      <c r="C5" s="5" t="n">
        <v>0</v>
      </c>
      <c r="D5" s="5" t="n">
        <v>0</v>
      </c>
    </row>
    <row r="6" spans="1:4">
      <c r="A6" s="4" t="s">
        <v>939</v>
      </c>
      <c r="C6" s="6" t="n">
        <v>8700000</v>
      </c>
      <c r="D6" s="5" t="n">
        <v>7900000</v>
      </c>
    </row>
    <row r="7" spans="1:4">
      <c r="A7" s="4" t="s">
        <v>940</v>
      </c>
      <c r="C7" s="4" t="s">
        <v>941</v>
      </c>
    </row>
    <row r="8" spans="1:4">
      <c r="A8" s="4" t="s">
        <v>942</v>
      </c>
      <c r="D8" s="5" t="n">
        <v>2800000</v>
      </c>
    </row>
    <row r="9" spans="1:4">
      <c r="A9" s="4" t="s">
        <v>943</v>
      </c>
      <c r="B9" s="6" t="n">
        <v>12706000</v>
      </c>
      <c r="C9" s="6" t="n">
        <v>12706000</v>
      </c>
      <c r="D9" s="5" t="n">
        <v>9770000</v>
      </c>
    </row>
    <row r="10" spans="1:4">
      <c r="A10" s="4" t="s">
        <v>944</v>
      </c>
      <c r="B10" s="5" t="n">
        <v>23100000</v>
      </c>
      <c r="C10" s="5" t="n">
        <v>23100000</v>
      </c>
      <c r="D10" s="5" t="n">
        <v>9500000</v>
      </c>
    </row>
    <row r="11" spans="1:4">
      <c r="A11" s="4" t="s">
        <v>89</v>
      </c>
      <c r="B11" s="6" t="n">
        <v>1800000</v>
      </c>
      <c r="C11" s="6" t="n">
        <v>-8511000</v>
      </c>
      <c r="D11" s="5" t="n">
        <v>-3634000</v>
      </c>
    </row>
    <row r="12" spans="1:4">
      <c r="A12" s="4" t="s">
        <v>945</v>
      </c>
      <c r="B12" s="4" t="s">
        <v>419</v>
      </c>
      <c r="C12" s="4" t="s">
        <v>419</v>
      </c>
    </row>
    <row r="13" spans="1:4">
      <c r="A13" s="4" t="s">
        <v>946</v>
      </c>
      <c r="B13" s="4" t="s">
        <v>401</v>
      </c>
      <c r="C13" s="4" t="s">
        <v>401</v>
      </c>
    </row>
    <row r="14" spans="1:4">
      <c r="A14" s="4" t="s">
        <v>947</v>
      </c>
      <c r="C14" s="4" t="s">
        <v>412</v>
      </c>
    </row>
    <row r="15" spans="1:4">
      <c r="A15" s="4" t="s">
        <v>948</v>
      </c>
      <c r="B15" s="6" t="n">
        <v>0</v>
      </c>
      <c r="C15" s="6" t="n">
        <v>0</v>
      </c>
      <c r="D15" s="5" t="n">
        <v>0</v>
      </c>
    </row>
    <row r="16" spans="1:4">
      <c r="A16" s="4" t="s">
        <v>949</v>
      </c>
      <c r="C16" s="5" t="n">
        <v>0</v>
      </c>
      <c r="D16" s="5" t="n">
        <v>0</v>
      </c>
    </row>
    <row r="17" spans="1:4">
      <c r="A17" s="4" t="s">
        <v>950</v>
      </c>
    </row>
    <row r="18" spans="1:4">
      <c r="A18" s="3" t="s">
        <v>936</v>
      </c>
    </row>
    <row r="19" spans="1:4">
      <c r="A19" s="4" t="s">
        <v>951</v>
      </c>
      <c r="B19" s="5" t="n">
        <v>77700000</v>
      </c>
      <c r="C19" s="5" t="n">
        <v>77700000</v>
      </c>
      <c r="D19" s="5" t="n">
        <v>52800000</v>
      </c>
    </row>
    <row r="20" spans="1:4">
      <c r="A20" s="4" t="s">
        <v>943</v>
      </c>
      <c r="B20" s="5" t="n">
        <v>12500000</v>
      </c>
      <c r="C20" s="6" t="n">
        <v>12500000</v>
      </c>
      <c r="D20" s="5" t="n">
        <v>9700000</v>
      </c>
    </row>
    <row r="21" spans="1:4">
      <c r="A21" s="4" t="s">
        <v>952</v>
      </c>
      <c r="C21" s="4" t="s">
        <v>953</v>
      </c>
    </row>
    <row r="22" spans="1:4">
      <c r="A22" s="4" t="s">
        <v>954</v>
      </c>
    </row>
    <row r="23" spans="1:4">
      <c r="A23" s="3" t="s">
        <v>936</v>
      </c>
    </row>
    <row r="24" spans="1:4">
      <c r="A24" s="4" t="s">
        <v>955</v>
      </c>
      <c r="C24" s="4" t="s">
        <v>956</v>
      </c>
    </row>
    <row r="25" spans="1:4">
      <c r="A25" s="4" t="s">
        <v>957</v>
      </c>
    </row>
    <row r="26" spans="1:4">
      <c r="A26" s="3" t="s">
        <v>936</v>
      </c>
    </row>
    <row r="27" spans="1:4">
      <c r="A27" s="4" t="s">
        <v>952</v>
      </c>
      <c r="C27" s="4" t="s">
        <v>958</v>
      </c>
    </row>
    <row r="28" spans="1:4">
      <c r="A28" s="4" t="s">
        <v>959</v>
      </c>
      <c r="B28" s="6" t="n">
        <v>300000</v>
      </c>
      <c r="C28" s="6" t="n">
        <v>300000</v>
      </c>
      <c r="D28" s="6" t="n">
        <v>100000</v>
      </c>
    </row>
    <row r="29" spans="1:4">
      <c r="A29" s="4" t="s">
        <v>960</v>
      </c>
    </row>
    <row r="30" spans="1:4">
      <c r="A30" s="3" t="s">
        <v>936</v>
      </c>
    </row>
    <row r="31" spans="1:4">
      <c r="A31" s="4" t="s">
        <v>955</v>
      </c>
      <c r="C31" s="4" t="s">
        <v>961</v>
      </c>
    </row>
    <row r="32" spans="1:4">
      <c r="A32" s="4" t="s">
        <v>962</v>
      </c>
    </row>
    <row r="33" spans="1:4">
      <c r="A33" s="3" t="s">
        <v>936</v>
      </c>
    </row>
    <row r="34" spans="1:4">
      <c r="A34" s="4" t="s">
        <v>955</v>
      </c>
      <c r="C34" s="4" t="s">
        <v>96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964</v>
      </c>
      <c r="B1" s="2" t="s">
        <v>935</v>
      </c>
      <c r="C1" s="2" t="s">
        <v>1</v>
      </c>
    </row>
    <row r="2" spans="1:4">
      <c r="B2" s="2" t="s">
        <v>2</v>
      </c>
      <c r="C2" s="2" t="s">
        <v>2</v>
      </c>
      <c r="D2" s="2" t="s">
        <v>38</v>
      </c>
    </row>
    <row r="3" spans="1:4">
      <c r="A3" s="3" t="s">
        <v>965</v>
      </c>
    </row>
    <row r="4" spans="1:4">
      <c r="A4" s="4" t="s">
        <v>966</v>
      </c>
      <c r="C4" s="6" t="n">
        <v>0</v>
      </c>
      <c r="D4" s="6" t="n">
        <v>0</v>
      </c>
    </row>
    <row r="5" spans="1:4">
      <c r="A5" s="4" t="s">
        <v>933</v>
      </c>
      <c r="C5" s="5" t="n">
        <v>-1330000</v>
      </c>
      <c r="D5" s="5" t="n">
        <v>-814000</v>
      </c>
    </row>
    <row r="6" spans="1:4">
      <c r="A6" s="4" t="s">
        <v>967</v>
      </c>
      <c r="C6" s="5" t="n">
        <v>-1330000</v>
      </c>
      <c r="D6" s="5" t="n">
        <v>-814000</v>
      </c>
    </row>
    <row r="7" spans="1:4">
      <c r="A7" s="3" t="s">
        <v>968</v>
      </c>
    </row>
    <row r="8" spans="1:4">
      <c r="A8" s="4" t="s">
        <v>969</v>
      </c>
      <c r="C8" s="5" t="n">
        <v>-4555000</v>
      </c>
      <c r="D8" s="5" t="n">
        <v>-2820000</v>
      </c>
    </row>
    <row r="9" spans="1:4">
      <c r="A9" s="4" t="s">
        <v>933</v>
      </c>
      <c r="C9" s="5" t="n">
        <v>-2626000</v>
      </c>
    </row>
    <row r="10" spans="1:4">
      <c r="A10" s="4" t="s">
        <v>970</v>
      </c>
      <c r="C10" s="5" t="n">
        <v>-7181000</v>
      </c>
      <c r="D10" s="5" t="n">
        <v>-2820000</v>
      </c>
    </row>
    <row r="11" spans="1:4">
      <c r="A11" s="4" t="s">
        <v>971</v>
      </c>
      <c r="B11" s="6" t="n">
        <v>1800000</v>
      </c>
      <c r="C11" s="6" t="n">
        <v>-8511000</v>
      </c>
      <c r="D11" s="6" t="n">
        <v>-3634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2</v>
      </c>
      <c r="B1" s="2" t="s">
        <v>935</v>
      </c>
      <c r="C1" s="2" t="s">
        <v>1</v>
      </c>
    </row>
    <row r="2" spans="1:4">
      <c r="B2" s="2" t="s">
        <v>2</v>
      </c>
      <c r="C2" s="2" t="s">
        <v>2</v>
      </c>
      <c r="D2" s="2" t="s">
        <v>38</v>
      </c>
    </row>
    <row r="3" spans="1:4">
      <c r="A3" s="3" t="s">
        <v>229</v>
      </c>
    </row>
    <row r="4" spans="1:4">
      <c r="A4" s="4" t="s">
        <v>973</v>
      </c>
      <c r="C4" s="6" t="n">
        <v>-14706</v>
      </c>
      <c r="D4" s="6" t="n">
        <v>-11367</v>
      </c>
    </row>
    <row r="5" spans="1:4">
      <c r="A5" s="4" t="s">
        <v>974</v>
      </c>
      <c r="C5" s="5" t="n">
        <v>8692</v>
      </c>
      <c r="D5" s="5" t="n">
        <v>1487</v>
      </c>
    </row>
    <row r="6" spans="1:4">
      <c r="A6" s="4" t="s">
        <v>975</v>
      </c>
      <c r="C6" s="5" t="n">
        <v>-4399</v>
      </c>
      <c r="D6" s="5" t="n">
        <v>-3427</v>
      </c>
    </row>
    <row r="7" spans="1:4">
      <c r="A7" s="4" t="s">
        <v>976</v>
      </c>
      <c r="C7" s="5" t="n">
        <v>1164</v>
      </c>
      <c r="D7" s="5" t="n">
        <v>1691</v>
      </c>
    </row>
    <row r="8" spans="1:4">
      <c r="A8" s="4" t="s">
        <v>977</v>
      </c>
      <c r="C8" s="5" t="n">
        <v>56</v>
      </c>
      <c r="D8" s="5" t="n">
        <v>762</v>
      </c>
    </row>
    <row r="9" spans="1:4">
      <c r="A9" s="4" t="s">
        <v>978</v>
      </c>
      <c r="C9" s="5" t="n">
        <v>-305</v>
      </c>
      <c r="D9" s="5" t="n">
        <v>1363</v>
      </c>
    </row>
    <row r="10" spans="1:4">
      <c r="A10" s="4" t="s">
        <v>979</v>
      </c>
      <c r="D10" s="5" t="n">
        <v>618</v>
      </c>
    </row>
    <row r="11" spans="1:4">
      <c r="A11" s="4" t="s">
        <v>980</v>
      </c>
      <c r="D11" s="5" t="n">
        <v>4096</v>
      </c>
    </row>
    <row r="12" spans="1:4">
      <c r="A12" s="4" t="s">
        <v>485</v>
      </c>
      <c r="D12" s="5" t="n">
        <v>657</v>
      </c>
    </row>
    <row r="13" spans="1:4">
      <c r="A13" s="4" t="s">
        <v>981</v>
      </c>
      <c r="C13" s="5" t="n">
        <v>987</v>
      </c>
      <c r="D13" s="5" t="n">
        <v>486</v>
      </c>
    </row>
    <row r="14" spans="1:4">
      <c r="A14" s="4" t="s">
        <v>971</v>
      </c>
      <c r="B14" s="6" t="n">
        <v>1800</v>
      </c>
      <c r="C14" s="6" t="n">
        <v>-8511</v>
      </c>
      <c r="D14" s="6" t="n">
        <v>-363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8</v>
      </c>
    </row>
    <row r="2" spans="1:3">
      <c r="A2" s="3" t="s">
        <v>983</v>
      </c>
    </row>
    <row r="3" spans="1:3">
      <c r="A3" s="4" t="s">
        <v>79</v>
      </c>
      <c r="B3" s="6" t="n">
        <v>14</v>
      </c>
      <c r="C3" s="6" t="n">
        <v>87</v>
      </c>
    </row>
    <row r="4" spans="1:3">
      <c r="A4" s="4" t="s">
        <v>984</v>
      </c>
      <c r="C4" s="5" t="n">
        <v>378</v>
      </c>
    </row>
    <row r="5" spans="1:3">
      <c r="A5" s="4" t="s">
        <v>985</v>
      </c>
      <c r="B5" s="5" t="n">
        <v>2845</v>
      </c>
      <c r="C5" s="5" t="n">
        <v>7181</v>
      </c>
    </row>
    <row r="6" spans="1:3">
      <c r="A6" s="4" t="s">
        <v>454</v>
      </c>
      <c r="B6" s="5" t="n">
        <v>237</v>
      </c>
    </row>
    <row r="7" spans="1:3">
      <c r="A7" s="4" t="s">
        <v>986</v>
      </c>
      <c r="B7" s="5" t="n">
        <v>3096</v>
      </c>
      <c r="C7" s="5" t="n">
        <v>7646</v>
      </c>
    </row>
    <row r="8" spans="1:3">
      <c r="A8" s="3" t="s">
        <v>987</v>
      </c>
    </row>
    <row r="9" spans="1:3">
      <c r="A9" s="4" t="s">
        <v>951</v>
      </c>
      <c r="B9" s="5" t="n">
        <v>21406</v>
      </c>
      <c r="C9" s="5" t="n">
        <v>13194</v>
      </c>
    </row>
    <row r="10" spans="1:3">
      <c r="A10" s="4" t="s">
        <v>988</v>
      </c>
      <c r="B10" s="5" t="n">
        <v>208</v>
      </c>
      <c r="C10" s="5" t="n">
        <v>6</v>
      </c>
    </row>
    <row r="11" spans="1:3">
      <c r="A11" s="4" t="s">
        <v>989</v>
      </c>
      <c r="B11" s="5" t="n">
        <v>12706</v>
      </c>
      <c r="C11" s="5" t="n">
        <v>9770</v>
      </c>
    </row>
    <row r="12" spans="1:3">
      <c r="A12" s="4" t="s">
        <v>990</v>
      </c>
      <c r="B12" s="5" t="n">
        <v>318</v>
      </c>
      <c r="C12" s="5" t="n">
        <v>345</v>
      </c>
    </row>
    <row r="13" spans="1:3">
      <c r="A13" s="4" t="s">
        <v>991</v>
      </c>
      <c r="B13" s="5" t="n">
        <v>34638</v>
      </c>
      <c r="C13" s="5" t="n">
        <v>23315</v>
      </c>
    </row>
    <row r="14" spans="1:3">
      <c r="A14" s="4" t="s">
        <v>992</v>
      </c>
      <c r="B14" s="5" t="n">
        <v>31542</v>
      </c>
      <c r="C14" s="5" t="n">
        <v>15669</v>
      </c>
    </row>
    <row r="15" spans="1:3">
      <c r="A15" s="4" t="s">
        <v>993</v>
      </c>
      <c r="B15" s="6" t="n">
        <v>-31542</v>
      </c>
      <c r="C15" s="5" t="n">
        <v>-22850</v>
      </c>
    </row>
    <row r="16" spans="1:3">
      <c r="A16" s="4" t="s">
        <v>994</v>
      </c>
      <c r="C16" s="6" t="n">
        <v>-71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8</v>
      </c>
    </row>
    <row r="3" spans="1:3">
      <c r="A3" s="3" t="s">
        <v>996</v>
      </c>
    </row>
    <row r="4" spans="1:3">
      <c r="A4" s="4" t="s">
        <v>997</v>
      </c>
      <c r="B4" s="5" t="n">
        <v>4135016</v>
      </c>
      <c r="C4" s="5" t="n">
        <v>4088581</v>
      </c>
    </row>
    <row r="5" spans="1:3">
      <c r="A5" s="4" t="s">
        <v>998</v>
      </c>
    </row>
    <row r="6" spans="1:3">
      <c r="A6" s="3" t="s">
        <v>996</v>
      </c>
    </row>
    <row r="7" spans="1:3">
      <c r="A7" s="4" t="s">
        <v>997</v>
      </c>
      <c r="B7" s="5" t="n">
        <v>3077264</v>
      </c>
      <c r="C7" s="5" t="n">
        <v>1916832</v>
      </c>
    </row>
    <row r="8" spans="1:3">
      <c r="A8" s="4" t="s">
        <v>999</v>
      </c>
    </row>
    <row r="9" spans="1:3">
      <c r="A9" s="3" t="s">
        <v>996</v>
      </c>
    </row>
    <row r="10" spans="1:3">
      <c r="A10" s="4" t="s">
        <v>997</v>
      </c>
      <c r="B10" s="5" t="n">
        <v>156250</v>
      </c>
      <c r="C10" s="5" t="n">
        <v>103065</v>
      </c>
    </row>
    <row r="11" spans="1:3">
      <c r="A11" s="4" t="s">
        <v>1000</v>
      </c>
    </row>
    <row r="12" spans="1:3">
      <c r="A12" s="3" t="s">
        <v>996</v>
      </c>
    </row>
    <row r="13" spans="1:3">
      <c r="A13" s="4" t="s">
        <v>997</v>
      </c>
      <c r="B13" s="5" t="n">
        <v>901502</v>
      </c>
      <c r="C13" s="5" t="n">
        <v>20686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1</v>
      </c>
      <c r="B1" s="2" t="s">
        <v>935</v>
      </c>
      <c r="J1" s="2" t="s">
        <v>1</v>
      </c>
    </row>
    <row r="2" spans="1:11">
      <c r="B2" s="2" t="s">
        <v>2</v>
      </c>
      <c r="C2" s="2" t="s">
        <v>1002</v>
      </c>
      <c r="D2" s="2" t="s">
        <v>477</v>
      </c>
      <c r="E2" s="2" t="s">
        <v>478</v>
      </c>
      <c r="F2" s="2" t="s">
        <v>38</v>
      </c>
      <c r="G2" s="2" t="s">
        <v>1003</v>
      </c>
      <c r="H2" s="2" t="s">
        <v>1004</v>
      </c>
      <c r="I2" s="2" t="s">
        <v>1005</v>
      </c>
      <c r="J2" s="2" t="s">
        <v>2</v>
      </c>
      <c r="K2" s="2" t="s">
        <v>38</v>
      </c>
    </row>
    <row r="3" spans="1:11">
      <c r="A3" s="3" t="s">
        <v>232</v>
      </c>
    </row>
    <row r="4" spans="1:11">
      <c r="A4" s="4" t="s">
        <v>90</v>
      </c>
      <c r="B4" s="6" t="n">
        <v>-10514</v>
      </c>
      <c r="C4" s="6" t="n">
        <v>-12560</v>
      </c>
      <c r="D4" s="6" t="n">
        <v>-11593</v>
      </c>
      <c r="E4" s="6" t="n">
        <v>-26849</v>
      </c>
      <c r="F4" s="6" t="n">
        <v>-6502</v>
      </c>
      <c r="G4" s="6" t="n">
        <v>-6817</v>
      </c>
      <c r="H4" s="6" t="n">
        <v>-11504</v>
      </c>
      <c r="I4" s="6" t="n">
        <v>-4974</v>
      </c>
      <c r="J4" s="6" t="n">
        <v>-61516</v>
      </c>
      <c r="K4" s="6" t="n">
        <v>-29797</v>
      </c>
    </row>
    <row r="5" spans="1:11">
      <c r="A5" s="4" t="s">
        <v>1006</v>
      </c>
      <c r="K5" s="5" t="n">
        <v>-578</v>
      </c>
    </row>
    <row r="6" spans="1:11">
      <c r="A6" s="4" t="s">
        <v>92</v>
      </c>
      <c r="K6" s="5" t="n">
        <v>-404</v>
      </c>
    </row>
    <row r="7" spans="1:11">
      <c r="A7" s="4" t="s">
        <v>93</v>
      </c>
      <c r="J7" s="5" t="n">
        <v>-61516</v>
      </c>
      <c r="K7" s="5" t="n">
        <v>-30779</v>
      </c>
    </row>
    <row r="8" spans="1:11">
      <c r="A8" s="4" t="s">
        <v>1007</v>
      </c>
      <c r="J8" s="6" t="n">
        <v>-61516</v>
      </c>
      <c r="K8" s="6" t="n">
        <v>-30779</v>
      </c>
    </row>
    <row r="9" spans="1:11">
      <c r="A9" s="4" t="s">
        <v>1008</v>
      </c>
      <c r="J9" s="5" t="n">
        <v>33300704</v>
      </c>
      <c r="K9" s="5" t="n">
        <v>17521119</v>
      </c>
    </row>
    <row r="10" spans="1:11">
      <c r="A10" s="4" t="s">
        <v>1009</v>
      </c>
      <c r="B10" s="8" t="n">
        <v>-0.29</v>
      </c>
      <c r="C10" s="8" t="n">
        <v>-0.36</v>
      </c>
      <c r="D10" s="8" t="n">
        <v>-0.37</v>
      </c>
      <c r="E10" s="8" t="n">
        <v>-0.86</v>
      </c>
      <c r="F10" s="8" t="n">
        <v>-0.23</v>
      </c>
      <c r="G10" s="8" t="n">
        <v>-0.28</v>
      </c>
      <c r="H10" s="8" t="n">
        <v>-0.9</v>
      </c>
      <c r="I10" s="8" t="n">
        <v>-0.97</v>
      </c>
      <c r="J10" s="8" t="n">
        <v>-1.85</v>
      </c>
      <c r="K10" s="8" t="n">
        <v>-1.76</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0</v>
      </c>
      <c r="B1" s="2" t="s">
        <v>935</v>
      </c>
      <c r="J1" s="2" t="s">
        <v>1</v>
      </c>
    </row>
    <row r="2" spans="1:11">
      <c r="B2" s="2" t="s">
        <v>2</v>
      </c>
      <c r="C2" s="2" t="s">
        <v>1002</v>
      </c>
      <c r="D2" s="2" t="s">
        <v>477</v>
      </c>
      <c r="E2" s="2" t="s">
        <v>478</v>
      </c>
      <c r="F2" s="2" t="s">
        <v>38</v>
      </c>
      <c r="G2" s="2" t="s">
        <v>1003</v>
      </c>
      <c r="H2" s="2" t="s">
        <v>1004</v>
      </c>
      <c r="I2" s="2" t="s">
        <v>1005</v>
      </c>
      <c r="J2" s="2" t="s">
        <v>2</v>
      </c>
      <c r="K2" s="2" t="s">
        <v>38</v>
      </c>
    </row>
    <row r="3" spans="1:11">
      <c r="A3" s="3" t="s">
        <v>235</v>
      </c>
    </row>
    <row r="4" spans="1:11">
      <c r="A4" s="4" t="s">
        <v>1011</v>
      </c>
      <c r="B4" s="6" t="n">
        <v>-13248</v>
      </c>
      <c r="C4" s="6" t="n">
        <v>-12784</v>
      </c>
      <c r="D4" s="6" t="n">
        <v>-11906</v>
      </c>
      <c r="E4" s="6" t="n">
        <v>-32107</v>
      </c>
      <c r="F4" s="6" t="n">
        <v>-9296</v>
      </c>
      <c r="G4" s="6" t="n">
        <v>-6543</v>
      </c>
      <c r="H4" s="6" t="n">
        <v>-9343</v>
      </c>
      <c r="I4" s="6" t="n">
        <v>-4774</v>
      </c>
      <c r="J4" s="6" t="n">
        <v>-70045</v>
      </c>
      <c r="K4" s="6" t="n">
        <v>-29956</v>
      </c>
    </row>
    <row r="5" spans="1:11">
      <c r="A5" s="4" t="s">
        <v>90</v>
      </c>
      <c r="B5" s="6" t="n">
        <v>-10514</v>
      </c>
      <c r="C5" s="6" t="n">
        <v>-12560</v>
      </c>
      <c r="D5" s="6" t="n">
        <v>-11593</v>
      </c>
      <c r="E5" s="6" t="n">
        <v>-26849</v>
      </c>
      <c r="F5" s="6" t="n">
        <v>-6502</v>
      </c>
      <c r="G5" s="6" t="n">
        <v>-6817</v>
      </c>
      <c r="H5" s="6" t="n">
        <v>-11504</v>
      </c>
      <c r="I5" s="6" t="n">
        <v>-4974</v>
      </c>
      <c r="J5" s="6" t="n">
        <v>-61516</v>
      </c>
      <c r="K5" s="6" t="n">
        <v>-29797</v>
      </c>
    </row>
    <row r="6" spans="1:11">
      <c r="A6" s="4" t="s">
        <v>95</v>
      </c>
      <c r="B6" s="8" t="n">
        <v>-0.29</v>
      </c>
      <c r="C6" s="8" t="n">
        <v>-0.36</v>
      </c>
      <c r="D6" s="8" t="n">
        <v>-0.37</v>
      </c>
      <c r="E6" s="8" t="n">
        <v>-0.86</v>
      </c>
      <c r="F6" s="8" t="n">
        <v>-0.23</v>
      </c>
      <c r="G6" s="8" t="n">
        <v>-0.28</v>
      </c>
      <c r="H6" s="8" t="n">
        <v>-0.9</v>
      </c>
      <c r="I6" s="8" t="n">
        <v>-0.97</v>
      </c>
      <c r="J6" s="8" t="n">
        <v>-1.85</v>
      </c>
      <c r="K6" s="8" t="n">
        <v>-1.76</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2</v>
      </c>
      <c r="B1" s="2" t="s">
        <v>935</v>
      </c>
    </row>
    <row r="2" spans="1:4">
      <c r="B2" s="2" t="s">
        <v>1002</v>
      </c>
      <c r="C2" s="2" t="s">
        <v>477</v>
      </c>
      <c r="D2" s="2" t="s">
        <v>478</v>
      </c>
    </row>
    <row r="3" spans="1:4">
      <c r="A3" s="3" t="s">
        <v>235</v>
      </c>
    </row>
    <row r="4" spans="1:4">
      <c r="A4" s="4" t="s">
        <v>1013</v>
      </c>
      <c r="B4" s="8" t="n">
        <v>0.01</v>
      </c>
      <c r="C4" s="8" t="n">
        <v>0.01</v>
      </c>
      <c r="D4" s="8" t="n">
        <v>0.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00:50Z</dcterms:created>
  <dcterms:modified xmlns:dcterms="http://purl.org/dc/terms/" xmlns:xsi="http://www.w3.org/2001/XMLSchema-instance" xsi:type="dcterms:W3CDTF">2019-03-13T17:00:50Z</dcterms:modified>
</cp:coreProperties>
</file>